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0%_);(#,##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uthold Funds, Inc.</t>
        </is>
      </c>
    </row>
    <row r="7">
      <c r="A7" s="4" t="inlineStr">
        <is>
          <t>Entity Central Index Key</t>
        </is>
      </c>
      <c r="B7" s="4" t="inlineStr">
        <is>
          <t>0001000351</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9"/>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Sep. 30,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uthold Funds, Inc.</t>
        </is>
      </c>
    </row>
    <row r="7">
      <c r="A7" s="4" t="inlineStr">
        <is>
          <t>Entity Central Index Key</t>
        </is>
      </c>
      <c r="B7" s="4" t="inlineStr">
        <is>
          <t>0001000351</t>
        </is>
      </c>
    </row>
    <row r="8">
      <c r="A8" s="4" t="inlineStr">
        <is>
          <t>Entity Investment Company Type</t>
        </is>
      </c>
      <c r="B8" s="4" t="inlineStr">
        <is>
          <t>N-1A</t>
        </is>
      </c>
    </row>
    <row r="9">
      <c r="A9" s="4" t="inlineStr">
        <is>
          <t>Document Period End Date</t>
        </is>
      </c>
      <c r="B9" s="4" t="inlineStr">
        <is>
          <t>Sep. 30,  2024</t>
        </is>
      </c>
    </row>
    <row r="10">
      <c r="A10" s="4" t="inlineStr">
        <is>
          <t>Leuthold Core ETF</t>
        </is>
      </c>
      <c r="B10" s="4" t="inlineStr">
        <is>
          <t xml:space="preserve"> </t>
        </is>
      </c>
    </row>
    <row r="11">
      <c r="A11" s="3" t="inlineStr">
        <is>
          <t>Shareholder Report [Line Items]</t>
        </is>
      </c>
      <c r="B11" s="4" t="inlineStr">
        <is>
          <t xml:space="preserve"> </t>
        </is>
      </c>
    </row>
    <row r="12">
      <c r="A12" s="4" t="inlineStr">
        <is>
          <t>Fund Name</t>
        </is>
      </c>
      <c r="B12" s="4" t="inlineStr">
        <is>
          <t>Leuthold Core ETF</t>
        </is>
      </c>
    </row>
    <row r="13">
      <c r="A13" s="4" t="inlineStr">
        <is>
          <t>Class Name</t>
        </is>
      </c>
      <c r="B13" s="4" t="inlineStr">
        <is>
          <t>Leuthold Core ETF</t>
        </is>
      </c>
    </row>
    <row r="14">
      <c r="A14" s="4" t="inlineStr">
        <is>
          <t>Trading Symbol</t>
        </is>
      </c>
      <c r="B14" s="4" t="inlineStr">
        <is>
          <t>LCR</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funds.leutholdgroup.com 866-306-8117</t>
        </is>
      </c>
    </row>
    <row r="18">
      <c r="A18" s="4" t="inlineStr">
        <is>
          <t>Additional Information Phone Number</t>
        </is>
      </c>
      <c r="B18" s="4" t="inlineStr">
        <is>
          <t>866-306-8117</t>
        </is>
      </c>
    </row>
    <row r="19">
      <c r="A19" s="4" t="inlineStr">
        <is>
          <t>Additional Information Website</t>
        </is>
      </c>
      <c r="B19" s="4" t="inlineStr">
        <is>
          <t>https://funds.leutholdgroup.com</t>
        </is>
      </c>
    </row>
    <row r="20">
      <c r="A20" s="4" t="inlineStr">
        <is>
          <t>Expenses [Text Block]</t>
        </is>
      </c>
      <c r="B20" s="4" t="inlineStr">
        <is>
          <t>WHAT
WERE THE FUND COSTS FOR THE PAST YEAR? (based
on a hypothetical $10,000 investment)
Fund Name Costs of a $10,000 Costs paid as a percentage of
Leuthold Core ETF $ 68 0.66</t>
        </is>
      </c>
    </row>
    <row r="21">
      <c r="A21" s="4" t="inlineStr">
        <is>
          <t>Expenses Paid, Amount</t>
        </is>
      </c>
      <c r="B21" s="5" t="n">
        <v>68</v>
      </c>
    </row>
    <row r="22">
      <c r="A22" s="4" t="inlineStr">
        <is>
          <t>Expense Ratio, Percent</t>
        </is>
      </c>
      <c r="B22" s="6" t="n">
        <v>0.0066</v>
      </c>
    </row>
    <row r="23">
      <c r="A23" s="4" t="inlineStr">
        <is>
          <t>Factors Affecting Performance [Text Block]</t>
        </is>
      </c>
      <c r="B23" s="4" t="inlineStr">
        <is>
          <t>LAST TWELVE MONTHS’ KEY PERFORMANCE
DYNAMICS • At the sub-asset class level, the equity
hedge detracted nearly 1.4% from performance. • • • stocks
was a drag. • • were
collectively value-added. • Fixed-income subsets all provided positive
results.</t>
        </is>
      </c>
    </row>
    <row r="24">
      <c r="A24" s="4" t="inlineStr">
        <is>
          <t>Performance Past Does Not Indicate Future [Text]</t>
        </is>
      </c>
      <c r="B24" s="4" t="inlineStr">
        <is>
          <t>The
  Fund’s past performance is not a good predictor of how the Fund will perform in the future.</t>
        </is>
      </c>
    </row>
    <row r="25">
      <c r="A25" s="4" t="inlineStr">
        <is>
          <t>Line Graph [Table Text Block]</t>
        </is>
      </c>
      <c r="B25" s="4" t="inlineStr">
        <is>
          <t>CUMULATIVE
PERFORMANCE (Initial Investment of $10,000)</t>
        </is>
      </c>
    </row>
    <row r="26">
      <c r="A26" s="4" t="inlineStr">
        <is>
          <t>Average Annual Return [Table Text Block]</t>
        </is>
      </c>
      <c r="B26" s="4" t="inlineStr">
        <is>
          <t>ANNUAL AVERAGE TOTAL RETURN (%)
Leuthold Core ETF Bloomberg Global Aggregate S&amp;P 500 TR 50% S&amp;P 500 / 50% Bloomberg Global Aggregate
1/3/2020 10000 10000 10000 10000
1/31/2020 9981 10094 9981 10037
2/29/2020 9645 10161 9160 9658
3/31/2020 9069 9934 8028 8953
4/30/2020 9654 10129 9057 9615
5/31/2020 9954 10173 9489 9865
6/30/2020 10102 10264 9678 10007
7/31/2020 10511 10591 10223 10449
8/31/2020 10854 10575 10958 10816
9/30/2020 10652 10537 10542 10591
10/31/2020 10495 10547 10261 10456
11/30/2020 11019 10739 11385 11123
12/31/2020 11361 10883 11822 11412
1/31/2021 11425 10787 11703 11304
2/28/2021 11510 10601 12026 11362
3/31/2021 11694 10397 12552 11502
4/30/2021 12045 10529 13222 11881
5/31/2021 12190 10628 13315 11979
6/30/2021 12159 10534 13625 12066
7/31/2021 12273 10674 13949 12289
8/31/2021 12459 10630 14373 12450
9/30/2021 12099 10441 13705 12050
10/31/2021 12536 10416 14665 12458
11/30/2021 12465 10385 14563 12397
12/31/2021 12715 10371 15216 12666
1/31/2022 12340 10158 14429 12208
2/28/2022 12308 10037 13997 11953
3/31/2022 12366 9732 14516 11993
4/30/2022 11828 9198 13250 11141
5/31/2022 11958 9224 13275 11167
6/30/2022 11335 8928 12179 10527
7/31/2022 11826 9117 13302 11124
8/31/2022 11602 8758 12759 10678
9/30/2022 11090 8308 11584 9912
10/31/2022 11619 8251 12522 10279
11/30/2022 12027 8639 13222 10808
12/31/2022 11772 8686 12460 10526
1/31/2023 12162 8971 13243 11029
2/28/2023 11869 8672 12920 10711
3/31/2023 12069 8947 13394 11077
4/30/2023 12088 8986 13603 11188
5/31/2023 12077 8811 13663 11103
6/30/2023 12591 8810 14565 11470
7/31/2023 12879 8871 15033 11693
8/31/2023 12677 8749 14794 11520
9/30/2023 12313 8494 14089 11077
10/31/2023 12152 8392 13792 10895
11/30/2023 12768 8816 15052 11667
12/31/2023 13260 9182 15736 12174
1/31/2024 13307 9055 16000 12193
2/29/2024 13617 8941 16854 12442
3/31/2024 13912 8991 17397 12676
4/30/2024 13436 8764 16686 12257
5/31/2024 13795 8879 17514 12641
6/30/2024 13915 8891 18142 12877
7/31/2024 14263 9137 18363 13133
8/31/2024 14447 9353 18808 13448
9/30/2024 14611 9512 19210 13706
1
Year Since
Inception (01/03/2020)
Leuthold
Core ETF NAV 18.67 8.32
S&amp;P
500 TR 36.35 14.76
Bloomberg
Global Aggregate 11.99 -1.05
50%
S&amp;P 500 / 50% Bloomberg Global Aggregate 23.73 6.87</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Prior Market Index Comparison [Text Block]</t>
        </is>
      </c>
      <c r="B28" s="4" t="inlineStr">
        <is>
          <t>LAST TWELVE MONTHS’ PERFORMANCE VS.
BENCHMARK For the twelve months
ended September 30th, the Fund’s total return trailed both the S&amp;P 500 Index and a blended benchmark
composed of 50% domestic equities (S&amp;P 500) and 50% fixed income (Bloomberg Global Aggregate). • Average net allocation to equities (51%) largely
accounted for the performance disparity with the S&amp;P 500, which is 100%
invested in the securities of 500 of the largest companies listed on U.S. exchanges. • Measured against the 50/50 benchmark, the return
gap was attributable to three strategy characteristics: (1) less exposure to fixed income (24% vs. 50%), (2) a portfolio weighting
system that moderates the influence from the performance of securities
with the largest market capitalization, (3) actively managed security selection that favors value attributes.</t>
        </is>
      </c>
    </row>
    <row r="29">
      <c r="A29" s="4" t="inlineStr">
        <is>
          <t>Net Assets</t>
        </is>
      </c>
      <c r="B29" s="5" t="n">
        <v>88464543</v>
      </c>
    </row>
    <row r="30">
      <c r="A30" s="4" t="inlineStr">
        <is>
          <t>Holdings Count | Holdings</t>
        </is>
      </c>
      <c r="B30" s="7" t="n">
        <v>26</v>
      </c>
    </row>
    <row r="31">
      <c r="A31" s="4" t="inlineStr">
        <is>
          <t>Advisory Fees Paid, Amount</t>
        </is>
      </c>
      <c r="B31" s="5" t="n">
        <v>358423</v>
      </c>
    </row>
    <row r="32">
      <c r="A32" s="4" t="inlineStr">
        <is>
          <t>Investment Company, Portfolio Turnover</t>
        </is>
      </c>
      <c r="B32" s="6" t="n">
        <v>0.3978</v>
      </c>
    </row>
    <row r="33">
      <c r="A33" s="4" t="inlineStr">
        <is>
          <t>Additional Fund Statistics [Text Block]</t>
        </is>
      </c>
      <c r="B33" s="4" t="inlineStr">
        <is>
          <t>KEY
FUND STATISTICS (as of September
30, 2024)
Net Assets $88,464,543
Number of Holdings 26
Net Advisory Fee $358,423
Portfolio Turnover 39.78%
Visithttps://funds.leutholdgroup.com
for more recent performance Information</t>
        </is>
      </c>
    </row>
    <row r="34">
      <c r="A34" s="4" t="inlineStr">
        <is>
          <t>Holdings [Text Block]</t>
        </is>
      </c>
      <c r="B34" s="4" t="inlineStr">
        <is>
          <t>WHAT
DID THE FUND INVEST IN? (as of September 30, 2024)*
Security
Type (%)
Exchange
Traded Funds 90.1%
Money
Market Funds 9.8%
Cash
&amp; Other 0.1%
Industry (%)
Semiconductors 3.9%
Internet
Content &amp; Information
3.7%
Residential
Construction 3.7%
Health
Care Plans 3.3%
Software
- Infrastructure 3.2%
Insurance
- Property &amp; Casualty
2.5%
Banks
- Diversified 2.3%
Telecom
Services 2.3%
Credit
Services 2.3%
Cash
&amp; Other 72.8%</t>
        </is>
      </c>
    </row>
    <row r="35">
      <c r="A35" s="4" t="inlineStr">
        <is>
          <t>Largest Holdings [Text Block]</t>
        </is>
      </c>
      <c r="B35" s="4" t="inlineStr">
        <is>
          <t>Top
Sectors (%)
Financials 15.7%
Information
Technology 12.9%
Communication
Services 9.6%
Consumer
Discretionary 8.6%
Health
Care 8.4%
Industrials 3.8%
Materials 0.9%
Cash
&amp; Other 40.1%
* Percentages are stated as a percent of net assets.</t>
        </is>
      </c>
    </row>
    <row r="36">
      <c r="A36" s="4" t="inlineStr">
        <is>
          <t>Leuthold Core Investment Fund (Institutional Class)</t>
        </is>
      </c>
      <c r="B36" s="4" t="inlineStr">
        <is>
          <t xml:space="preserve"> </t>
        </is>
      </c>
    </row>
    <row r="37">
      <c r="A37" s="3" t="inlineStr">
        <is>
          <t>Shareholder Report [Line Items]</t>
        </is>
      </c>
      <c r="B37" s="4" t="inlineStr">
        <is>
          <t xml:space="preserve"> </t>
        </is>
      </c>
    </row>
    <row r="38">
      <c r="A38" s="4" t="inlineStr">
        <is>
          <t>Fund Name</t>
        </is>
      </c>
      <c r="B38" s="4" t="inlineStr">
        <is>
          <t>Leuthold Core Investment Fund</t>
        </is>
      </c>
    </row>
    <row r="39">
      <c r="A39" s="4" t="inlineStr">
        <is>
          <t>Class Name</t>
        </is>
      </c>
      <c r="B39" s="4" t="inlineStr">
        <is>
          <t>Institutional</t>
        </is>
      </c>
    </row>
    <row r="40">
      <c r="A40" s="4" t="inlineStr">
        <is>
          <t>Trading Symbol</t>
        </is>
      </c>
      <c r="B40" s="4" t="inlineStr">
        <is>
          <t>LCRIX</t>
        </is>
      </c>
    </row>
    <row r="41">
      <c r="A41" s="4" t="inlineStr">
        <is>
          <t>Annual or Semi-Annual Statement [Text Block]</t>
        </is>
      </c>
      <c r="B41" s="4" t="inlineStr">
        <is>
          <t>This annual shareholder report</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funds.leutholdgroup.com 800-273-6886</t>
        </is>
      </c>
    </row>
    <row r="44">
      <c r="A44" s="4" t="inlineStr">
        <is>
          <t>Additional Information Phone Number</t>
        </is>
      </c>
      <c r="B44" s="4" t="inlineStr">
        <is>
          <t>800-273-6886</t>
        </is>
      </c>
    </row>
    <row r="45">
      <c r="A45" s="4" t="inlineStr">
        <is>
          <t>Additional Information Website</t>
        </is>
      </c>
      <c r="B45" s="4" t="inlineStr">
        <is>
          <t>https://funds.leutholdgroup.com</t>
        </is>
      </c>
    </row>
    <row r="46">
      <c r="A46" s="4" t="inlineStr">
        <is>
          <t>Expenses [Text Block]</t>
        </is>
      </c>
      <c r="B46" s="4" t="inlineStr">
        <is>
          <t>WHAT
WERE THE FUND COSTS FOR THE PAST YEAR? (based
on a hypothetical $10,000 investment)
Class Name Costs of a $10,000 Costs paid as a percentage of
Institutional $ 133 1.31</t>
        </is>
      </c>
    </row>
    <row r="47">
      <c r="A47" s="4" t="inlineStr">
        <is>
          <t>Expenses Paid, Amount</t>
        </is>
      </c>
      <c r="B47" s="5" t="n">
        <v>133</v>
      </c>
    </row>
    <row r="48">
      <c r="A48" s="4" t="inlineStr">
        <is>
          <t>Expense Ratio, Percent</t>
        </is>
      </c>
      <c r="B48" s="6" t="n">
        <v>0.0131</v>
      </c>
    </row>
    <row r="49">
      <c r="A49" s="4" t="inlineStr">
        <is>
          <t>Factors Affecting Performance [Text Block]</t>
        </is>
      </c>
      <c r="B49" s="4" t="inlineStr">
        <is>
          <t>LAST
TWELVE MONTHS’ KEY PERFORMANCE DYNAMICS • At the sub-asset class level, the equity
hedge detracted 3% from performance. • As stocks surged, our quantitative work advised
less aggressive equity exposure because of pricey valuations, declining investor sentiment, and worsening economic conditions. • Equity
concentrations in oil &amp; gas equipment, cable &amp; satellite, and auto retailers dragged down results. • Homebuilding and construction-related
stocks were the biggest gainers on an absolute basis and outpaced the S&amp;P 500’s associated exposure. • Equities from Info Tech and
Communication Services sectors were additive: semiconductors, software, hardware/storage/peripherals,
interactive media, and internet services. • Fixed-income subsets provided
positive results, with developed market sovereign debt being the best performer.</t>
        </is>
      </c>
    </row>
    <row r="50">
      <c r="A50" s="4" t="inlineStr">
        <is>
          <t>Performance Past Does Not Indicate Future [Text]</t>
        </is>
      </c>
      <c r="B50" s="4" t="inlineStr">
        <is>
          <t>The
  Fund’s past performance is not a good predictor of how the Fund will perform in the future.</t>
        </is>
      </c>
    </row>
    <row r="51">
      <c r="A51" s="4" t="inlineStr">
        <is>
          <t>Line Graph [Table Text Block]</t>
        </is>
      </c>
      <c r="B51" s="4" t="inlineStr">
        <is>
          <t>CUMULATIVE
PERFORMANCE $1,000,000)</t>
        </is>
      </c>
    </row>
    <row r="52">
      <c r="A52" s="4" t="inlineStr">
        <is>
          <t>Average Annual Return [Table Text Block]</t>
        </is>
      </c>
      <c r="B52" s="4" t="inlineStr">
        <is>
          <t>ANNUAL AVERAGE TOTAL RETURN (%)
Leuthold Core Investment Fund (Inst) Bloomberg Global Aggregate S&amp;P 500 TR 50% S&amp;P 500 / 50% Bloomberg Global Aggregate
9/30/2014 1000000 1000000 1000000 1000000
10/31/2014 1016976 1000139 1024425 1012282
11/30/2014 1035281 996487 1051977 1024047
12/31/2014 1041340 989626 1049327 1019231
1/31/2015 1029493 988061 1017827 1003127
2/28/2015 1053750 980060 1076323 1027891
3/31/2015 1062251 970613 1059301 1014809
4/30/2015 1052092 980936 1069463 1025073
5/31/2015 1065638 963397 1083216 1022500
6/30/2015 1057736 959178 1062247 1010364
7/31/2015 1065073 961327 1084502 1022080
8/31/2015 1033465 962445 1019070 991842
9/30/2015 1040301 967350 993855 982099
10/31/2015 1048203 969394 1077691 1024558
11/30/2015 1040389 953344 1080895 1017600
12/31/2015 1032179 958412 1063848 1012280
1/31/2016 1006961 966717 1011055 991549
2/29/2016 1019863 988244 1009691 1001920
3/31/2016 1049186 1014949 1078187 1049441
4/30/2016 1042149 1028449 1082366 1058455
5/31/2016 1050946 1014652 1101804 1060859
6/30/2016 1035111 1044282 1104659 1077723
7/31/2016 1063262 1052154 1145386 1101652
8/31/2016 1064435 1047043 1146994 1099750
9/30/2016 1060329 1052808 1147211 1102882
10/31/2016 1036871 1023588 1126284 1077518
11/30/2016 1069877 982919 1167996 1076065
12/31/2016 1079893 978403 1191083 1084228
1/31/2017 1098745 989433 1213674 1100622
2/28/2017 1121722 994110 1261864 1125073
3/31/2017 1120281 995637 1263336 1126594
4/30/2017 1134432 1006860 1276310 1138728
5/31/2017 1150352 1022441 1294271 1155551
6/30/2017 1159968 1021543 1302349 1158650
7/31/2017 1178839 1038719 1329129 1180303
8/31/2017 1190044 1049009 1333198 1187956
9/30/2017 1213325 1039560 1360699 1194858
10/31/2017 1236340 1035626 1392452 1206539
11/30/2017 1253254 1047127 1435158 1231741
12/31/2017 1251432 1050756 1451115 1240722
1/31/2018 1308066 1063277 1534197 1283633
2/28/2018 1273355 1053842 1477651 1254283
3/31/2018 1263717 1065059 1440099 1245020
4/30/2018 1246648 1048000 1445625 1237438
5/31/2018 1247867 1040051 1480438 1247645
6/30/2018 1234425 1035426 1489550 1248711
7/31/2018 1254562 1033698 1544982 1270903
8/31/2018 1274088 1034782 1595326 1292276
9/30/2018 1254019 1025862 1604406 1290384
10/31/2018 1217369 1014403 1494745 1239078
11/30/2018 1221010 1017575 1525205 1253640
12/31/2018 1175289 1038148 1387493 1209717
1/31/2019 1220337 1053954 1498681 1267397
2/28/2019 1222354 1047887 1546801 1284096
3/31/2019 1225239 1061006 1576858 1304610
4/30/2019 1242078 1057865 1640704 1329091
5/31/2019 1212441 1072190 1536441 1295859
6/30/2019 1252883 1095962 1644723 1355888
7/31/2019 1263003 1092916 1668361 1363748
8/31/2019 1277846 1115141 1641934 1366813
9/30/2019 1270652 1103798 1672655 1372648
10/31/2019 1286865 1111148 1708885 1392084
11/30/2019 1293180 1102723 1770915 1412071
12/31/2019 1312791 1109153 1824365 1437498
1/31/2020 1311419 1123311 1823650 1446391
2/29/2020 1264093 1130867 1673528 1391723
3/31/2020 1168939 1105528 1466826 1290183
4/30/2020 1237660 1127233 1654864 1385545
5/31/2020 1279579 1132178 1733682 1421580
6/30/2020 1291262 1142237 1768160 1442030
7/31/2020 1343489 1178667 1867858 1505680
8/31/2020 1373039 1176870 2002121 1558647
9/30/2020 1356546 1172637 1926047 1526232
10/31/2020 1335930 1173758 1874826 1506668
11/30/2020 1411194 1195100 2080052 1602828
12/31/2020 1446284 1211153 2160026 1644406
1/31/2021 1445596 1200486 2138219 1628864
2/28/2021 1475182 1179822 2197180 1637303
3/31/2021 1535043 1157126 2293407 1657408
4/30/2021 1580454 1171744 2415803 1712104
5/31/2021 1612105 1182749 2432676 1726123
6/30/2021 1590087 1172314 2489466 1738657
7/31/2021 1616921 1187918 2548603 1770878
8/31/2021 1636187 1182978 2626095 1794119
9/30/2021 1581142 1161958 2503956 1736457
10/31/2021 1629994 1159149 2679388 1795188
11/30/2021 1626080 1155758 2660823 1786343
12/31/2021 1667255 1154145 2780070 1825124
1/31/2022 1618133 1130492 2636210 1759200
2/28/2022 1603686 1117056 2557278 1722409
3/31/2022 1598629 1083038 2652229 1728159
4/30/2022 1552397 1023700 2420949 1605468
5/31/2022 1585626 1026495 2425391 1609132
6/30/2022 1495329 993557 2225190 1516904
7/31/2022 1545173 1014679 2430362 1602960
8/31/2022 1514111 974638 2331248 1538647
9/30/2022 1453431 924561 2116543 1428265
10/31/2022 1527113 918203 2287901 1481171
11/30/2022 1588340 961414 2415758 1557411
12/31/2022 1555056 966613 2276576 1516757
1/31/2023 1593759 998346 2419622 1589306
2/28/2023 1563571 965157 2360586 1543500
3/31/2023 1576138 995677 2447253 1596238
4/30/2023 1586237 1000071 2485450 1612217
5/31/2023 1576138 980522 2496254 1599963
6/30/2023 1646753 980445 2661194 1652760
7/31/2023 1670133 987234 2746685 1685030
8/31/2023 1654546 973729 2702954 1660090
9/30/2023 1610788 945283 2574083 1596267
10/31/2023 1600628 933984 2519959 1569945
11/30/2023 1679155 981082 2750095 1681216
12/31/2023 1739297 1021857 2875033 1754342
1/31/2024 1767152 1007757 2923346 1756979
2/29/2024 1813850 995092 3079440 1792846
3/31/2024 1860302 1000570 3178520 1826623
4/30/2024 1779670 975319 3048694 1766270
5/31/2024 1828214 988101 3199863 1821634
6/30/2024 1831215 989519 3314681 1855624
7/31/2024 1898885 1016844 3355028 1892538
8/31/2024 1912914 1040902 3436410 1937880
9/30/2024 1928282 1058617 3509802 1975064
1
Year 5
Year 10
Year
Institutional
(without sales charge) 19.71 8.70 6.79
S&amp;P
500 TR 36.35 15.98 13.38
Bloomberg
Global Aggregate 11.99 -0.83 0.57
50%
S&amp;P 500 / 50% Bloomberg Global Aggregate 23.73 7.55 7.04</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Prior Market Index Comparison [Text Block]</t>
        </is>
      </c>
      <c r="B54" s="4" t="inlineStr">
        <is>
          <t>LAST TWELVE MONTHS’ PERFORMANCE VS. BENCHMARK For the twelve months ended September 30th, the
Fund’s total return trailed both the S&amp;P 500 Index and a blended benchmark composed of 50% domestic equities (S&amp;P 500)
and 50% fixed income (Bloomberg Global Aggregate). • Average net allocation to
equities (54%) largely accounted for the performance disparity with the S&amp;P 500, which is 100% invested in the securities of 500 of
the largest companies listed on U.S. exchanges. • Measured
against the 50/50 benchmark, the underperformance was attributable to three strategy characteristics:
(1) notably less exposure to fixed income (15% vs. 50%), (2) a stock-weighting system not
dominated by the performance of the biggest stocks,
(3) actively managed equity selection that favors value attributes.</t>
        </is>
      </c>
    </row>
    <row r="55">
      <c r="A55" s="4" t="inlineStr">
        <is>
          <t>Net Assets</t>
        </is>
      </c>
      <c r="B55" s="5" t="n">
        <v>571641676</v>
      </c>
    </row>
    <row r="56">
      <c r="A56" s="4" t="inlineStr">
        <is>
          <t>Holdings Count | Holdings</t>
        </is>
      </c>
      <c r="B56" s="7" t="n">
        <v>211</v>
      </c>
    </row>
    <row r="57">
      <c r="A57" s="4" t="inlineStr">
        <is>
          <t>Advisory Fees Paid, Amount</t>
        </is>
      </c>
      <c r="B57" s="5" t="n">
        <v>4891861</v>
      </c>
    </row>
    <row r="58">
      <c r="A58" s="4" t="inlineStr">
        <is>
          <t>Investment Company, Portfolio Turnover</t>
        </is>
      </c>
      <c r="B58" s="6" t="n">
        <v>0.3954</v>
      </c>
    </row>
    <row r="59">
      <c r="A59" s="4" t="inlineStr">
        <is>
          <t>Additional Fund Statistics [Text Block]</t>
        </is>
      </c>
      <c r="B59" s="4" t="inlineStr">
        <is>
          <t>KEY
FUND STATISTICS (as of September
30, 2024)
Net Assets $571,641,676
Number of Holdings 211
Net Advisory Fee $4,891,861
Portfolio Turnover 39.54%
Visit
https://funds.leutholdgroup.com for more recent performance Information</t>
        </is>
      </c>
    </row>
    <row r="60">
      <c r="A60" s="4" t="inlineStr">
        <is>
          <t>Holdings [Text Block]</t>
        </is>
      </c>
      <c r="B60" s="4" t="inlineStr">
        <is>
          <t>WHAT
DID THE FUND INVEST IN? (as of September 30, 2024)*
Security
Type (%)
Common
Stocks 63.2%
Money
Market Funds 12.6%
Exchange
Traded Funds 3.0%
U.S.
Treasury Bills 3.0%
U.S.
Treasury Securities 1.8%
Foreign
Government Debt Obligations
1.7%
Corporate
Bonds 0.9%
Real
Estate Investment Trusts 0.0%
Cash
&amp; Other 13.8%
Industry (%)
Health Care Providers &amp; Services
8.0%
Household Durables 7.2%
Software 6.3%
Banks 6.1%
Insurance 6.0%
Interactive Media &amp; Services 5.1%
Trading Companies &amp; Distributors
3.7%
Semiconductors &amp; Semiconductor Equipment
3.1%
Financial Services 3.1%
Cash &amp; Other 51.4%</t>
        </is>
      </c>
    </row>
    <row r="61">
      <c r="A61" s="4" t="inlineStr">
        <is>
          <t>Largest Holdings [Text Block]</t>
        </is>
      </c>
      <c r="B61" s="4" t="inlineStr">
        <is>
          <t>Top
Sectors (%)
Financials 16.3%
Information Technology 13.7%
Consumer Discretionary 9.4%
Communication Services 8.9%
Health Care 7.3%
Industrials 4.5%
Materials 3.3%
Public Administration 1.8%
Government 1.7%
Cash &amp; Other 33.1%
* Percentages are stated as a percent of net assets.</t>
        </is>
      </c>
    </row>
    <row r="62">
      <c r="A62" s="4" t="inlineStr">
        <is>
          <t>LEUTHOLD CORE INVESTMENT FUND (Retail Class)</t>
        </is>
      </c>
      <c r="B62" s="4" t="inlineStr">
        <is>
          <t xml:space="preserve"> </t>
        </is>
      </c>
    </row>
    <row r="63">
      <c r="A63" s="3" t="inlineStr">
        <is>
          <t>Shareholder Report [Line Items]</t>
        </is>
      </c>
      <c r="B63" s="4" t="inlineStr">
        <is>
          <t xml:space="preserve"> </t>
        </is>
      </c>
    </row>
    <row r="64">
      <c r="A64" s="4" t="inlineStr">
        <is>
          <t>Fund Name</t>
        </is>
      </c>
      <c r="B64" s="4" t="inlineStr">
        <is>
          <t>Leuthold Core Investment Fund</t>
        </is>
      </c>
    </row>
    <row r="65">
      <c r="A65" s="4" t="inlineStr">
        <is>
          <t>Class Name</t>
        </is>
      </c>
      <c r="B65" s="4" t="inlineStr">
        <is>
          <t>Retail</t>
        </is>
      </c>
    </row>
    <row r="66">
      <c r="A66" s="4" t="inlineStr">
        <is>
          <t>Trading Symbol</t>
        </is>
      </c>
      <c r="B66" s="4" t="inlineStr">
        <is>
          <t>LCORX</t>
        </is>
      </c>
    </row>
    <row r="67">
      <c r="A67" s="4" t="inlineStr">
        <is>
          <t>Annual or Semi-Annual Statement [Text Block]</t>
        </is>
      </c>
      <c r="B67" s="4" t="inlineStr">
        <is>
          <t>This annual shareholder report</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funds.leutholdgroup.com 800-273-6886</t>
        </is>
      </c>
    </row>
    <row r="70">
      <c r="A70" s="4" t="inlineStr">
        <is>
          <t>Additional Information Phone Number</t>
        </is>
      </c>
      <c r="B70" s="4" t="inlineStr">
        <is>
          <t>800-273-6886</t>
        </is>
      </c>
    </row>
    <row r="71">
      <c r="A71" s="4" t="inlineStr">
        <is>
          <t>Additional Information Website</t>
        </is>
      </c>
      <c r="B71" s="4" t="inlineStr">
        <is>
          <t>https://funds.leutholdgroup.com</t>
        </is>
      </c>
    </row>
    <row r="72">
      <c r="A72" s="4" t="inlineStr">
        <is>
          <t>Expenses [Text Block]</t>
        </is>
      </c>
      <c r="B72" s="4" t="inlineStr">
        <is>
          <t>WHAT
WERE THE FUND COSTS FOR THE PAST YEAR? (based
on a hypothetical $10,000 investment)
Class Name Costs of a $10,000 Costs paid as a percentage of
Retail $ 143 1.40</t>
        </is>
      </c>
    </row>
    <row r="73">
      <c r="A73" s="4" t="inlineStr">
        <is>
          <t>Expenses Paid, Amount</t>
        </is>
      </c>
      <c r="B73" s="5" t="n">
        <v>143</v>
      </c>
    </row>
    <row r="74">
      <c r="A74" s="4" t="inlineStr">
        <is>
          <t>Expense Ratio, Percent</t>
        </is>
      </c>
      <c r="B74" s="6" t="n">
        <v>0.014</v>
      </c>
    </row>
    <row r="75">
      <c r="A75" s="4" t="inlineStr">
        <is>
          <t>Factors Affecting Performance [Text Block]</t>
        </is>
      </c>
      <c r="B75" s="4" t="inlineStr">
        <is>
          <t>LAST TWELVE MONTHS’ KEY PERFORMANCE
DYNAMICS • At the sub-asset
class level, the equity hedge detracted 3% from performance. • As stocks surged, our quantitative
work advised less aggressive equity exposure because of pricey valuations, declining investor
sentiment, and worsening economic conditions. • Equity concentrations in
oil &amp; gas equipment, cable &amp; satellite, and auto retailers dragged down results. • Homebuilding and construction-related
stocks were the biggest gainers on an absolute basis and outpaced the S&amp;P 500’s associated exposure. • Equities from Info Tech and
Communication Services sectors were additive: semiconductors, software, hardware/storage/peripherals,
interactive media, and internet services. • Fixed-income subsets provided
positive results, with developed market sovereign debt being the best performer.</t>
        </is>
      </c>
    </row>
    <row r="76">
      <c r="A76" s="4" t="inlineStr">
        <is>
          <t>Performance Past Does Not Indicate Future [Text]</t>
        </is>
      </c>
      <c r="B76" s="4" t="inlineStr">
        <is>
          <t>The
  Fund’s past performance is not a good predictor of how the Fund will perform in the future.</t>
        </is>
      </c>
    </row>
    <row r="77">
      <c r="A77" s="4" t="inlineStr">
        <is>
          <t>Line Graph [Table Text Block]</t>
        </is>
      </c>
      <c r="B77" s="4" t="inlineStr">
        <is>
          <t>CUMULATIVE
PERFORMANCE $10,000 )</t>
        </is>
      </c>
    </row>
    <row r="78">
      <c r="A78" s="4" t="inlineStr">
        <is>
          <t>Average Annual Return [Table Text Block]</t>
        </is>
      </c>
      <c r="B78" s="4" t="inlineStr">
        <is>
          <t>ANNUAL AVERAGE TOTAL RETURN (%)
Leuthold Core Investment Fund (Ret) Bloomberg Global Aggregate S&amp;P 500 TR 50% S&amp;P 500 / 50% Bloomberg Global Aggregate
9/30/2014 10000 10000 10000 10000
10/31/2014 10170 10001 10244 10123
11/30/2014 10353 9965 10520 10240
12/31/2014 10419 9896 10493 10192
1/31/2015 10295 9881 10178 10031
2/28/2015 10537 9801 10763 10279
3/31/2015 10623 9706 10593 10148
4/30/2015 10521 9809 10695 10251
5/31/2015 10657 9634 10832 10225
6/30/2015 10578 9592 10622 10104
7/31/2015 10646 9613 10845 10221
8/31/2015 10330 9624 10191 9918
9/30/2015 10403 9673 9939 9821
10/31/2015 10476 9694 10777 10246
11/30/2015 10398 9533 10809 10176
12/31/2015 10316 9584 10638 10123
1/31/2016 10058 9667 10111 9915
2/29/2016 10187 9882 10097 10019
3/31/2016 10486 10149 10782 10494
4/30/2016 10410 10284 10824 10585
5/31/2016 10498 10146 11018 10609
6/30/2016 10334 10443 11047 10777
7/31/2016 10615 10522 11454 11016
8/31/2016 10627 10470 11470 10997
9/30/2016 10586 10528 11472 11029
10/31/2016 10351 10236 11263 10775
11/30/2016 10675 9829 11680 10761
12/31/2016 10781 9784 11911 10842
1/31/2017 10970 9894 12137 11006
2/28/2017 11193 9941 12619 11251
3/31/2017 11179 9956 12633 11266
4/30/2017 11315 10069 12763 11387
5/31/2017 11474 10224 12943 11555
6/30/2017 11574 10215 13023 11586
7/31/2017 11762 10387 13291 11803
8/31/2017 11868 10490 13332 11880
9/30/2017 12100 10396 13607 11949
10/31/2017 12324 10356 13925 12065
11/30/2017 12493 10471 14352 12317
12/31/2017 12481 10508 14511 12407
1/31/2018 13040 10633 15342 12836
2/28/2018 12694 10538 14777 12543
3/31/2018 12595 10651 14401 12450
4/30/2018 12425 10480 14456 12374
5/31/2018 12437 10400 14804 12476
6/30/2018 12299 10354 14896 12487
7/31/2018 12500 10337 15450 12709
8/31/2018 12695 10348 15953 12923
9/30/2018 12491 10259 16044 12904
10/31/2018 12125 10144 14947 12391
11/30/2018 12162 10176 15252 12536
12/31/2018 11706 10381 13875 12097
1/31/2019 12155 10540 14987 12674
2/28/2019 12175 10479 15468 12841
3/31/2019 12201 10610 15769 13046
4/30/2019 12369 10579 16407 13291
5/31/2019 12074 10722 15364 12959
6/30/2019 12474 10960 16447 13559
7/31/2019 12575 10929 16684 13637
8/31/2019 12723 11151 16419 13668
9/30/2019 12642 11038 16727 13726
10/31/2019 12810 11111 17089 13921
11/30/2019 12866 11027 17709 14121
12/31/2019 13061 11091 18244 14375
1/31/2020 13047 11233 18236 14464
2/29/2020 12575 11309 16735 13917
3/31/2020 11628 11055 14668 12902
4/30/2020 12313 11272 16549 13855
5/31/2020 12731 11322 17337 14216
6/30/2020 12840 11422 17682 14420
7/31/2020 13361 11787 18679 15057
8/31/2020 13655 11769 20021 15586
9/30/2020 13491 11726 19260 15262
10/31/2020 13279 11738 18748 15067
11/30/2020 14036 11951 20801 16028
12/31/2020 14378 12111 21600 16444
1/31/2021 14372 12005 21382 16289
2/28/2021 14666 11798 21972 16373
3/31/2021 15256 11571 22934 16574
4/30/2021 15709 11717 24158 17121
5/31/2021 16017 11827 24327 17261
6/30/2021 15798 11723 24895 17387
7/31/2021 16065 11879 25486 17709
8/31/2021 16257 11830 26261 17941
9/30/2021 15709 11620 25040 17365
10/31/2021 16195 11591 26794 17952
11/30/2021 16150 11558 26608 17863
12/31/2021 16560 11541 27801 18251
1/31/2022 16070 11305 26362 17592
2/28/2022 15926 11171 25573 17224
3/31/2022 15876 10830 26522 17282
4/30/2022 15415 10237 24209 16055
5/31/2022 15746 10265 24254 16091
6/30/2022 14846 9936 22252 15169
7/31/2022 15336 10147 24304 16030
8/31/2022 15026 9746 23312 15386
9/30/2022 14422 9246 21165 14283
10/31/2022 15156 9182 22879 14812
11/30/2022 15759 9614 24158 15574
12/31/2022 15435 9666 22766 15168
1/31/2023 15813 9983 24196 15893
2/28/2023 15512 9652 23606 15435
3/31/2023 15634 9957 24473 15962
4/30/2023 15735 10001 24855 16122
5/31/2023 15634 9805 24963 16000
6/30/2023 16326 9804 26612 16528
7/31/2023 16559 9872 27467 16850
8/31/2023 16404 9737 27030 16601
9/30/2023 15972 9453 25741 15963
10/31/2023 15871 9340 25200 15699
11/30/2023 16645 9811 27501 16812
12/31/2023 17241 10219 28750 17543
1/31/2024 17518 10078 29233 17570
2/29/2024 17976 9951 30794 17928
3/31/2024 18435 10006 31785 18266
4/30/2024 17632 9753 30487 17663
5/31/2024 18115 9881 31999 18216
6/30/2024 18149 9895 33147 18556
7/31/2024 18815 10168 33550 18925
8/31/2024 18947 10409 34364 19379
9/30/2024 19105 10586 35098 19751
1
Year 5
Year 10
Year
Retail
(without sales charge) 19.62 8.61 6.69
S&amp;P
500 TR 36.35 15.98 13.38
Bloomberg
Global Aggregate 11.99 -0.83 0.57
50%
S&amp;P 500 / 50% Bloomberg Global Aggregate 23.73 7.55 7.04</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Prior Market Index Comparison [Text Block]</t>
        </is>
      </c>
      <c r="B80" s="4" t="inlineStr">
        <is>
          <t>LAST TWELVE MONTHS’ PERFORMANCE VS. BENCHMARK For the twelve months ended September 30th, the Fund’s total return trailed both the S&amp;P 500 Index and a blended benchmark composed of 50% domestic equities (S&amp;P 500) and 50% fixed income (Bloomberg Global Aggregate). • Average net allocation to equities (54%)
largely accounted for the performance disparity with the S&amp;P 500, which is 100% invested in the securities of 500 of the largest
companies listed on U.S. exchanges. • Measured against the 50/50 benchmark,
the underperformance was attributable to three strategy characteristics: (1) notably less exposure to fixed income (15% vs. 50%),
(2) a stock-weighting system not dominated by the performance of the biggest stocks, (3) actively managed equity selection that
favors value attributes.</t>
        </is>
      </c>
    </row>
    <row r="81">
      <c r="A81" s="4" t="inlineStr">
        <is>
          <t>Net Assets</t>
        </is>
      </c>
      <c r="B81" s="5" t="n">
        <v>571641676</v>
      </c>
    </row>
    <row r="82">
      <c r="A82" s="4" t="inlineStr">
        <is>
          <t>Holdings Count | Holdings</t>
        </is>
      </c>
      <c r="B82" s="7" t="n">
        <v>211</v>
      </c>
    </row>
    <row r="83">
      <c r="A83" s="4" t="inlineStr">
        <is>
          <t>Advisory Fees Paid, Amount</t>
        </is>
      </c>
      <c r="B83" s="5" t="n">
        <v>4891861</v>
      </c>
    </row>
    <row r="84">
      <c r="A84" s="4" t="inlineStr">
        <is>
          <t>Investment Company, Portfolio Turnover</t>
        </is>
      </c>
      <c r="B84" s="6" t="n">
        <v>0.3954</v>
      </c>
    </row>
    <row r="85">
      <c r="A85" s="4" t="inlineStr">
        <is>
          <t>Additional Fund Statistics [Text Block]</t>
        </is>
      </c>
      <c r="B85" s="4" t="inlineStr">
        <is>
          <t>KEY
FUND STATISTICS (as of September
30, 2024)
Net Assets $571,641,676
Number of Holdings 211
Net Advisory Fee $4,891,861
Portfolio Turnover 39.54%
Visit
https://funds.leutholdgroup.com for more recent performance Information.</t>
        </is>
      </c>
    </row>
    <row r="86">
      <c r="A86" s="4" t="inlineStr">
        <is>
          <t>Holdings [Text Block]</t>
        </is>
      </c>
      <c r="B86" s="4" t="inlineStr">
        <is>
          <t>WHAT
DID THE FUND INVEST IN? (as of September 30, 2024)*
Security
Type (%)
Common Stocks 63.2%
Money Market Funds 12.6%
Exchange Traded Funds 3.0%
U.S. Treasury Bills 3.0%
U.S. Treasury Securities 1.8%
Foreign Government Debt Obligations
1.7%
Corporate Bonds 0.9%
Real Estate Investment Trusts 0.0%
Cash &amp; Other 13.8%
Industry (%)
Health Care Providers &amp; Services 8.0%
Household Durables 7.2%
Software 6.3%
Banks 6.1%
Insurance 6.0%
Interactive
Media &amp; Services 5.1%
Trading
Companies &amp; Distributors 3.7%
Semiconductors
&amp; Semiconductor Equipment 3.1%
Financial
Services 3.1%
Cash
&amp; Other 51.4%</t>
        </is>
      </c>
    </row>
    <row r="87">
      <c r="A87" s="4" t="inlineStr">
        <is>
          <t>Largest Holdings [Text Block]</t>
        </is>
      </c>
      <c r="B87" s="4" t="inlineStr">
        <is>
          <t>Top
Sectors (%)
Financials 16.3%
Information Technology 13.7%
Consumer Discretionary 9.4%
Communication Services 8.9%
Health Care 7.3%
Industrials 4.5%
Materials 3.3%
Public Administration 1.8%
Government 1.7%
Cash &amp; Other 33.1%
* Percentages are stated as a percent of net assets.</t>
        </is>
      </c>
    </row>
    <row r="88">
      <c r="A88" s="4" t="inlineStr">
        <is>
          <t>Leuthold Global Fund (Institutional)</t>
        </is>
      </c>
      <c r="B88" s="4" t="inlineStr">
        <is>
          <t xml:space="preserve"> </t>
        </is>
      </c>
    </row>
    <row r="89">
      <c r="A89" s="3" t="inlineStr">
        <is>
          <t>Shareholder Report [Line Items]</t>
        </is>
      </c>
      <c r="B89" s="4" t="inlineStr">
        <is>
          <t xml:space="preserve"> </t>
        </is>
      </c>
    </row>
    <row r="90">
      <c r="A90" s="4" t="inlineStr">
        <is>
          <t>Fund Name</t>
        </is>
      </c>
      <c r="B90" s="4" t="inlineStr">
        <is>
          <t>Leuthold Global Fund</t>
        </is>
      </c>
    </row>
    <row r="91">
      <c r="A91" s="4" t="inlineStr">
        <is>
          <t>Class Name</t>
        </is>
      </c>
      <c r="B91" s="4" t="inlineStr">
        <is>
          <t>Institutional</t>
        </is>
      </c>
    </row>
    <row r="92">
      <c r="A92" s="4" t="inlineStr">
        <is>
          <t>Trading Symbol</t>
        </is>
      </c>
      <c r="B92" s="4" t="inlineStr">
        <is>
          <t>GLBIX</t>
        </is>
      </c>
    </row>
    <row r="93">
      <c r="A93" s="4" t="inlineStr">
        <is>
          <t>Annual or Semi-Annual Statement [Text Block]</t>
        </is>
      </c>
      <c r="B93" s="4" t="inlineStr">
        <is>
          <t>This annual shareholder report</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funds.leutholdgroup.com 800-273-6886</t>
        </is>
      </c>
    </row>
    <row r="96">
      <c r="A96" s="4" t="inlineStr">
        <is>
          <t>Additional Information Phone Number</t>
        </is>
      </c>
      <c r="B96" s="4" t="inlineStr">
        <is>
          <t>800-273-6886</t>
        </is>
      </c>
    </row>
    <row r="97">
      <c r="A97" s="4" t="inlineStr">
        <is>
          <t>Additional Information Website</t>
        </is>
      </c>
      <c r="B97" s="4" t="inlineStr">
        <is>
          <t>https://funds.leutholdgroup.com</t>
        </is>
      </c>
    </row>
    <row r="98">
      <c r="A98" s="4" t="inlineStr">
        <is>
          <t>Expenses [Text Block]</t>
        </is>
      </c>
      <c r="B98" s="4" t="inlineStr">
        <is>
          <t>WHAT
WERE THE FUND COSTS FOR THE PAST YEAR? (based
on a hypothetical $10,000 investment)
Class Name Costs of a $10,000 Costs paid as a percentage of
Institutional $ 207 2.05</t>
        </is>
      </c>
    </row>
    <row r="99">
      <c r="A99" s="4" t="inlineStr">
        <is>
          <t>Expenses Paid, Amount</t>
        </is>
      </c>
      <c r="B99" s="5" t="n">
        <v>207</v>
      </c>
    </row>
    <row r="100">
      <c r="A100" s="4" t="inlineStr">
        <is>
          <t>Expense Ratio, Percent</t>
        </is>
      </c>
      <c r="B100" s="6" t="n">
        <v>0.0205</v>
      </c>
    </row>
    <row r="101">
      <c r="A101" s="4" t="inlineStr">
        <is>
          <t>Factors Affecting Performance [Text Block]</t>
        </is>
      </c>
      <c r="B101" s="4" t="inlineStr">
        <is>
          <t>LAST TWELVE MONTHS’ KEY PERFORMANCE
DYNAMICS • At the sub-asset class level,
the equity hedge detracted nearly 4% from return. • As U.S. stocks surged, global
equities followed suit. Our quantitative work advised less aggressive stock exposure due to pricey valuations, declining investor sentiment,
and worsening economic conditions. • Equity concentrations in
oil &amp; gas exploration, airlines, agricultural products, and construction &amp; farm machinery negatively
affected return, and all trailed the MSCI ACWI group holdings. • Of the 30 country investments,
none detracted from performance: 26 country allocations positively contributed to return, while the other four were flat. • The industry positions with
the biggest upside influence were homebuilding, semiconductor equipment, construction materials, and developed diversified banks. At the
sector level, the best holdings were groups associated with Financials, Consumer Discretionary,
and Info-Tech sectors. • All fixed-income subsets
were profitable, with developed-market sovereign debt up the most.</t>
        </is>
      </c>
    </row>
    <row r="102">
      <c r="A102" s="4" t="inlineStr">
        <is>
          <t>Line Graph [Table Text Block]</t>
        </is>
      </c>
      <c r="B102" s="4" t="inlineStr">
        <is>
          <t>CUMULATIVE
PERFORMANCE</t>
        </is>
      </c>
    </row>
    <row r="103">
      <c r="A103" s="4" t="inlineStr">
        <is>
          <t>Average Annual Return [Table Text Block]</t>
        </is>
      </c>
      <c r="B103" s="4" t="inlineStr">
        <is>
          <t>ANNUAL AVERAGE TOTAL RETURN (%)
Leuthold Global Fund (Inst) Bloomberg Global Aggregate MSCI ACWI Net Total Return Index (USD) 50% MSCI ACWI / 50% BBG Global Agg
9/30/2014 1000000 1000000 1000000 1000000
10/31/2014 1004409 1000139 1007040 1003589
11/30/2014 1016262 996487 1023884 1010151
12/31/2014 1007492 989626 1004127 996927
1/31/2015 1000652 988061 988428 988345
2/28/2015 1020196 980060 1043455 1011855
3/31/2015 1020196 970613 1027287 999139
4/30/2015 1022150 980936 1057093 1018947
5/31/2015 1032899 963397 1055714 1009173
6/30/2015 1017264 959178 1030861 995084
7/31/2015 1006515 961327 1039813 1000519
8/31/2015 985017 962445 968532 966808
9/30/2015 986971 967350 933443 951759
10/31/2015 996743 969394 1006705 990113
11/30/2015 997329 953344 998392 977829
12/31/2015 991248 958412 980387 971611
1/31/2016 964896 966717 921259 946521
2/29/2016 965909 988244 914922 953804
3/31/2016 1001383 1014949 982724 1002034
4/30/2016 989221 1028449 997231 1016093
5/31/2016 990234 1014652 998488 1009918
6/30/2016 970977 1044282 992443 1021607
7/31/2016 1001383 1052154 1035211 1047470
8/31/2016 1004424 1047043 1038694 1046688
9/30/2016 1008478 1052808 1045058 1052776
10/31/2016 993275 1023588 1027319 1029231
11/30/2016 992729 982919 1035126 1012696
12/31/2016 1007944 978403 1057487 1021308
1/31/2017 1033560 989433 1086404 1041029
2/28/2017 1053608 994110 1116881 1058091
3/31/2017 1058063 995637 1130541 1065374
4/30/2017 1063631 1006860 1148163 1079681
5/31/2017 1069200 1022441 1173517 1099956
6/30/2017 1081451 1021543 1178853 1101974
7/31/2017 1107068 1038719 1211796 1126635
8/31/2017 1112636 1049009 1216439 1134374
9/30/2017 1132303 1039560 1239940 1140223
10/31/2017 1156821 1035626 1265689 1149905
11/30/2017 1167864 1047127 1290191 1167420
12/31/2017 1176455 1050756 1310992 1178853
1/31/2018 1216686 1063277 1384950 1219130
2/28/2018 1183770 1053842 1326787 1188121
3/31/2018 1170359 1065059 1298386 1181728
4/30/2018 1154511 1048000 1310784 1177906
5/31/2018 1150853 1040051 1312419 1174173
6/30/2018 1122536 1035426 1305315 1168385
7/31/2018 1128643 1033698 1344680 1185027
8/31/2018 1133529 1034782 1355240 1190302
9/30/2018 1127421 1025862 1361141 1187763
10/31/2018 1073677 1014403 1259138 1136624
11/30/2018 1069851 1017575 1277554 1146713
12/31/2018 1025298 1038148 1187560 1117917
1/31/2019 1079331 1053954 1281340 1170567
2/28/2019 1079331 1047887 1315614 1182854
3/31/2019 1077290 1061006 1332155 1197694
4/30/2019 1091794 1057865 1377138 1216142
5/31/2019 1057511 1072190 1295447 1188306
6/30/2019 1088106 1095962 1380275 1240385
7/31/2019 1093388 1092916 1384317 1240478
8/31/2019 1085465 1115141 1351480 1238378
9/30/2019 1085699 1103798 1379913 1245106
10/31/2019 1094956 1111148 1417680 1266291
11/30/2019 1104213 1102723 1452290 1276947
12/31/2019 1121295 1109153 1503430 1303153
1/31/2020 1114636 1123311 1486825 1304274
2/29/2020 1068027 1130867 1366732 1255986
3/31/2020 976139 1105528 1182219 1157134
4/30/2020 1034734 1127233 1308867 1230474
5/31/2020 1068027 1132178 1365790 1259929
6/30/2020 1073353 1142237 1409431 1285656
7/31/2020 1110641 1178667 1483971 1340154
8/31/2020 1125290 1176870 1574800 1380146
9/30/2020 1115968 1172637 1524023 1355414
10/31/2020 1090666 1173758 1486974 1339587
11/30/2020 1157251 1195100 1670263 1434326
12/31/2020 1205574 1211153 1747811 1477256
1/31/2021 1202904 1200486 1739866 1467393
2/28/2021 1250967 1179822 1780163 1471757
3/31/2021 1285679 1157126 1827713 1477258
4/30/2021 1321726 1171744 1907626 1518884
5/31/2021 1343087 1182749 1937310 1537833
6/30/2021 1335076 1172314 1962840 1541183
7/31/2021 1341752 1187918 1976366 1556749
8/31/2021 1359108 1182978 2025833 1572995
9/30/2021 1316385 1161958 1942145 1526529
10/31/2021 1344422 1159149 2041282 1563645
11/30/2021 1334839 1155758 1992125 1542531
12/31/2021 1386545 1154145 2071813 1572306
1/31/2022 1349806 1130492 1970061 1517584
2/28/2022 1347085 1117056 1919177 1488967
3/31/2022 1348446 1083038 1960747 1482421
4/30/2022 1294018 1023700 1803802 1382483
5/31/2022 1336200 1026495 1805916 1385180
6/30/2022 1236040 993557 1653685 1304574
7/31/2022 1263265 1014679 1769166 1363991
8/31/2022 1241485 974638 1704031 1311970
9/30/2022 1186001 924561 1540904 1215468
10/31/2022 1240719 918203 1633896 1247965
11/30/2022 1300178 961414 1760624 1325727
12/31/2022 1276951 966613 1691346 1303229
1/31/2023 1324193 998346 1812573 1371325
2/28/2023 1296993 965157 1760624 1328880
3/31/2023 1292699 995677 1814911 1370378
4/30/2023 1305583 1000071 1840995 1383249
5/31/2023 1271225 980522 1821275 1362321
6/30/2023 1317035 980445 1927021 1401816
7/31/2023 1345666 987234 1997566 1432329
8/31/2023 1322761 973729 1941746 1402519
9/30/2023 1295858 945283 1861455 1353037
10/31/2023 1277223 933984 1805485 1324609
11/30/2023 1335995 981082 1972127 1419135
12/31/2023 1382830 1021857 2066855 1482709
1/31/2024 1372554 1007757 2078970 1476825
2/29/2024 1394574 995092 2168186 1499233
3/31/2024 1437145 1000570 2236261 1526896
4/30/2024 1384298 975319 2162477 1482439
5/31/2024 1429805 988101 2250304 1522257
6/30/2024 1401914 989519 2300426 1540303
7/31/2024 1444485 1016844 2337523 1573989
8/31/2024 1450357 1040902 2396890 1612597
9/30/2024 1469440 1058617 2452572 1645050
1
Year 5
Year 10
Year
Institutional
(without sales charge) 13.40 6.64 3.92
MSCI
ACWI Net Total Return Index (USD) 31.76 12.19 9.39
Bloomberg
Global Aggregate 11.99 -0.83 0.57
50%
MSCI ACWI / 50% BBG Global Agg 21.58 5.73 5.10</t>
        </is>
      </c>
    </row>
    <row r="104">
      <c r="A104" s="4" t="inlineStr">
        <is>
          <t>Prior Market Index Comparison [Text Block]</t>
        </is>
      </c>
      <c r="B104" s="4" t="inlineStr">
        <is>
          <t>LAST TWELVE MONTHS’ PERFORMANCE VS. BENCHMARK For the
twelve months ended September 30th, the Fund’s total return trailed the MSCI All-Country World Index (ACWI) and
underperformed a blended benchmark composed of 50% global equities (MSCI ACWI) and 50% fixed income(Bloomberg Global Aggregate). • Average net allocation to equities (55%)
largely accounted for the performance disparity with the MSCI ACWI, which captures large- and mid-cap stock performance across 23
developed markets and 24 emerging markets. • Measured against the 50/50
benchmark, underperformance resulted from three strategy characteristics: (1) notably less exposure
to fixed income (16% vs. 50%); (2) a stock-weighting system not dominated by the performance of the biggest stocks;
and (3) actively managed equity selection that favors value attributes.</t>
        </is>
      </c>
    </row>
    <row r="105">
      <c r="A105" s="4" t="inlineStr">
        <is>
          <t>Net Assets</t>
        </is>
      </c>
      <c r="B105" s="5" t="n">
        <v>20890864</v>
      </c>
    </row>
    <row r="106">
      <c r="A106" s="4" t="inlineStr">
        <is>
          <t>Holdings Count | Holdings</t>
        </is>
      </c>
      <c r="B106" s="7" t="n">
        <v>229</v>
      </c>
    </row>
    <row r="107">
      <c r="A107" s="4" t="inlineStr">
        <is>
          <t>Advisory Fees Paid, Amount</t>
        </is>
      </c>
      <c r="B107" s="5" t="n">
        <v>202422</v>
      </c>
    </row>
    <row r="108">
      <c r="A108" s="4" t="inlineStr">
        <is>
          <t>Investment Company, Portfolio Turnover</t>
        </is>
      </c>
      <c r="B108" s="6" t="n">
        <v>0.5557</v>
      </c>
    </row>
    <row r="109">
      <c r="A109" s="4" t="inlineStr">
        <is>
          <t>Additional Fund Statistics [Text Block]</t>
        </is>
      </c>
      <c r="B109" s="4" t="inlineStr">
        <is>
          <t>KEY
FUND STATISTICS (as of September
30, 2024)
Net Assets $20,890,864
Number of Holdings 229
Net Advisory Fee $202,422
Portfolio Turnover 55.57%
Visit
https://funds.leutholdgroup.com for more recent performance Information.</t>
        </is>
      </c>
    </row>
    <row r="110">
      <c r="A110" s="4" t="inlineStr">
        <is>
          <t>Holdings [Text Block]</t>
        </is>
      </c>
      <c r="B110" s="4" t="inlineStr">
        <is>
          <t>WHAT
DID THE FUND INVEST IN? (as of September 30, 2024)*
Security
Type (%)
Common Stocks 66.8%
Money Market Funds 11.5%
Corporate Bonds 2.5%
U.S. Treasury Securities 2.5%
U.S. Treasury Bills 2.4%
Foreign Government Debt Obligations
2.3%
Real Estate Investment Trusts 0.0%
Exchange Traded Funds -3.2%
Cash &amp; Other 15.2%
Industry (%)
Insurance 10.0%
Banks 9.6%
Household Durables 7.4%
Oil, Gas &amp; Consumable Fuels 6.9%
Health
Care Providers &amp; Services 5.5%
Capital Markets 5.0%
Wireless Telecommunication Services
4.5%
Transportation Infrastructure 4.4%
Broadline Retail 4.3%
Cash &amp; Other 42.4%</t>
        </is>
      </c>
    </row>
    <row r="111">
      <c r="A111" s="4" t="inlineStr">
        <is>
          <t>Largest Holdings [Text Block]</t>
        </is>
      </c>
      <c r="B111" s="4" t="inlineStr">
        <is>
          <t>Top
Sectors (%)
Financials 24.6%
Consumer Discretionary 11.8%
Communication Services 7.5%
Energy 6.9%
Industrials 6.5%
Health Care 5.2%
Information Technology 3.7%
Materials 3.4%
Public Administration 2.5%
Cash &amp; Other 27.9%
* Percentages are stated as a percent of net assets.</t>
        </is>
      </c>
    </row>
    <row r="112">
      <c r="A112" s="4" t="inlineStr">
        <is>
          <t>Leuthold Global Fund (Retail)</t>
        </is>
      </c>
      <c r="B112" s="4" t="inlineStr">
        <is>
          <t xml:space="preserve"> </t>
        </is>
      </c>
    </row>
    <row r="113">
      <c r="A113" s="3" t="inlineStr">
        <is>
          <t>Shareholder Report [Line Items]</t>
        </is>
      </c>
      <c r="B113" s="4" t="inlineStr">
        <is>
          <t xml:space="preserve"> </t>
        </is>
      </c>
    </row>
    <row r="114">
      <c r="A114" s="4" t="inlineStr">
        <is>
          <t>Fund Name</t>
        </is>
      </c>
      <c r="B114" s="4" t="inlineStr">
        <is>
          <t>Leuthold Global Fund</t>
        </is>
      </c>
    </row>
    <row r="115">
      <c r="A115" s="4" t="inlineStr">
        <is>
          <t>Class Name</t>
        </is>
      </c>
      <c r="B115" s="4" t="inlineStr">
        <is>
          <t>Retail</t>
        </is>
      </c>
    </row>
    <row r="116">
      <c r="A116" s="4" t="inlineStr">
        <is>
          <t>Trading Symbol</t>
        </is>
      </c>
      <c r="B116" s="4" t="inlineStr">
        <is>
          <t>GLBLX</t>
        </is>
      </c>
    </row>
    <row r="117">
      <c r="A117" s="4" t="inlineStr">
        <is>
          <t>Annual or Semi-Annual Statement [Text Block]</t>
        </is>
      </c>
      <c r="B117" s="4" t="inlineStr">
        <is>
          <t>This annual
shareholder report</t>
        </is>
      </c>
    </row>
    <row r="118">
      <c r="A118" s="4" t="inlineStr">
        <is>
          <t>Shareholder Report Annual or Semi-Annual</t>
        </is>
      </c>
      <c r="B118" s="4" t="inlineStr">
        <is>
          <t>annual
shareholder report</t>
        </is>
      </c>
    </row>
    <row r="119">
      <c r="A119" s="4" t="inlineStr">
        <is>
          <t>Additional Information [Text Block]</t>
        </is>
      </c>
      <c r="B119" s="4" t="inlineStr">
        <is>
          <t>You can find additional information about the Fund at https://funds.leutholdgroup.com 800-273-6886</t>
        </is>
      </c>
    </row>
    <row r="120">
      <c r="A120" s="4" t="inlineStr">
        <is>
          <t>Additional Information Phone Number</t>
        </is>
      </c>
      <c r="B120" s="4" t="inlineStr">
        <is>
          <t>800-273-6886</t>
        </is>
      </c>
    </row>
    <row r="121">
      <c r="A121" s="4" t="inlineStr">
        <is>
          <t>Additional Information Website</t>
        </is>
      </c>
      <c r="B121" s="4" t="inlineStr">
        <is>
          <t>https://funds.leutholdgroup.com</t>
        </is>
      </c>
    </row>
    <row r="122">
      <c r="A122" s="4" t="inlineStr">
        <is>
          <t>Expenses [Text Block]</t>
        </is>
      </c>
      <c r="B122" s="4" t="inlineStr">
        <is>
          <t>WHAT
WERE THE FUND COSTS FOR THE PAST YEAR? (based
on a hypothetical $10,000 investment)
Class Name Costs of a $10,000 Costs paid as a percentage of
Retail $ 233 2.30</t>
        </is>
      </c>
    </row>
    <row r="123">
      <c r="A123" s="4" t="inlineStr">
        <is>
          <t>Expenses Paid, Amount</t>
        </is>
      </c>
      <c r="B123" s="5" t="n">
        <v>233</v>
      </c>
    </row>
    <row r="124">
      <c r="A124" s="4" t="inlineStr">
        <is>
          <t>Expense Ratio, Percent</t>
        </is>
      </c>
      <c r="B124" s="6" t="n">
        <v>0.023</v>
      </c>
    </row>
    <row r="125">
      <c r="A125" s="4" t="inlineStr">
        <is>
          <t>Factors Affecting Performance [Text Block]</t>
        </is>
      </c>
      <c r="B125" s="4" t="inlineStr">
        <is>
          <t>LAST TWELVE MONTHS’ KEY PERFORMANCE
DYNAMICS • At the sub-asset
class level, the equity hedge detracted nearly 4% from return. • As U.S. stocks surged, global
equities followed suit. Our quantitative work advised less aggressive stock exposure due to pricey valuations, declining investor sentiment,
and worsening economic conditions. • Equity concentrations in
oil &amp; gas exploration, airlines, agricultural products, and construction &amp; farm machinery negatively
affected return, and all trailed the MSCI ACWI group holdings. • Of the 30 country investments,
none detracted from performance: 26 country allocations positively contributed to return, while the other four were flat. • The industry positions with
the biggest upside influence were homebuilding, semiconductor equipment, construction materials, and developed diversified banks. At the
sector level, the best holdings were groups associated with Financials, Consumer Discretionary,
and Info-Tech sectors. • All fixed-income subsets
were profitable, with developed-market sovereign debt up the most.</t>
        </is>
      </c>
    </row>
    <row r="126">
      <c r="A126" s="4" t="inlineStr">
        <is>
          <t>Performance Past Does Not Indicate Future [Text]</t>
        </is>
      </c>
      <c r="B126" s="4" t="inlineStr">
        <is>
          <t>The
Fund’s past performance is not a good predictor of how the Fund will perform in the future.</t>
        </is>
      </c>
    </row>
    <row r="127">
      <c r="A127" s="4" t="inlineStr">
        <is>
          <t>Line Graph [Table Text Block]</t>
        </is>
      </c>
      <c r="B127" s="4" t="inlineStr">
        <is>
          <t>CUMULATIVE
PERFORMANCE (Initial Investment of</t>
        </is>
      </c>
    </row>
    <row r="128">
      <c r="A128" s="4" t="inlineStr">
        <is>
          <t>Average Annual Return [Table Text Block]</t>
        </is>
      </c>
      <c r="B128" s="4" t="inlineStr">
        <is>
          <t>ANNUAL AVERAGE TOTAL RETURN (%)
Leuthold Global Fund (Ret) Bloomberg Global Aggregate MSCI ACWI Net Total Return Index (USD) 50% MSCI ACWI / 50% BBG Global Agg
9/30/2014 10000 10000 10000 10000
10/31/2014 10053 10001 10070 10036
11/30/2014 10163 9965 10239 10101
12/31/2014 10075 9896 10041 9969
1/31/2015 10006 9881 9884 9883
2/28/2015 10193 9801 10435 10119
3/31/2015 10193 9706 10273 9991
4/30/2015 10213 9809 10571 10189
5/31/2015 10321 9634 10557 10092
6/30/2015 10164 9592 10309 9951
7/31/2015 10056 9613 10398 10005
8/31/2015 9830 9624 9685 9668
9/30/2015 9859 9673 9334 9518
10/31/2015 9957 9694 10067 9901
11/30/2015 9964 9533 9984 9778
12/31/2015 9892 9584 9804 9716
1/31/2016 9627 9667 9213 9465
2/29/2016 9638 9882 9149 9538
3/31/2016 9984 10149 9827 10020
4/30/2016 9862 10284 9972 10161
5/31/2016 9872 10146 9985 10099
6/30/2016 9678 10443 9924 10216
7/31/2016 9974 10522 10352 10475
8/31/2016 10004 10470 10387 10467
9/30/2016 10045 10528 10451 10528
10/31/2016 9892 10236 10273 10292
11/30/2016 9887 9829 10351 10127
12/31/2016 10032 9784 10575 10213
1/31/2017 10290 9894 10864 10410
2/28/2017 10480 9941 11169 10581
3/31/2017 10525 9956 11305 10654
4/30/2017 10581 10069 11482 10797
5/31/2017 10637 10224 11735 11000
6/30/2017 10760 10215 11789 11020
7/31/2017 11018 10387 12118 11266
8/31/2017 11063 10490 12164 11344
9/30/2017 11253 10396 12399 11402
10/31/2017 11499 10356 12657 11499
11/30/2017 11610 10471 12902 11674
12/31/2017 11691 10508 13110 11788
1/31/2018 12083 10633 13850 12191
2/28/2018 11752 10538 13268 11881
3/31/2018 11629 10651 12984 11817
4/30/2018 11470 10480 13108 11779
5/31/2018 11421 10400 13124 11742
6/30/2018 11141 10354 13053 11684
7/31/2018 11203 10337 13447 11850
8/31/2018 11252 10348 13552 11903
9/30/2018 11178 10259 13611 11878
10/31/2018 10638 10144 12591 11366
11/30/2018 10599 10176 12776 11467
12/31/2018 10162 10381 11876 11179
1/31/2019 10691 10540 12813 11706
2/28/2019 10691 10479 13156 11828
3/31/2019 10665 10610 13322 11977
4/30/2019 10811 10579 13771 12161
5/31/2019 10466 10722 12954 11883
6/30/2019 10766 10960 13803 12404
7/31/2019 10819 10929 13843 12405
8/31/2019 10740 11151 13515 12384
9/30/2019 10735 11038 13799 12451
10/31/2019 10828 11111 14177 12663
11/30/2019 10921 11027 14523 12769
12/31/2019 11090 11091 15034 13031
1/31/2020 11023 11233 14868 13043
2/29/2020 10555 11309 13667 12560
3/31/2020 9633 11055 11822 11571
4/30/2020 10208 11272 13089 12305
5/31/2020 10542 11322 13658 12599
6/30/2020 10595 11422 14094 12857
7/31/2020 10956 11787 14840 13401
8/31/2020 11103 11769 15748 13801
9/30/2020 11010 11726 15240 13554
10/31/2020 10769 11738 14870 13396
11/30/2020 11424 11951 16703 14343
12/31/2020 11896 12111 17478 14773
1/31/2021 11910 12005 17399 14674
2/28/2021 12391 11798 17802 14718
3/31/2021 12698 11571 18277 14773
4/30/2021 13046 11717 19076 15189
5/31/2021 13260 11827 19373 15378
6/30/2021 13180 11723 19628 15412
7/31/2021 13246 11879 19764 15567
8/31/2021 13420 11830 20258 15730
9/30/2021 12993 11620 19421 15265
10/31/2021 13273 11591 20413 15636
11/30/2021 13177 11558 19921 15425
12/31/2021 13682 11541 20718 15723
1/31/2022 13327 11305 19701 15176
2/28/2022 13300 11171 19192 14890
3/31/2022 13314 10830 19607 14824
4/30/2022 12769 10237 18038 13825
5/31/2022 13191 10265 18059 13852
6/30/2022 12188 9936 16537 13046
7/31/2022 12461 10147 17692 13640
8/31/2022 12243 9746 17040 13120
9/30/2022 11704 9246 15409 12155
10/31/2022 12238 9182 16339 12480
11/30/2022 12819 9614 17606 13257
12/31/2022 12594 9666 16913 13032
1/31/2023 13053 9983 18126 13713
2/28/2023 12781 9652 17606 13289
3/31/2023 12738 9957 18149 13704
4/30/2023 12867 10001 18410 13832
5/31/2023 12523 9805 18213 13623
6/30/2023 12982 9804 19270 14018
7/31/2023 13254 9872 19976 14323
8/31/2023 13025 9737 19417 14025
9/30/2023 12752 9453 18615 13530
10/31/2023 12566 9340 18055 13246
11/30/2023 13154 9811 19721 14191
12/31/2023 13603 10219 20669 14827
1/31/2024 13500 10078 20790 14768
2/29/2024 13720 9951 21682 14992
3/31/2024 14117 10006 22363 15269
4/30/2024 13603 9753 21625 14824
5/31/2024 14044 9881 22503 15223
6/30/2024 13779 9895 23004 15403
7/31/2024 14191 10168 23375 15740
8/31/2024 14235 10409 23969 16126
9/30/2024 14441 10586 24526 16450
1
Year 5
Year 10
Year
Institutional
(without sales charge) 13.24 6.11 3.74
MSCI
ACWI Net Total Return Index (USD) 31.76 12.19 9.39
Bloomberg
Global Aggregate 11.99 -0.83 0.57
50%
MSCI ACWI / 50% BBG Global Agg 21.58 5.73 5.10</t>
        </is>
      </c>
    </row>
    <row r="129">
      <c r="A129" s="4" t="inlineStr">
        <is>
          <t>No Deduction of Taxes [Text Block]</t>
        </is>
      </c>
      <c r="B129" s="4" t="inlineStr">
        <is>
          <t>The graph and table do not reflect
the deduction
of taxes that a shareholder would pay on Fund distributions or redemption of Fund shares.</t>
        </is>
      </c>
    </row>
    <row r="130">
      <c r="A130" s="4" t="inlineStr">
        <is>
          <t>Prior Market Index Comparison [Text Block]</t>
        </is>
      </c>
      <c r="B130" s="4" t="inlineStr">
        <is>
          <t>LAST TWELVE MONTHS’ PERFORMANCE VS. BENCHMARK For the twelve months ended
September 30th, the Fund’s total return trailed the MSCI All-Country World Index (ACWI) and
underperformed a blended benchmark composed of 50% global equities (MSCI ACWI) and 50% fixed income (Bloomberg Global Aggregate). • Average net allocation to
equities (55%) largely accounted for the performance disparity with the MSCI ACWI, which captures large- and mid-cap stock performance
across 23 developed markets and 24 emerging markets. • Measured against the 50/50
benchmark, underperformance resulted from three strategy characteristics: (1) notably less exposure
to fixed income (16% vs. 50%); (2) a stock-weighting system not dominated by the performance of the biggest stocks;
and (3) actively managed equity selection that favors value attributes.</t>
        </is>
      </c>
    </row>
    <row r="131">
      <c r="A131" s="4" t="inlineStr">
        <is>
          <t>Net Assets</t>
        </is>
      </c>
      <c r="B131" s="5" t="n">
        <v>20890864</v>
      </c>
    </row>
    <row r="132">
      <c r="A132" s="4" t="inlineStr">
        <is>
          <t>Holdings Count | Holdings</t>
        </is>
      </c>
      <c r="B132" s="7" t="n">
        <v>229</v>
      </c>
    </row>
    <row r="133">
      <c r="A133" s="4" t="inlineStr">
        <is>
          <t>Advisory Fees Paid, Amount</t>
        </is>
      </c>
      <c r="B133" s="5" t="n">
        <v>202422</v>
      </c>
    </row>
    <row r="134">
      <c r="A134" s="4" t="inlineStr">
        <is>
          <t>Investment Company, Portfolio Turnover</t>
        </is>
      </c>
      <c r="B134" s="6" t="n">
        <v>0.5557</v>
      </c>
    </row>
    <row r="135">
      <c r="A135" s="4" t="inlineStr">
        <is>
          <t>Additional Fund Statistics [Text Block]</t>
        </is>
      </c>
      <c r="B135" s="4" t="inlineStr">
        <is>
          <t>KEY
FUND STATISTICS (as of September
30, 2024)
Net Assets $20,890,864
Number of Holdings 229
Net Advisory Fee $202,422
Portfolio Turnover 55.57%
Visit
https://funds.leutholdgroup.com for more recent performance Information.</t>
        </is>
      </c>
    </row>
    <row r="136">
      <c r="A136" s="4" t="inlineStr">
        <is>
          <t>Holdings [Text Block]</t>
        </is>
      </c>
      <c r="B136" s="4" t="inlineStr">
        <is>
          <t>WHAT
DID THE FUND INVEST IN? (as of September 30, 2024)*
Security
Type (%)
Common
Stocks 66.8%
Money
Market Funds 11.5%
Corporate
Bonds 2.5%
U.S.
Treasury Securities 2.5%
U.S.
Treasury Bills 2.4%
Foreign
Government Debt Obligations 2.3%
Real
Estate Investment Trusts 0.0%
Exchange
Traded Funds -3.2%
Cash
&amp; Other 15.2%
Industry (%)
Insurance 10.0%
Banks 9.6%
Household
Durables 7.4%
Oil,
Gas &amp; Consumable Fuels 6.9%
Health Care Providers &amp; Services 5.5%
Capital
Markets 5.0%
Wireless
Telecommunication Services 4.5%
Transportation
Infrastructure 4.4%
Broadline
Retail 4.3%
Cash
&amp; Other 42.4%</t>
        </is>
      </c>
    </row>
    <row r="137">
      <c r="A137" s="4" t="inlineStr">
        <is>
          <t>Largest Holdings [Text Block]</t>
        </is>
      </c>
      <c r="B137" s="4" t="inlineStr">
        <is>
          <t>Top
Sectors (%)
Financials 24.6%
Consumer
Discretionary 11.8%
Communication
Services 7.5%
Energy 6.9%
Industrials 6.5%
Health
Care 5.2%
Information
Technology 3.7%
Materials 3.4%
Public
Administration 2.5%
Cash
&amp; Other 27.9%
* Percentages are stated as a percent of net assets.</t>
        </is>
      </c>
    </row>
    <row r="138">
      <c r="A138" s="4" t="inlineStr">
        <is>
          <t>LEUTHOLD GRIZZLY SHORT FUND (No Load)</t>
        </is>
      </c>
      <c r="B138" s="4" t="inlineStr">
        <is>
          <t xml:space="preserve"> </t>
        </is>
      </c>
    </row>
    <row r="139">
      <c r="A139" s="3" t="inlineStr">
        <is>
          <t>Shareholder Report [Line Items]</t>
        </is>
      </c>
      <c r="B139" s="4" t="inlineStr">
        <is>
          <t xml:space="preserve"> </t>
        </is>
      </c>
    </row>
    <row r="140">
      <c r="A140" s="4" t="inlineStr">
        <is>
          <t>Fund Name</t>
        </is>
      </c>
      <c r="B140" s="4" t="inlineStr">
        <is>
          <t>Leuthold Grizzly Short Fund</t>
        </is>
      </c>
    </row>
    <row r="141">
      <c r="A141" s="4" t="inlineStr">
        <is>
          <t>Class Name</t>
        </is>
      </c>
      <c r="B141" s="4" t="inlineStr">
        <is>
          <t>Retail</t>
        </is>
      </c>
    </row>
    <row r="142">
      <c r="A142" s="4" t="inlineStr">
        <is>
          <t>Trading Symbol</t>
        </is>
      </c>
      <c r="B142" s="4" t="inlineStr">
        <is>
          <t>GRZZX</t>
        </is>
      </c>
    </row>
    <row r="143">
      <c r="A143" s="4" t="inlineStr">
        <is>
          <t>Annual or Semi-Annual Statement [Text Block]</t>
        </is>
      </c>
      <c r="B143" s="4" t="inlineStr">
        <is>
          <t>This annual shareholder report</t>
        </is>
      </c>
    </row>
    <row r="144">
      <c r="A144" s="4" t="inlineStr">
        <is>
          <t>Shareholder Report Annual or Semi-Annual</t>
        </is>
      </c>
      <c r="B144" s="4" t="inlineStr">
        <is>
          <t>annual shareholder report</t>
        </is>
      </c>
    </row>
    <row r="145">
      <c r="A145" s="4" t="inlineStr">
        <is>
          <t>Additional Information [Text Block]</t>
        </is>
      </c>
      <c r="B145" s="4" t="inlineStr">
        <is>
          <t>You can find additional information about the Fund at https://funds.leutholdgroup.com 800-273-6886</t>
        </is>
      </c>
    </row>
    <row r="146">
      <c r="A146" s="4" t="inlineStr">
        <is>
          <t>Additional Information Phone Number</t>
        </is>
      </c>
      <c r="B146" s="4" t="inlineStr">
        <is>
          <t>800-273-6886</t>
        </is>
      </c>
    </row>
    <row r="147">
      <c r="A147" s="4" t="inlineStr">
        <is>
          <t>Additional Information Website</t>
        </is>
      </c>
      <c r="B147" s="4" t="inlineStr">
        <is>
          <t>https://funds.leutholdgroup.com</t>
        </is>
      </c>
    </row>
    <row r="148">
      <c r="A148" s="4" t="inlineStr">
        <is>
          <t>Expenses [Text Block]</t>
        </is>
      </c>
      <c r="B148" s="4" t="inlineStr">
        <is>
          <t>WHAT
WERE THE FUND COSTS FOR THE PAST YEAR? (based
on a hypothetical $10,000 investment)
Class Name Costs of a $10,000 Costs paid as a percentage of
Retail $ 285 2.91</t>
        </is>
      </c>
    </row>
    <row r="149">
      <c r="A149" s="4" t="inlineStr">
        <is>
          <t>Expenses Paid, Amount</t>
        </is>
      </c>
      <c r="B149" s="5" t="n">
        <v>285</v>
      </c>
    </row>
    <row r="150">
      <c r="A150" s="4" t="inlineStr">
        <is>
          <t>Expense Ratio, Percent</t>
        </is>
      </c>
      <c r="B150" s="6" t="n">
        <v>0.0291</v>
      </c>
    </row>
    <row r="151">
      <c r="A151" s="4" t="inlineStr">
        <is>
          <t>Factors Affecting Performance [Text Block]</t>
        </is>
      </c>
      <c r="B151" s="4" t="inlineStr">
        <is>
          <t>LAST TWELVE MONTHS’ KEY PERFORMANCE
DYNAMICS • Gains from
industry allocations that measurably offset losses included electrical components &amp; equipment, leisure facilities
&amp; products, application software, cargo ground transportation, and HR &amp; employment services. • From the Energy
sector, smaller absolute gains were achieved with stocks linked to oil &amp; gas drilling and integrated oil &amp; gas. • The largest
detractor from return was a concentration in Financials stocks, primarily related to the banking industry: asset management &amp; custody
banks, regional banks, and investment banking &amp; brokerage. Financial exchanges was another
closely aligned Financials group contributing to the year’s loss. • The second
worst combination of industries came from the Health Care sector, specifically, health care equipment/services/supplies. • Materials sector holdings
also struggled. Gold, metals &amp; mining, and metals/glass &amp; plastic containers, in particular, all lost money.</t>
        </is>
      </c>
    </row>
    <row r="152">
      <c r="A152" s="4" t="inlineStr">
        <is>
          <t>Performance Past Does Not Indicate Future [Text]</t>
        </is>
      </c>
      <c r="B152" s="4" t="inlineStr">
        <is>
          <t>The
Fund’s past performance is not a good predictor of how the Fund will perform in the future.</t>
        </is>
      </c>
    </row>
    <row r="153">
      <c r="A153" s="4" t="inlineStr">
        <is>
          <t>Line Graph [Table Text Block]</t>
        </is>
      </c>
      <c r="B153" s="4" t="inlineStr">
        <is>
          <t>CUMULATIVE
PERFORMANCE</t>
        </is>
      </c>
    </row>
    <row r="154">
      <c r="A154" s="4" t="inlineStr">
        <is>
          <t>Average Annual Return [Table Text Block]</t>
        </is>
      </c>
      <c r="B154" s="4" t="inlineStr">
        <is>
          <t>ANNUAL AVERAGE TOTAL RETURN (%)
Leuthold Grizzly Short Fund S&amp;P 500 TR S&amp;P MidCap 400 Total Return Index
9/30/2014 10000.0 10000.0 10000.0
10/31/2014 9687.9 10244.3 10356.4
11/30/2014 9606.5 10519.8 10547.9
12/31/2014 9620.1 10493.3 10634.9
1/31/2015 10000.0 10178.3 10515.5
2/28/2015 9185.9 10763.2 11054.2
3/31/2015 9308.0 10593.0 11200.0
4/30/2015 9050.2 10694.6 11033.0
5/31/2015 9023.1 10832.2 11229.1
6/30/2015 9172.3 10622.5 11081.1
7/31/2015 9565.8 10845.0 11096.3
8/31/2015 9905.0 10190.7 10477.1
9/30/2015 10841.2 9938.5 10139.7
10/31/2015 9837.2 10776.9 10710.9
11/30/2015 9660.8 10809.0 10855.9
12/31/2015 9986.4 10638.5 10403.5
1/31/2016 10922.7 10110.6 9811.5
2/29/2016 10868.4 10096.9 9950.0
3/31/2016 9891.5 10781.9 10797.3
4/30/2016 9620.1 10823.7 10929.5
5/31/2016 9362.3 11018.0 11182.0
6/30/2016 9213.0 11046.6 11228.5
7/31/2016 8548.2 11453.9 11710.4
8/31/2016 8534.6 11469.9 11768.7
9/30/2016 8371.8 11472.1 11693.8
10/31/2016 8751.7 11262.8 11381.0
11/30/2016 8602.4 11680.0 12292.1
12/31/2016 8548.2 11910.8 12561.1
1/31/2017 8236.1 12136.7 12771.8
2/28/2017 7937.6 12618.6 13106.8
3/31/2017 7869.7 12633.4 13056.0
4/30/2017 7788.3 12763.1 13165.1
5/31/2017 7652.6 12942.7 13101.1
6/30/2017 7611.9 13023.5 13313.2
7/31/2017 7489.8 13291.3 13430.6
8/31/2017 7544.1 13332.0 13224.4
9/30/2017 7286.3 13607.0 13742.2
10/31/2017 7191.3 13924.5 14053.1
11/30/2017 6919.9 14351.6 14569.8
12/31/2017 6852.1 14511.2 14601.5
1/31/2018 6662.1 15342.0 15021.2
2/28/2018 6879.2 14776.5 14355.4
3/31/2018 6757.1 14401.0 14488.7
4/30/2018 6662.1 14456.2 14451.1
5/31/2018 6404.3 14804.4 15047.5
6/30/2018 6207.6 14895.5 15110.8
7/31/2018 6126.2 15449.8 15377.4
8/31/2018 5895.5 15953.3 15868.7
9/30/2018 5987.1 16044.1 15694.7
10/31/2018 6540.0 14947.4 14196.5
11/30/2018 6353.5 15252.1 14639.8
12/31/2018 6886.0 13874.9 12983.1
1/31/2019 6129.6 14986.8 14341.3
2/28/2019 5712.3 15468.0 14949.2
3/31/2019 5654.7 15768.6 14864.2
4/30/2019 5400.3 16407.0 15461.8
5/31/2019 5841.2 15364.4 14229.3
6/30/2019 5424.7 16447.2 15316.8
7/31/2019 5363.2 16683.6 15498.9
8/31/2019 5728.7 16419.3 14848.8
9/30/2019 5531.1 16726.6 15303.6
10/31/2019 5315.3 17088.8 15476.5
11/30/2019 5003.7 17709.2 15937.0
12/31/2019 4859.8 18243.7 16384.7
1/31/2020 5014.0 18236.5 15956.9
2/29/2020 5339.6 16735.3 14442.2
3/31/2020 6114.2 14668.3 11518.3
4/30/2020 5055.2 16548.6 13151.9
5/31/2020 4534.2 17336.8 14113.9
6/30/2020 4290.9 17681.6 14291.2
7/31/2020 3951.6 18678.6 14950.3
8/31/2020 3626.0 20021.2 15475.5
9/30/2020 3708.3 19260.5 14973.1
10/31/2020 3694.6 18748.3 15298.5
11/30/2020 3063.9 20800.5 17482.5
12/31/2020 2851.5 21600.3 18622.7
1/31/2021 2820.6 21382.2 18902.8
2/28/2021 2656.1 21971.8 20188.5
3/31/2021 2591.0 22934.1 21131.2
4/30/2021 2450.5 24158.0 22082.6
5/31/2021 2464.2 24326.8 22126.0
6/30/2021 2402.5 24894.7 21899.4
7/31/2021 2378.5 25486.0 21975.0
8/31/2021 2344.2 26261.0 22403.1
9/30/2021 2450.5 25039.6 21513.6
10/31/2021 2303.1 26793.9 22779.9
11/30/2021 2457.3 26608.2 22110.8
12/31/2021 2399.1 27800.7 23233.7
1/31/2022 2594.4 26362.1 21558.6
2/28/2022 2601.3 25572.8 21798.8
3/31/2022 2515.6 26522.3 22100.6
4/30/2022 2776.1 24209.5 20529.9
5/31/2022 2865.2 24253.9 20683.5
6/30/2022 3074.2 22251.9 18693.7
7/31/2022 2765.8 24303.6 20722.0
8/31/2022 2865.2 23312.5 20079.1
9/30/2022 3170.2 21165.4 18233.0
10/31/2022 2964.6 22879.0 20151.0
11/30/2022 2786.3 24157.6 21383.9
12/31/2022 2937.1 22765.8 20199.2
1/31/2023 2625.3 24196.2 22063.3
2/28/2023 2687.0 23605.9 21663.4
3/31/2023 2618.6 24472.5 20968.1
4/30/2023 2625.5 24854.5 20803.9
5/31/2023 2646.4 24962.5 20140.3
6/30/2023 2451.6 26611.9 21985.3
7/31/2023 2360.0 27466.9 22892.3
8/31/2023 2486.9 27029.5 22230.3
9/30/2023 2638.5 25740.8 21061.6
10/31/2023 2813.5 25199.6 19937.5
11/30/2023 2585.0 27500.9 21633.6
12/31/2023 2389.3 28750.3 23519.4
1/31/2024 2495.0 29233.5 23116.9
2/29/2024 2414.8 30794.4 24489.9
3/31/2024 2355.7 31785.2 25860.4
4/30/2024 2456.8 30486.9 24303.7
5/31/2024 2378.1 31998.6 25370.4
6/30/2024 2393.1 33146.8 24969.4
7/31/2024 2333.2 33550.3 26419.0
8/31/2024 2310.7 34364.1 26398.3
9/30/2024 2265.5 35098.0 26703.4
1
Year 5
Year 10
Year
Leuthold
Grizzly Short Fund NAV -14.14 -16.35 -13.80
S&amp;P
500 TR 36.35 15.98 13.38
S&amp;P
MidCap 400 Total Return Index 26.79 11.78 10.32</t>
        </is>
      </c>
    </row>
    <row r="155">
      <c r="A155" s="4" t="inlineStr">
        <is>
          <t>No Deduction of Taxes [Text Block]</t>
        </is>
      </c>
      <c r="B155" s="4" t="inlineStr">
        <is>
          <t>The graph and table do not reflect
the deduction
of taxes that a shareholder would pay on Fund distributions or redemption of Fund shares.</t>
        </is>
      </c>
    </row>
    <row r="156">
      <c r="A156" s="4" t="inlineStr">
        <is>
          <t>Prior Market Index Comparison [Text Block]</t>
        </is>
      </c>
      <c r="B156" s="4" t="inlineStr">
        <is>
          <t>LAST TWELVE MONTHS’ PERFORMANCE VS. BENCHMARK For the twelve months ended
September 30th, the Fund’s total return outperformed the inverse S&amp;P 500 Index. • The Fund’s primary
advantage was a material underweight to high-flying technology stocks. • Losses were minimized across
five other equity sectors as each did better than the index’s associated sector returns: Energy,
Consumer Staples, Communication Services, Consumer Discretionary, and Financials.</t>
        </is>
      </c>
    </row>
    <row r="157">
      <c r="A157" s="4" t="inlineStr">
        <is>
          <t>Net Assets</t>
        </is>
      </c>
      <c r="B157" s="5" t="n">
        <v>53931637</v>
      </c>
    </row>
    <row r="158">
      <c r="A158" s="4" t="inlineStr">
        <is>
          <t>Holdings Count | Holdings</t>
        </is>
      </c>
      <c r="B158" s="7" t="n">
        <v>100</v>
      </c>
    </row>
    <row r="159">
      <c r="A159" s="4" t="inlineStr">
        <is>
          <t>Advisory Fees Paid, Amount</t>
        </is>
      </c>
      <c r="B159" s="5" t="n">
        <v>943991</v>
      </c>
    </row>
    <row r="160">
      <c r="A160" s="4" t="inlineStr">
        <is>
          <t>Investment Company, Portfolio Turnover</t>
        </is>
      </c>
      <c r="B160" s="8" t="n">
        <v>0</v>
      </c>
    </row>
    <row r="161">
      <c r="A161" s="4" t="inlineStr">
        <is>
          <t>Additional Fund Statistics [Text Block]</t>
        </is>
      </c>
      <c r="B161" s="4" t="inlineStr">
        <is>
          <t>KEY
FUND STATISTICS (as of September
30, 2024)
Net Assets $53,931,637
Number of Holdings 100
Net Advisory Fee $943,991
Portfolio Turnover 0.00%
Visit
https://funds.leutholdgroup.com for more recent performance Information.</t>
        </is>
      </c>
    </row>
    <row r="162">
      <c r="A162" s="4" t="inlineStr">
        <is>
          <t>Holdings [Text Block]</t>
        </is>
      </c>
      <c r="B162" s="4" t="inlineStr">
        <is>
          <t>WHAT
DID THE FUND INVEST IN? (as of September 30, 2024)*
Security
Type (%)
Money Market Funds 77.3%
U.S. Treasury Bills 18.5%
Real Estate Investment
Trusts -0.6%
Exchange Traded Funds -26.9%
Common Stocks -70.5%
Cash &amp; Other 102.2%
Industry (%)**
Hotel, Restaurants, &amp; Leisure 6.7%
Capital Markets 6.4%
Ground Transportation 5.2%
Oil, Gas, &amp; Consumable Fuels 4.9%
Health Care Equipment &amp;
Supplies 4.8%
Life Sciences Tools &amp; Services 3.2%
Software 3.1%
Insurance 3.0%
Chemicals 2.7%
Cash &amp; Other 60.0%</t>
        </is>
      </c>
    </row>
    <row r="163">
      <c r="A163" s="4" t="inlineStr">
        <is>
          <t>Largest Holdings [Text Block]</t>
        </is>
      </c>
      <c r="B163" s="4" t="inlineStr">
        <is>
          <t>Top
Sectors (%)**
Industrials 15.0%
Financials 10.3%
Consumer Discretionary 9.6%
Health Care 7.9%
Information Technology 7.3%
Consumer Staples 5.8%
Energy 5.8%
Materials 4.4%
Communication Services 3.4%
Cash &amp; Other 30.5%
* Percentages are stated as a percent of net assets.
** Percentages are stated as a percent of net assets, based on absolute values of holdings.</t>
        </is>
      </c>
    </row>
    <row r="164">
      <c r="A164" s="4" t="inlineStr">
        <is>
          <t>LEUTHOLD SELECT INDUSTRIES FUND (No Load)</t>
        </is>
      </c>
      <c r="B164" s="4" t="inlineStr">
        <is>
          <t xml:space="preserve"> </t>
        </is>
      </c>
    </row>
    <row r="165">
      <c r="A165" s="3" t="inlineStr">
        <is>
          <t>Shareholder Report [Line Items]</t>
        </is>
      </c>
      <c r="B165" s="4" t="inlineStr">
        <is>
          <t xml:space="preserve"> </t>
        </is>
      </c>
    </row>
    <row r="166">
      <c r="A166" s="4" t="inlineStr">
        <is>
          <t>Fund Name</t>
        </is>
      </c>
      <c r="B166" s="4" t="inlineStr">
        <is>
          <t>Leuthold Select Industries Fund</t>
        </is>
      </c>
    </row>
    <row r="167">
      <c r="A167" s="4" t="inlineStr">
        <is>
          <t>Class Name</t>
        </is>
      </c>
      <c r="B167" s="4" t="inlineStr">
        <is>
          <t>Retail</t>
        </is>
      </c>
    </row>
    <row r="168">
      <c r="A168" s="4" t="inlineStr">
        <is>
          <t>Trading Symbol</t>
        </is>
      </c>
      <c r="B168" s="4" t="inlineStr">
        <is>
          <t>LSLTX</t>
        </is>
      </c>
    </row>
    <row r="169">
      <c r="A169" s="4" t="inlineStr">
        <is>
          <t>Annual or Semi-Annual Statement [Text Block]</t>
        </is>
      </c>
      <c r="B169" s="4" t="inlineStr">
        <is>
          <t>This annual shareholder report</t>
        </is>
      </c>
    </row>
    <row r="170">
      <c r="A170" s="4" t="inlineStr">
        <is>
          <t>Shareholder Report Annual or Semi-Annual</t>
        </is>
      </c>
      <c r="B170" s="4" t="inlineStr">
        <is>
          <t>annual shareholder report</t>
        </is>
      </c>
    </row>
    <row r="171">
      <c r="A171" s="4" t="inlineStr">
        <is>
          <t>Additional Information [Text Block]</t>
        </is>
      </c>
      <c r="B171" s="4" t="inlineStr">
        <is>
          <t>You
can find additional information about the Fund at https://funds.leutholdgroup.com 800-273-6886</t>
        </is>
      </c>
    </row>
    <row r="172">
      <c r="A172" s="4" t="inlineStr">
        <is>
          <t>Additional Information Phone Number</t>
        </is>
      </c>
      <c r="B172" s="4" t="inlineStr">
        <is>
          <t>800-273-6886</t>
        </is>
      </c>
    </row>
    <row r="173">
      <c r="A173" s="4" t="inlineStr">
        <is>
          <t>Additional Information Website</t>
        </is>
      </c>
      <c r="B173" s="4" t="inlineStr">
        <is>
          <t>https://funds.leutholdgroup.com</t>
        </is>
      </c>
    </row>
    <row r="174">
      <c r="A174" s="4" t="inlineStr">
        <is>
          <t>Expenses [Text Block]</t>
        </is>
      </c>
      <c r="B174" s="4" t="inlineStr">
        <is>
          <t>WHAT
WERE THE FUND COSTS FOR THE PAST YEAR? (based
on a hypothetical $10,000 investment)
Class Name Costs of a $10,000 Costs paid as a percentage of
Retail $ 155 1.51</t>
        </is>
      </c>
    </row>
    <row r="175">
      <c r="A175" s="4" t="inlineStr">
        <is>
          <t>Expenses Paid, Amount</t>
        </is>
      </c>
      <c r="B175" s="5" t="n">
        <v>155</v>
      </c>
    </row>
    <row r="176">
      <c r="A176" s="4" t="inlineStr">
        <is>
          <t>Expense Ratio, Percent</t>
        </is>
      </c>
      <c r="B176" s="6" t="n">
        <v>0.0151</v>
      </c>
    </row>
    <row r="177">
      <c r="A177" s="4" t="inlineStr">
        <is>
          <t>Factors Affecting Performance [Text Block]</t>
        </is>
      </c>
      <c r="B177" s="4" t="inlineStr">
        <is>
          <t>LAST TWELVE MONTHS’ KEY PERFORMANCE
DYNAMICS • Homebuilding
and construction-related stocks were the biggest gainers on an absolute basis and outpaced the S&amp;P 500’s associated
exposure. • Equities
from Info Tech and Communication Services sectors were additive: semiconductors, software, hardware/storage/peripherals,
interactive media, and internet services. • Equity concentrations in
oil &amp; gas equipment, cable &amp; satellite, and auto retailers dragged down results. • In addition to being the
biggest allocation all year, Info-Tech industries were the best-performing exposures; however, the net result trailed the benchmark due
to the Fund’s discipline to minimize the performance influence from the largest holdings,
in contrast to the index, by capping their portfolio weighting.</t>
        </is>
      </c>
    </row>
    <row r="178">
      <c r="A178" s="4" t="inlineStr">
        <is>
          <t>Performance Past Does Not Indicate Future [Text]</t>
        </is>
      </c>
      <c r="B178" s="4" t="inlineStr">
        <is>
          <t>The
Fund’s past performance is not a good predictor of how the Fund will perform in the future.</t>
        </is>
      </c>
    </row>
    <row r="179">
      <c r="A179" s="4" t="inlineStr">
        <is>
          <t>Line Graph [Table Text Block]</t>
        </is>
      </c>
      <c r="B179" s="4" t="inlineStr">
        <is>
          <t>CUMULATIVE
PERFORMANCE Initial Investment of</t>
        </is>
      </c>
    </row>
    <row r="180">
      <c r="A180" s="4" t="inlineStr">
        <is>
          <t>Average Annual Return [Table Text Block]</t>
        </is>
      </c>
      <c r="B180" s="4" t="inlineStr">
        <is>
          <t>ANNUAL AVERAGE TOTAL RETURN (%)
Leuthold Select Industries Fund S&amp;P 500 TR S&amp;P MidCap 400 Total Return Index
9/30/2014 10000.0 10000.0 10000.0
10/31/2014 10404.6 10244.3 10356.4
11/30/2014 10784.2 10519.8 10547.9
12/31/2014 10959.0 10493.3 10634.9
1/31/2015 10674.3 10178.3 10515.5
2/28/2015 11273.7 10763.2 11054.2
3/31/2015 11438.6 10593.0 11200.0
4/30/2015 11178.8 10694.6 11033.0
5/31/2015 11498.5 10832.2 11229.1
6/30/2015 11393.6 10622.5 11081.1
7/31/2015 11528.5 10845.0 11096.3
8/31/2015 10884.1 10190.7 10477.1
9/30/2015 10624.4 9938.5 10139.7
10/31/2015 11148.9 10776.9 10710.9
11/30/2015 11144.3 10809.0 10855.9
12/31/2015 10879.6 10638.5 10403.5
1/31/2016 9978.8 10110.6 9811.5
2/29/2016 10115.5 10096.9 9950.0
3/31/2016 10749.1 10781.9 10797.3
4/30/2016 10587.0 10823.7 10929.5
5/31/2016 10825.1 11018.0 11182.0
6/30/2016 10456.3 11046.6 11228.5
7/31/2016 10922.4 11453.9 11710.4
8/31/2016 10942.7 11469.9 11768.7
9/30/2016 10846.4 11472.1 11693.8
10/31/2016 10522.2 11262.8 11381.0
11/30/2016 11272.0 11680.0 12292.1
12/31/2016 11459.4 11910.8 12561.1
1/31/2017 11697.5 12136.7 12771.8
2/28/2017 12062.3 12618.6 13106.8
3/31/2017 11996.4 12633.4 13056.0
4/30/2017 12183.9 12763.1 13165.1
5/31/2017 12366.2 12942.7 13101.1
6/30/2017 12513.1 13023.5 13313.2
7/31/2017 12720.9 13291.3 13430.6
8/31/2017 12852.6 13332.0 13224.4
9/30/2017 13333.8 13607.0 13742.2
10/31/2017 13718.9 13924.5 14053.1
11/30/2017 14041.8 14351.6 14569.8
12/31/2017 13962.1 14511.2 14601.5
1/31/2018 14855.0 15342.0 15021.2
2/28/2018 14302.2 14776.5 14355.4
3/31/2018 14047.1 14401.0 14488.7
4/30/2018 13834.5 14456.2 14451.1
5/31/2018 14031.2 14804.4 15047.5
6/30/2018 13923.6 14895.5 15110.8
7/31/2018 14423.3 15449.8 15377.4
8/31/2018 14939.0 15953.3 15868.7
9/30/2018 14519.0 16044.1 15694.7
10/31/2018 13482.3 14947.4 14196.5
11/30/2018 13721.0 15252.1 14639.8
12/31/2018 12302.0 13874.9 12983.1
1/31/2019 13454.6 14986.8 14341.3
2/28/2019 13697.9 15468.0 14949.2
3/31/2019 13721.0 15768.6 14864.2
4/30/2019 14143.8 16407.0 15461.8
5/31/2019 13419.8 15364.4 14229.3
6/30/2019 14219.1 16447.2 15316.8
7/31/2019 14520.3 16683.6 15498.9
8/31/2019 14456.6 16419.3 14848.8
9/30/2019 14491.3 16726.6 15303.6
10/31/2019 14867.8 17088.8 15476.5
11/30/2019 15220.4 17709.2 15937.0
12/31/2019 15548.1 18243.7 16384.7
1/31/2020 15357.4 18236.5 15956.9
2/29/2020 14219.2 16735.3 14442.2
3/31/2020 11769.9 14668.3 11518.3
4/30/2020 13402.7 16548.6 13151.9
5/31/2020 14451.6 17336.8 14113.9
6/30/2020 14695.9 17681.6 14291.2
7/31/2020 15637.5 18678.6 14950.3
8/31/2020 16465.9 20021.2 15475.5
9/30/2020 16126.2 19260.5 14973.1
10/31/2020 15709.0 18748.3 15298.5
11/30/2020 17580.3 20800.5 17482.5
12/31/2020 18187.4 21600.3 18622.7
1/31/2021 18181.0 21382.2 18902.8
2/28/2021 19082.0 21971.8 20188.5
3/31/2021 20558.2 22934.1 21131.2
4/30/2021 21561.5 24158.0 22082.6
5/31/2021 22123.9 24326.8 22126.0
6/30/2021 21874.7 24894.7 21899.4
7/31/2021 22354.0 25486.0 21975.0
8/31/2021 22846.0 26261.0 22403.1
9/30/2021 21631.8 25039.6 21513.6
10/31/2021 22954.7 26793.9 22779.9
11/30/2021 22597.3 26608.2 22110.8
12/31/2021 23558.9 27800.7 23233.7
1/31/2022 22272.2 26362.1 21558.6
2/28/2022 21913.3 25572.8 21798.8
3/31/2022 22075.9 26522.3 22100.6
4/30/2022 20735.1 24209.5 20529.9
5/31/2022 21175.2 24253.9 20683.5
6/30/2022 18993.4 22251.9 18693.7
7/31/2022 20593.7 24303.6 20722.0
8/31/2022 19922.4 23312.5 20079.1
9/30/2022 18126.3 21165.4 18233.0
10/31/2022 20116.2 22879.0 20151.0
11/30/2022 21481.3 24157.6 21383.9
12/31/2022 20466.9 22765.8 20199.2
1/31/2023 21638.4 24196.2 22063.3
2/28/2023 21128.5 23605.9 21663.4
3/31/2023 21342.1 24472.5 20968.1
4/30/2023 21528.2 24854.5 20803.9
5/31/2023 21349.0 24962.5 20140.3
6/30/2023 23147.6 26611.9 21985.3
7/31/2023 23767.8 27466.9 22892.3
8/31/2023 23264.8 27029.5 22230.3
9/30/2023 22155.3 25740.8 21061.6
10/31/2023 21569.5 25199.6 19937.5
11/30/2023 23510.6 27500.9 21633.6
12/31/2023 24936.6 28750.3 23519.4
1/31/2024 25395.2 29233.5 23116.9
2/29/2024 26570.3 30794.4 24489.9
3/31/2024 27623.7 31785.2 25860.4
4/30/2024 25803.6 30486.9 24303.7
5/31/2024 26892.8 31998.6 25370.4
6/30/2024 26928.6 33146.8 24969.4
7/31/2024 28268.6 33550.3 26419.0
8/31/2024 28583.9 34364.1 26398.3
9/30/2024 28949.4 35098.0 26703.4
1
Year 5
Year 10
Year
Retail
(without sales charge) 30.67 14.84 11.22
S&amp;P
500 TR 36.35 15.98 13.38
S&amp;P
MidCap 400 Total Return Index 26.79 11.78 10.32</t>
        </is>
      </c>
    </row>
    <row r="181">
      <c r="A181" s="4" t="inlineStr">
        <is>
          <t>No Deduction of Taxes [Text Block]</t>
        </is>
      </c>
      <c r="B181" s="4" t="inlineStr">
        <is>
          <t>The graph and table do not reflect
the deduction
of taxes that a shareholder would pay on Fund distributions or redemption of Fund shares.</t>
        </is>
      </c>
    </row>
    <row r="182">
      <c r="A182" s="4" t="inlineStr">
        <is>
          <t>Prior Market Index Comparison [Text Block]</t>
        </is>
      </c>
      <c r="B182" s="4" t="inlineStr">
        <is>
          <t>LAST TWELVE MONTHS’ PERFORMANCE VS. BENCHMARK For the
twelve months ended September 30th, the Fund’s total return underperformed the S&amp;P 500 Index. • The S&amp;P 500 benefited
from the surge in the prices of seven stocks. The combined weight of those equities ballooned to almost
one-third of the index and accounted for 41% of its twelve-month total return. • For risk control, the Fund’s
stock positions are assigned weights using a system that avoids the possibility that a handful of
the largest stocks could drive overall portfolio performance. • The equity selection process
employed by the Fund leans toward value attributes and industries poised for leadership, rather
than equity segments that have already boomed and reflect expensive valuations.</t>
        </is>
      </c>
    </row>
    <row r="183">
      <c r="A183" s="4" t="inlineStr">
        <is>
          <t>Net Assets</t>
        </is>
      </c>
      <c r="B183" s="5" t="n">
        <v>14772102</v>
      </c>
    </row>
    <row r="184">
      <c r="A184" s="4" t="inlineStr">
        <is>
          <t>Holdings Count | Holdings</t>
        </is>
      </c>
      <c r="B184" s="7" t="n">
        <v>98</v>
      </c>
    </row>
    <row r="185">
      <c r="A185" s="4" t="inlineStr">
        <is>
          <t>Advisory Fees Paid, Amount</t>
        </is>
      </c>
      <c r="B185" s="5" t="n">
        <v>117242</v>
      </c>
    </row>
    <row r="186">
      <c r="A186" s="4" t="inlineStr">
        <is>
          <t>Investment Company, Portfolio Turnover</t>
        </is>
      </c>
      <c r="B186" s="6" t="n">
        <v>0.5252</v>
      </c>
    </row>
    <row r="187">
      <c r="A187" s="4" t="inlineStr">
        <is>
          <t>Additional Fund Statistics [Text Block]</t>
        </is>
      </c>
      <c r="B187" s="4" t="inlineStr">
        <is>
          <t>KEY
FUND STATISTICS (as of September
30, 2024)
Net Assets $14,772,102
Number of Holdings 98
Net Advisory Fee $117,242
Portfolio Turnover 52.52%
Visit
https://funds.leutholdgroup.com for more recent performance Information.</t>
        </is>
      </c>
    </row>
    <row r="188">
      <c r="A188" s="4" t="inlineStr">
        <is>
          <t>Holdings [Text Block]</t>
        </is>
      </c>
      <c r="B188" s="4" t="inlineStr">
        <is>
          <t>WHAT
DID THE FUND INVEST IN? (as of September 30, 2024)*
Security Type (%)
Common Stocks 99.2%
Money Market Funds 1.0%
Cash &amp; Other -0.2%
Industry (%)
Health
Care Providers &amp; Services 11.5%
Household Durables 10.3%
Software 9.4%
Insurance 9.1%
Banks 7.5%
Interactive Media
&amp; Services 7.2%
Trading
Companies &amp; Distributors 5.3%
Semiconductors &amp; Semiconductor Equipment
4.7%
Financial Services 4.5%
Cash &amp; Other 30.5%</t>
        </is>
      </c>
    </row>
    <row r="189">
      <c r="A189" s="4" t="inlineStr">
        <is>
          <t>Largest Holdings [Text Block]</t>
        </is>
      </c>
      <c r="B189" s="4" t="inlineStr">
        <is>
          <t>Top Sectors (%)
Financials 23.6%
Information Technology 20.6%
Consumer Discretionary 14.6%
Communication Services 12.9%
Health Care 11.5%
Industrials 8.2%
Materials 5.3%
Energy 2.5%
Cash &amp; Other 0.8%
* Percentages are stated as a percent of net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S6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3"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3"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3"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3"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3"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3"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3"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s>
  <sheetData>
    <row r="1">
      <c r="A1" s="1" t="inlineStr">
        <is>
          <t>Shareholder Report, Line Graph (Details) - USD ($)</t>
        </is>
      </c>
      <c r="B1" s="2" t="inlineStr">
        <is>
          <t>Sep. 30, 2024</t>
        </is>
      </c>
      <c r="C1" s="2" t="inlineStr">
        <is>
          <t>Aug. 31, 2024</t>
        </is>
      </c>
      <c r="D1" s="2" t="inlineStr">
        <is>
          <t>Jul. 31, 2024</t>
        </is>
      </c>
      <c r="E1" s="2" t="inlineStr">
        <is>
          <t>Jun. 30, 2024</t>
        </is>
      </c>
      <c r="F1" s="2" t="inlineStr">
        <is>
          <t>May 31, 2024</t>
        </is>
      </c>
      <c r="G1" s="2" t="inlineStr">
        <is>
          <t>Apr. 30, 2024</t>
        </is>
      </c>
      <c r="H1" s="2" t="inlineStr">
        <is>
          <t>Mar. 31, 2024</t>
        </is>
      </c>
      <c r="I1" s="2" t="inlineStr">
        <is>
          <t>Feb. 29, 2024</t>
        </is>
      </c>
      <c r="J1" s="2" t="inlineStr">
        <is>
          <t>Jan. 31, 2024</t>
        </is>
      </c>
      <c r="K1" s="2" t="inlineStr">
        <is>
          <t>Dec. 31, 2023</t>
        </is>
      </c>
      <c r="L1" s="2" t="inlineStr">
        <is>
          <t>Nov. 30, 2023</t>
        </is>
      </c>
      <c r="M1" s="2" t="inlineStr">
        <is>
          <t>Oct. 31, 2023</t>
        </is>
      </c>
      <c r="N1" s="2" t="inlineStr">
        <is>
          <t>Sep. 30, 2023</t>
        </is>
      </c>
      <c r="O1" s="2" t="inlineStr">
        <is>
          <t>Aug. 31, 2023</t>
        </is>
      </c>
      <c r="P1" s="2" t="inlineStr">
        <is>
          <t>Jul. 31, 2023</t>
        </is>
      </c>
      <c r="Q1" s="2" t="inlineStr">
        <is>
          <t>Jun. 30, 2023</t>
        </is>
      </c>
      <c r="R1" s="2" t="inlineStr">
        <is>
          <t>May 31, 2023</t>
        </is>
      </c>
      <c r="S1" s="2" t="inlineStr">
        <is>
          <t>Apr. 30, 2023</t>
        </is>
      </c>
      <c r="T1" s="2" t="inlineStr">
        <is>
          <t>Mar. 31, 2023</t>
        </is>
      </c>
      <c r="U1" s="2" t="inlineStr">
        <is>
          <t>Feb. 28, 2023</t>
        </is>
      </c>
      <c r="V1" s="2" t="inlineStr">
        <is>
          <t>Jan. 31, 2023</t>
        </is>
      </c>
      <c r="W1" s="2" t="inlineStr">
        <is>
          <t>Dec. 31, 2022</t>
        </is>
      </c>
      <c r="X1" s="2" t="inlineStr">
        <is>
          <t>Nov. 30, 2022</t>
        </is>
      </c>
      <c r="Y1" s="2" t="inlineStr">
        <is>
          <t>Oct. 31, 2022</t>
        </is>
      </c>
      <c r="Z1" s="2" t="inlineStr">
        <is>
          <t>Sep. 30, 2022</t>
        </is>
      </c>
      <c r="AA1" s="2" t="inlineStr">
        <is>
          <t>Aug. 31, 2022</t>
        </is>
      </c>
      <c r="AB1" s="2" t="inlineStr">
        <is>
          <t>Jul. 31, 2022</t>
        </is>
      </c>
      <c r="AC1" s="2" t="inlineStr">
        <is>
          <t>Jun. 30, 2022</t>
        </is>
      </c>
      <c r="AD1" s="2" t="inlineStr">
        <is>
          <t>May 31, 2022</t>
        </is>
      </c>
      <c r="AE1" s="2" t="inlineStr">
        <is>
          <t>Apr. 30, 2022</t>
        </is>
      </c>
      <c r="AF1" s="2" t="inlineStr">
        <is>
          <t>Mar. 31, 2022</t>
        </is>
      </c>
      <c r="AG1" s="2" t="inlineStr">
        <is>
          <t>Feb. 28, 2022</t>
        </is>
      </c>
      <c r="AH1" s="2" t="inlineStr">
        <is>
          <t>Jan. 31, 2022</t>
        </is>
      </c>
      <c r="AI1" s="2" t="inlineStr">
        <is>
          <t>Dec. 31, 2021</t>
        </is>
      </c>
      <c r="AJ1" s="2" t="inlineStr">
        <is>
          <t>Nov. 30, 2021</t>
        </is>
      </c>
      <c r="AK1" s="2" t="inlineStr">
        <is>
          <t>Oct. 31, 2021</t>
        </is>
      </c>
      <c r="AL1" s="2" t="inlineStr">
        <is>
          <t>Sep. 30, 2021</t>
        </is>
      </c>
      <c r="AM1" s="2" t="inlineStr">
        <is>
          <t>Aug. 31, 2021</t>
        </is>
      </c>
      <c r="AN1" s="2" t="inlineStr">
        <is>
          <t>Jul. 31, 2021</t>
        </is>
      </c>
      <c r="AO1" s="2" t="inlineStr">
        <is>
          <t>Jun. 30, 2021</t>
        </is>
      </c>
      <c r="AP1" s="2" t="inlineStr">
        <is>
          <t>May 31, 2021</t>
        </is>
      </c>
      <c r="AQ1" s="2" t="inlineStr">
        <is>
          <t>Apr. 30, 2021</t>
        </is>
      </c>
      <c r="AR1" s="2" t="inlineStr">
        <is>
          <t>Mar. 31, 2021</t>
        </is>
      </c>
      <c r="AS1" s="2" t="inlineStr">
        <is>
          <t>Feb. 28, 2021</t>
        </is>
      </c>
      <c r="AT1" s="2" t="inlineStr">
        <is>
          <t>Jan. 31, 2021</t>
        </is>
      </c>
      <c r="AU1" s="2" t="inlineStr">
        <is>
          <t>Dec. 31, 2020</t>
        </is>
      </c>
      <c r="AV1" s="2" t="inlineStr">
        <is>
          <t>Nov. 30, 2020</t>
        </is>
      </c>
      <c r="AW1" s="2" t="inlineStr">
        <is>
          <t>Oct. 31, 2020</t>
        </is>
      </c>
      <c r="AX1" s="2" t="inlineStr">
        <is>
          <t>Sep. 30, 2020</t>
        </is>
      </c>
      <c r="AY1" s="2" t="inlineStr">
        <is>
          <t>Aug. 31, 2020</t>
        </is>
      </c>
      <c r="AZ1" s="2" t="inlineStr">
        <is>
          <t>Jul. 31, 2020</t>
        </is>
      </c>
      <c r="BA1" s="2" t="inlineStr">
        <is>
          <t>Jun. 30, 2020</t>
        </is>
      </c>
      <c r="BB1" s="2" t="inlineStr">
        <is>
          <t>May 31, 2020</t>
        </is>
      </c>
      <c r="BC1" s="2" t="inlineStr">
        <is>
          <t>Apr. 30, 2020</t>
        </is>
      </c>
      <c r="BD1" s="2" t="inlineStr">
        <is>
          <t>Mar. 31, 2020</t>
        </is>
      </c>
      <c r="BE1" s="2" t="inlineStr">
        <is>
          <t>Feb. 29, 2020</t>
        </is>
      </c>
      <c r="BF1" s="2" t="inlineStr">
        <is>
          <t>Jan. 31, 2020</t>
        </is>
      </c>
      <c r="BG1" s="2" t="inlineStr">
        <is>
          <t>Jan. 03, 2020</t>
        </is>
      </c>
      <c r="BH1" s="2" t="inlineStr">
        <is>
          <t>Dec. 31, 2019</t>
        </is>
      </c>
      <c r="BI1" s="2" t="inlineStr">
        <is>
          <t>Nov. 30, 2019</t>
        </is>
      </c>
      <c r="BJ1" s="2" t="inlineStr">
        <is>
          <t>Oct. 31, 2019</t>
        </is>
      </c>
      <c r="BK1" s="2" t="inlineStr">
        <is>
          <t>Sep. 30, 2019</t>
        </is>
      </c>
      <c r="BL1" s="2" t="inlineStr">
        <is>
          <t>Aug. 31, 2019</t>
        </is>
      </c>
      <c r="BM1" s="2" t="inlineStr">
        <is>
          <t>Jul. 31, 2019</t>
        </is>
      </c>
      <c r="BN1" s="2" t="inlineStr">
        <is>
          <t>Jun. 30, 2019</t>
        </is>
      </c>
      <c r="BO1" s="2" t="inlineStr">
        <is>
          <t>May 31, 2019</t>
        </is>
      </c>
      <c r="BP1" s="2" t="inlineStr">
        <is>
          <t>Apr. 30, 2019</t>
        </is>
      </c>
      <c r="BQ1" s="2" t="inlineStr">
        <is>
          <t>Mar. 31, 2019</t>
        </is>
      </c>
      <c r="BR1" s="2" t="inlineStr">
        <is>
          <t>Feb. 28, 2019</t>
        </is>
      </c>
      <c r="BS1" s="2" t="inlineStr">
        <is>
          <t>Jan. 31, 2019</t>
        </is>
      </c>
      <c r="BT1" s="2" t="inlineStr">
        <is>
          <t>Dec. 31, 2018</t>
        </is>
      </c>
      <c r="BU1" s="2" t="inlineStr">
        <is>
          <t>Nov. 30, 2018</t>
        </is>
      </c>
      <c r="BV1" s="2" t="inlineStr">
        <is>
          <t>Oct. 31, 2018</t>
        </is>
      </c>
      <c r="BW1" s="2" t="inlineStr">
        <is>
          <t>Sep. 30, 2018</t>
        </is>
      </c>
      <c r="BX1" s="2" t="inlineStr">
        <is>
          <t>Aug. 31, 2018</t>
        </is>
      </c>
      <c r="BY1" s="2" t="inlineStr">
        <is>
          <t>Jul. 31, 2018</t>
        </is>
      </c>
      <c r="BZ1" s="2" t="inlineStr">
        <is>
          <t>Jun. 30, 2018</t>
        </is>
      </c>
      <c r="CA1" s="2" t="inlineStr">
        <is>
          <t>May 31, 2018</t>
        </is>
      </c>
      <c r="CB1" s="2" t="inlineStr">
        <is>
          <t>Apr. 30, 2018</t>
        </is>
      </c>
      <c r="CC1" s="2" t="inlineStr">
        <is>
          <t>Mar. 31, 2018</t>
        </is>
      </c>
      <c r="CD1" s="2" t="inlineStr">
        <is>
          <t>Feb. 28, 2018</t>
        </is>
      </c>
      <c r="CE1" s="2" t="inlineStr">
        <is>
          <t>Jan. 31, 2018</t>
        </is>
      </c>
      <c r="CF1" s="2" t="inlineStr">
        <is>
          <t>Dec. 31, 2017</t>
        </is>
      </c>
      <c r="CG1" s="2" t="inlineStr">
        <is>
          <t>Nov. 30, 2017</t>
        </is>
      </c>
      <c r="CH1" s="2" t="inlineStr">
        <is>
          <t>Oct. 31, 2017</t>
        </is>
      </c>
      <c r="CI1" s="2" t="inlineStr">
        <is>
          <t>Sep. 30, 2017</t>
        </is>
      </c>
      <c r="CJ1" s="2" t="inlineStr">
        <is>
          <t>Aug. 31, 2017</t>
        </is>
      </c>
      <c r="CK1" s="2" t="inlineStr">
        <is>
          <t>Jul. 31, 2017</t>
        </is>
      </c>
      <c r="CL1" s="2" t="inlineStr">
        <is>
          <t>Jun. 30, 2017</t>
        </is>
      </c>
      <c r="CM1" s="2" t="inlineStr">
        <is>
          <t>May 31, 2017</t>
        </is>
      </c>
      <c r="CN1" s="2" t="inlineStr">
        <is>
          <t>Apr. 30, 2017</t>
        </is>
      </c>
      <c r="CO1" s="2" t="inlineStr">
        <is>
          <t>Mar. 31, 2017</t>
        </is>
      </c>
      <c r="CP1" s="2" t="inlineStr">
        <is>
          <t>Feb. 28, 2017</t>
        </is>
      </c>
      <c r="CQ1" s="2" t="inlineStr">
        <is>
          <t>Jan. 31, 2017</t>
        </is>
      </c>
      <c r="CR1" s="2" t="inlineStr">
        <is>
          <t>Dec. 31, 2016</t>
        </is>
      </c>
      <c r="CS1" s="2" t="inlineStr">
        <is>
          <t>Nov. 30, 2016</t>
        </is>
      </c>
      <c r="CT1" s="2" t="inlineStr">
        <is>
          <t>Oct. 31, 2016</t>
        </is>
      </c>
      <c r="CU1" s="2" t="inlineStr">
        <is>
          <t>Sep. 30, 2016</t>
        </is>
      </c>
      <c r="CV1" s="2" t="inlineStr">
        <is>
          <t>Aug. 31, 2016</t>
        </is>
      </c>
      <c r="CW1" s="2" t="inlineStr">
        <is>
          <t>Jul. 31, 2016</t>
        </is>
      </c>
      <c r="CX1" s="2" t="inlineStr">
        <is>
          <t>Jun. 30, 2016</t>
        </is>
      </c>
      <c r="CY1" s="2" t="inlineStr">
        <is>
          <t>May 31, 2016</t>
        </is>
      </c>
      <c r="CZ1" s="2" t="inlineStr">
        <is>
          <t>Apr. 30, 2016</t>
        </is>
      </c>
      <c r="DA1" s="2" t="inlineStr">
        <is>
          <t>Mar. 31, 2016</t>
        </is>
      </c>
      <c r="DB1" s="2" t="inlineStr">
        <is>
          <t>Feb. 29, 2016</t>
        </is>
      </c>
      <c r="DC1" s="2" t="inlineStr">
        <is>
          <t>Jan. 31, 2016</t>
        </is>
      </c>
      <c r="DD1" s="2" t="inlineStr">
        <is>
          <t>Dec. 31, 2015</t>
        </is>
      </c>
      <c r="DE1" s="2" t="inlineStr">
        <is>
          <t>Nov. 30, 2015</t>
        </is>
      </c>
      <c r="DF1" s="2" t="inlineStr">
        <is>
          <t>Oct. 31, 2015</t>
        </is>
      </c>
      <c r="DG1" s="2" t="inlineStr">
        <is>
          <t>Sep. 30, 2015</t>
        </is>
      </c>
      <c r="DH1" s="2" t="inlineStr">
        <is>
          <t>Aug. 31, 2015</t>
        </is>
      </c>
      <c r="DI1" s="2" t="inlineStr">
        <is>
          <t>Jul. 31, 2015</t>
        </is>
      </c>
      <c r="DJ1" s="2" t="inlineStr">
        <is>
          <t>Jun. 30, 2015</t>
        </is>
      </c>
      <c r="DK1" s="2" t="inlineStr">
        <is>
          <t>May 31, 2015</t>
        </is>
      </c>
      <c r="DL1" s="2" t="inlineStr">
        <is>
          <t>Apr. 30, 2015</t>
        </is>
      </c>
      <c r="DM1" s="2" t="inlineStr">
        <is>
          <t>Mar. 31, 2015</t>
        </is>
      </c>
      <c r="DN1" s="2" t="inlineStr">
        <is>
          <t>Feb. 28, 2015</t>
        </is>
      </c>
      <c r="DO1" s="2" t="inlineStr">
        <is>
          <t>Jan. 31, 2015</t>
        </is>
      </c>
      <c r="DP1" s="2" t="inlineStr">
        <is>
          <t>Dec. 31, 2014</t>
        </is>
      </c>
      <c r="DQ1" s="2" t="inlineStr">
        <is>
          <t>Nov. 30, 2014</t>
        </is>
      </c>
      <c r="DR1" s="2" t="inlineStr">
        <is>
          <t>Oct. 31, 2014</t>
        </is>
      </c>
      <c r="DS1" s="2" t="inlineStr">
        <is>
          <t>Sep. 30, 2014</t>
        </is>
      </c>
    </row>
    <row r="2">
      <c r="A2" s="4" t="inlineStr">
        <is>
          <t>Leuthold Core ETF</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c r="AZ2" s="4" t="inlineStr">
        <is>
          <t xml:space="preserve"> </t>
        </is>
      </c>
      <c r="BA2" s="4" t="inlineStr">
        <is>
          <t xml:space="preserve"> </t>
        </is>
      </c>
      <c r="BB2" s="4" t="inlineStr">
        <is>
          <t xml:space="preserve"> </t>
        </is>
      </c>
      <c r="BC2" s="4" t="inlineStr">
        <is>
          <t xml:space="preserve"> </t>
        </is>
      </c>
      <c r="BD2" s="4" t="inlineStr">
        <is>
          <t xml:space="preserve"> </t>
        </is>
      </c>
      <c r="BE2" s="4" t="inlineStr">
        <is>
          <t xml:space="preserve"> </t>
        </is>
      </c>
      <c r="BF2" s="4" t="inlineStr">
        <is>
          <t xml:space="preserve"> </t>
        </is>
      </c>
      <c r="BG2" s="4" t="inlineStr">
        <is>
          <t xml:space="preserve"> </t>
        </is>
      </c>
      <c r="BH2" s="4" t="inlineStr">
        <is>
          <t xml:space="preserve"> </t>
        </is>
      </c>
      <c r="BI2" s="4" t="inlineStr">
        <is>
          <t xml:space="preserve"> </t>
        </is>
      </c>
      <c r="BJ2" s="4" t="inlineStr">
        <is>
          <t xml:space="preserve"> </t>
        </is>
      </c>
      <c r="BK2" s="4" t="inlineStr">
        <is>
          <t xml:space="preserve"> </t>
        </is>
      </c>
      <c r="BL2" s="4" t="inlineStr">
        <is>
          <t xml:space="preserve"> </t>
        </is>
      </c>
      <c r="BM2" s="4" t="inlineStr">
        <is>
          <t xml:space="preserve"> </t>
        </is>
      </c>
      <c r="BN2" s="4" t="inlineStr">
        <is>
          <t xml:space="preserve"> </t>
        </is>
      </c>
      <c r="BO2" s="4" t="inlineStr">
        <is>
          <t xml:space="preserve"> </t>
        </is>
      </c>
      <c r="BP2" s="4" t="inlineStr">
        <is>
          <t xml:space="preserve"> </t>
        </is>
      </c>
      <c r="BQ2" s="4" t="inlineStr">
        <is>
          <t xml:space="preserve"> </t>
        </is>
      </c>
      <c r="BR2" s="4" t="inlineStr">
        <is>
          <t xml:space="preserve"> </t>
        </is>
      </c>
      <c r="BS2" s="4" t="inlineStr">
        <is>
          <t xml:space="preserve"> </t>
        </is>
      </c>
      <c r="BT2" s="4" t="inlineStr">
        <is>
          <t xml:space="preserve"> </t>
        </is>
      </c>
      <c r="BU2" s="4" t="inlineStr">
        <is>
          <t xml:space="preserve"> </t>
        </is>
      </c>
      <c r="BV2" s="4" t="inlineStr">
        <is>
          <t xml:space="preserve"> </t>
        </is>
      </c>
      <c r="BW2" s="4" t="inlineStr">
        <is>
          <t xml:space="preserve"> </t>
        </is>
      </c>
      <c r="BX2" s="4" t="inlineStr">
        <is>
          <t xml:space="preserve"> </t>
        </is>
      </c>
      <c r="BY2" s="4" t="inlineStr">
        <is>
          <t xml:space="preserve"> </t>
        </is>
      </c>
      <c r="BZ2" s="4" t="inlineStr">
        <is>
          <t xml:space="preserve"> </t>
        </is>
      </c>
      <c r="CA2" s="4" t="inlineStr">
        <is>
          <t xml:space="preserve"> </t>
        </is>
      </c>
      <c r="CB2" s="4" t="inlineStr">
        <is>
          <t xml:space="preserve"> </t>
        </is>
      </c>
      <c r="CC2" s="4" t="inlineStr">
        <is>
          <t xml:space="preserve"> </t>
        </is>
      </c>
      <c r="CD2" s="4" t="inlineStr">
        <is>
          <t xml:space="preserve"> </t>
        </is>
      </c>
      <c r="CE2" s="4" t="inlineStr">
        <is>
          <t xml:space="preserve"> </t>
        </is>
      </c>
      <c r="CF2" s="4" t="inlineStr">
        <is>
          <t xml:space="preserve"> </t>
        </is>
      </c>
      <c r="CG2" s="4" t="inlineStr">
        <is>
          <t xml:space="preserve"> </t>
        </is>
      </c>
      <c r="CH2" s="4" t="inlineStr">
        <is>
          <t xml:space="preserve"> </t>
        </is>
      </c>
      <c r="CI2" s="4" t="inlineStr">
        <is>
          <t xml:space="preserve"> </t>
        </is>
      </c>
      <c r="CJ2" s="4" t="inlineStr">
        <is>
          <t xml:space="preserve"> </t>
        </is>
      </c>
      <c r="CK2" s="4" t="inlineStr">
        <is>
          <t xml:space="preserve"> </t>
        </is>
      </c>
      <c r="CL2" s="4" t="inlineStr">
        <is>
          <t xml:space="preserve"> </t>
        </is>
      </c>
      <c r="CM2" s="4" t="inlineStr">
        <is>
          <t xml:space="preserve"> </t>
        </is>
      </c>
      <c r="CN2" s="4" t="inlineStr">
        <is>
          <t xml:space="preserve"> </t>
        </is>
      </c>
      <c r="CO2" s="4" t="inlineStr">
        <is>
          <t xml:space="preserve"> </t>
        </is>
      </c>
      <c r="CP2" s="4" t="inlineStr">
        <is>
          <t xml:space="preserve"> </t>
        </is>
      </c>
      <c r="CQ2" s="4" t="inlineStr">
        <is>
          <t xml:space="preserve"> </t>
        </is>
      </c>
      <c r="CR2" s="4" t="inlineStr">
        <is>
          <t xml:space="preserve"> </t>
        </is>
      </c>
      <c r="CS2" s="4" t="inlineStr">
        <is>
          <t xml:space="preserve"> </t>
        </is>
      </c>
      <c r="CT2" s="4" t="inlineStr">
        <is>
          <t xml:space="preserve"> </t>
        </is>
      </c>
      <c r="CU2" s="4" t="inlineStr">
        <is>
          <t xml:space="preserve"> </t>
        </is>
      </c>
      <c r="CV2" s="4" t="inlineStr">
        <is>
          <t xml:space="preserve"> </t>
        </is>
      </c>
      <c r="CW2" s="4" t="inlineStr">
        <is>
          <t xml:space="preserve"> </t>
        </is>
      </c>
      <c r="CX2" s="4" t="inlineStr">
        <is>
          <t xml:space="preserve"> </t>
        </is>
      </c>
      <c r="CY2" s="4" t="inlineStr">
        <is>
          <t xml:space="preserve"> </t>
        </is>
      </c>
      <c r="CZ2" s="4" t="inlineStr">
        <is>
          <t xml:space="preserve"> </t>
        </is>
      </c>
      <c r="DA2" s="4" t="inlineStr">
        <is>
          <t xml:space="preserve"> </t>
        </is>
      </c>
      <c r="DB2" s="4" t="inlineStr">
        <is>
          <t xml:space="preserve"> </t>
        </is>
      </c>
      <c r="DC2" s="4" t="inlineStr">
        <is>
          <t xml:space="preserve"> </t>
        </is>
      </c>
      <c r="DD2" s="4" t="inlineStr">
        <is>
          <t xml:space="preserve"> </t>
        </is>
      </c>
      <c r="DE2" s="4" t="inlineStr">
        <is>
          <t xml:space="preserve"> </t>
        </is>
      </c>
      <c r="DF2" s="4" t="inlineStr">
        <is>
          <t xml:space="preserve"> </t>
        </is>
      </c>
      <c r="DG2" s="4" t="inlineStr">
        <is>
          <t xml:space="preserve"> </t>
        </is>
      </c>
      <c r="DH2" s="4" t="inlineStr">
        <is>
          <t xml:space="preserve"> </t>
        </is>
      </c>
      <c r="DI2" s="4" t="inlineStr">
        <is>
          <t xml:space="preserve"> </t>
        </is>
      </c>
      <c r="DJ2" s="4" t="inlineStr">
        <is>
          <t xml:space="preserve"> </t>
        </is>
      </c>
      <c r="DK2" s="4" t="inlineStr">
        <is>
          <t xml:space="preserve"> </t>
        </is>
      </c>
      <c r="DL2" s="4" t="inlineStr">
        <is>
          <t xml:space="preserve"> </t>
        </is>
      </c>
      <c r="DM2" s="4" t="inlineStr">
        <is>
          <t xml:space="preserve"> </t>
        </is>
      </c>
      <c r="DN2" s="4" t="inlineStr">
        <is>
          <t xml:space="preserve"> </t>
        </is>
      </c>
      <c r="DO2" s="4" t="inlineStr">
        <is>
          <t xml:space="preserve"> </t>
        </is>
      </c>
      <c r="DP2" s="4" t="inlineStr">
        <is>
          <t xml:space="preserve"> </t>
        </is>
      </c>
      <c r="DQ2" s="4" t="inlineStr">
        <is>
          <t xml:space="preserve"> </t>
        </is>
      </c>
      <c r="DR2" s="4" t="inlineStr">
        <is>
          <t xml:space="preserve"> </t>
        </is>
      </c>
      <c r="DS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row>
    <row r="4">
      <c r="A4" s="4" t="inlineStr">
        <is>
          <t>Account Value</t>
        </is>
      </c>
      <c r="B4" s="5" t="n">
        <v>14611</v>
      </c>
      <c r="C4" s="5" t="n">
        <v>14447</v>
      </c>
      <c r="D4" s="5" t="n">
        <v>14263</v>
      </c>
      <c r="E4" s="5" t="n">
        <v>13915</v>
      </c>
      <c r="F4" s="5" t="n">
        <v>13795</v>
      </c>
      <c r="G4" s="5" t="n">
        <v>13436</v>
      </c>
      <c r="H4" s="5" t="n">
        <v>13912</v>
      </c>
      <c r="I4" s="5" t="n">
        <v>13617</v>
      </c>
      <c r="J4" s="5" t="n">
        <v>13307</v>
      </c>
      <c r="K4" s="5" t="n">
        <v>13260</v>
      </c>
      <c r="L4" s="5" t="n">
        <v>12768</v>
      </c>
      <c r="M4" s="5" t="n">
        <v>12152</v>
      </c>
      <c r="N4" s="5" t="n">
        <v>12313</v>
      </c>
      <c r="O4" s="5" t="n">
        <v>12677</v>
      </c>
      <c r="P4" s="5" t="n">
        <v>12879</v>
      </c>
      <c r="Q4" s="5" t="n">
        <v>12591</v>
      </c>
      <c r="R4" s="5" t="n">
        <v>12077</v>
      </c>
      <c r="S4" s="5" t="n">
        <v>12088</v>
      </c>
      <c r="T4" s="5" t="n">
        <v>12069</v>
      </c>
      <c r="U4" s="5" t="n">
        <v>11869</v>
      </c>
      <c r="V4" s="5" t="n">
        <v>12162</v>
      </c>
      <c r="W4" s="5" t="n">
        <v>11772</v>
      </c>
      <c r="X4" s="5" t="n">
        <v>12027</v>
      </c>
      <c r="Y4" s="5" t="n">
        <v>11619</v>
      </c>
      <c r="Z4" s="5" t="n">
        <v>11090</v>
      </c>
      <c r="AA4" s="5" t="n">
        <v>11602</v>
      </c>
      <c r="AB4" s="5" t="n">
        <v>11826</v>
      </c>
      <c r="AC4" s="5" t="n">
        <v>11335</v>
      </c>
      <c r="AD4" s="5" t="n">
        <v>11958</v>
      </c>
      <c r="AE4" s="5" t="n">
        <v>11828</v>
      </c>
      <c r="AF4" s="5" t="n">
        <v>12366</v>
      </c>
      <c r="AG4" s="5" t="n">
        <v>12308</v>
      </c>
      <c r="AH4" s="5" t="n">
        <v>12340</v>
      </c>
      <c r="AI4" s="5" t="n">
        <v>12715</v>
      </c>
      <c r="AJ4" s="5" t="n">
        <v>12465</v>
      </c>
      <c r="AK4" s="5" t="n">
        <v>12536</v>
      </c>
      <c r="AL4" s="5" t="n">
        <v>12099</v>
      </c>
      <c r="AM4" s="5" t="n">
        <v>12459</v>
      </c>
      <c r="AN4" s="5" t="n">
        <v>12273</v>
      </c>
      <c r="AO4" s="5" t="n">
        <v>12159</v>
      </c>
      <c r="AP4" s="5" t="n">
        <v>12190</v>
      </c>
      <c r="AQ4" s="5" t="n">
        <v>12045</v>
      </c>
      <c r="AR4" s="5" t="n">
        <v>11694</v>
      </c>
      <c r="AS4" s="5" t="n">
        <v>11510</v>
      </c>
      <c r="AT4" s="5" t="n">
        <v>11425</v>
      </c>
      <c r="AU4" s="5" t="n">
        <v>11361</v>
      </c>
      <c r="AV4" s="5" t="n">
        <v>11019</v>
      </c>
      <c r="AW4" s="5" t="n">
        <v>10495</v>
      </c>
      <c r="AX4" s="5" t="n">
        <v>10652</v>
      </c>
      <c r="AY4" s="5" t="n">
        <v>10854</v>
      </c>
      <c r="AZ4" s="5" t="n">
        <v>10511</v>
      </c>
      <c r="BA4" s="5" t="n">
        <v>10102</v>
      </c>
      <c r="BB4" s="5" t="n">
        <v>9954</v>
      </c>
      <c r="BC4" s="5" t="n">
        <v>9654</v>
      </c>
      <c r="BD4" s="5" t="n">
        <v>9069</v>
      </c>
      <c r="BE4" s="5" t="n">
        <v>9645</v>
      </c>
      <c r="BF4" s="5" t="n">
        <v>9981</v>
      </c>
      <c r="BG4" s="5" t="n">
        <v>10000</v>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row>
    <row r="5">
      <c r="A5" s="4" t="inlineStr">
        <is>
          <t>Leuthold Core Investment Fund (Institutional Cla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row>
    <row r="7">
      <c r="A7" s="4" t="inlineStr">
        <is>
          <t>Account Value</t>
        </is>
      </c>
      <c r="B7" s="7" t="n">
        <v>1928282</v>
      </c>
      <c r="C7" s="7" t="n">
        <v>1912914</v>
      </c>
      <c r="D7" s="7" t="n">
        <v>1898885</v>
      </c>
      <c r="E7" s="7" t="n">
        <v>1831215</v>
      </c>
      <c r="F7" s="7" t="n">
        <v>1828214</v>
      </c>
      <c r="G7" s="7" t="n">
        <v>1779670</v>
      </c>
      <c r="H7" s="7" t="n">
        <v>1860302</v>
      </c>
      <c r="I7" s="7" t="n">
        <v>1813850</v>
      </c>
      <c r="J7" s="7" t="n">
        <v>1767152</v>
      </c>
      <c r="K7" s="7" t="n">
        <v>1739297</v>
      </c>
      <c r="L7" s="7" t="n">
        <v>1679155</v>
      </c>
      <c r="M7" s="7" t="n">
        <v>1600628</v>
      </c>
      <c r="N7" s="7" t="n">
        <v>1610788</v>
      </c>
      <c r="O7" s="7" t="n">
        <v>1654546</v>
      </c>
      <c r="P7" s="7" t="n">
        <v>1670133</v>
      </c>
      <c r="Q7" s="7" t="n">
        <v>1646753</v>
      </c>
      <c r="R7" s="7" t="n">
        <v>1576138</v>
      </c>
      <c r="S7" s="7" t="n">
        <v>1586237</v>
      </c>
      <c r="T7" s="7" t="n">
        <v>1576138</v>
      </c>
      <c r="U7" s="7" t="n">
        <v>1563571</v>
      </c>
      <c r="V7" s="7" t="n">
        <v>1593759</v>
      </c>
      <c r="W7" s="7" t="n">
        <v>1555056</v>
      </c>
      <c r="X7" s="7" t="n">
        <v>1588340</v>
      </c>
      <c r="Y7" s="7" t="n">
        <v>1527113</v>
      </c>
      <c r="Z7" s="7" t="n">
        <v>1453431</v>
      </c>
      <c r="AA7" s="7" t="n">
        <v>1514111</v>
      </c>
      <c r="AB7" s="7" t="n">
        <v>1545173</v>
      </c>
      <c r="AC7" s="7" t="n">
        <v>1495329</v>
      </c>
      <c r="AD7" s="7" t="n">
        <v>1585626</v>
      </c>
      <c r="AE7" s="7" t="n">
        <v>1552397</v>
      </c>
      <c r="AF7" s="7" t="n">
        <v>1598629</v>
      </c>
      <c r="AG7" s="7" t="n">
        <v>1603686</v>
      </c>
      <c r="AH7" s="7" t="n">
        <v>1618133</v>
      </c>
      <c r="AI7" s="7" t="n">
        <v>1667255</v>
      </c>
      <c r="AJ7" s="7" t="n">
        <v>1626080</v>
      </c>
      <c r="AK7" s="7" t="n">
        <v>1629994</v>
      </c>
      <c r="AL7" s="7" t="n">
        <v>1581142</v>
      </c>
      <c r="AM7" s="7" t="n">
        <v>1636187</v>
      </c>
      <c r="AN7" s="7" t="n">
        <v>1616921</v>
      </c>
      <c r="AO7" s="7" t="n">
        <v>1590087</v>
      </c>
      <c r="AP7" s="7" t="n">
        <v>1612105</v>
      </c>
      <c r="AQ7" s="7" t="n">
        <v>1580454</v>
      </c>
      <c r="AR7" s="7" t="n">
        <v>1535043</v>
      </c>
      <c r="AS7" s="7" t="n">
        <v>1475182</v>
      </c>
      <c r="AT7" s="7" t="n">
        <v>1445596</v>
      </c>
      <c r="AU7" s="7" t="n">
        <v>1446284</v>
      </c>
      <c r="AV7" s="7" t="n">
        <v>1411194</v>
      </c>
      <c r="AW7" s="7" t="n">
        <v>1335930</v>
      </c>
      <c r="AX7" s="7" t="n">
        <v>1356546</v>
      </c>
      <c r="AY7" s="7" t="n">
        <v>1373039</v>
      </c>
      <c r="AZ7" s="7" t="n">
        <v>1343489</v>
      </c>
      <c r="BA7" s="7" t="n">
        <v>1291262</v>
      </c>
      <c r="BB7" s="7" t="n">
        <v>1279579</v>
      </c>
      <c r="BC7" s="7" t="n">
        <v>1237660</v>
      </c>
      <c r="BD7" s="7" t="n">
        <v>1168939</v>
      </c>
      <c r="BE7" s="7" t="n">
        <v>1264093</v>
      </c>
      <c r="BF7" s="7" t="n">
        <v>1311419</v>
      </c>
      <c r="BG7" s="4" t="inlineStr">
        <is>
          <t xml:space="preserve"> </t>
        </is>
      </c>
      <c r="BH7" s="5" t="n">
        <v>1312791</v>
      </c>
      <c r="BI7" s="5" t="n">
        <v>1293180</v>
      </c>
      <c r="BJ7" s="5" t="n">
        <v>1286865</v>
      </c>
      <c r="BK7" s="5" t="n">
        <v>1270652</v>
      </c>
      <c r="BL7" s="5" t="n">
        <v>1277846</v>
      </c>
      <c r="BM7" s="5" t="n">
        <v>1263003</v>
      </c>
      <c r="BN7" s="5" t="n">
        <v>1252883</v>
      </c>
      <c r="BO7" s="5" t="n">
        <v>1212441</v>
      </c>
      <c r="BP7" s="5" t="n">
        <v>1242078</v>
      </c>
      <c r="BQ7" s="5" t="n">
        <v>1225239</v>
      </c>
      <c r="BR7" s="5" t="n">
        <v>1222354</v>
      </c>
      <c r="BS7" s="5" t="n">
        <v>1220337</v>
      </c>
      <c r="BT7" s="5" t="n">
        <v>1175289</v>
      </c>
      <c r="BU7" s="5" t="n">
        <v>1221010</v>
      </c>
      <c r="BV7" s="5" t="n">
        <v>1217369</v>
      </c>
      <c r="BW7" s="5" t="n">
        <v>1254019</v>
      </c>
      <c r="BX7" s="5" t="n">
        <v>1274088</v>
      </c>
      <c r="BY7" s="5" t="n">
        <v>1254562</v>
      </c>
      <c r="BZ7" s="5" t="n">
        <v>1234425</v>
      </c>
      <c r="CA7" s="5" t="n">
        <v>1247867</v>
      </c>
      <c r="CB7" s="5" t="n">
        <v>1246648</v>
      </c>
      <c r="CC7" s="5" t="n">
        <v>1263717</v>
      </c>
      <c r="CD7" s="5" t="n">
        <v>1273355</v>
      </c>
      <c r="CE7" s="5" t="n">
        <v>1308066</v>
      </c>
      <c r="CF7" s="5" t="n">
        <v>1251432</v>
      </c>
      <c r="CG7" s="5" t="n">
        <v>1253254</v>
      </c>
      <c r="CH7" s="5" t="n">
        <v>1236340</v>
      </c>
      <c r="CI7" s="5" t="n">
        <v>1213325</v>
      </c>
      <c r="CJ7" s="5" t="n">
        <v>1190044</v>
      </c>
      <c r="CK7" s="5" t="n">
        <v>1178839</v>
      </c>
      <c r="CL7" s="5" t="n">
        <v>1159968</v>
      </c>
      <c r="CM7" s="5" t="n">
        <v>1150352</v>
      </c>
      <c r="CN7" s="5" t="n">
        <v>1134432</v>
      </c>
      <c r="CO7" s="5" t="n">
        <v>1120281</v>
      </c>
      <c r="CP7" s="5" t="n">
        <v>1121722</v>
      </c>
      <c r="CQ7" s="5" t="n">
        <v>1098745</v>
      </c>
      <c r="CR7" s="5" t="n">
        <v>1079893</v>
      </c>
      <c r="CS7" s="5" t="n">
        <v>1069877</v>
      </c>
      <c r="CT7" s="5" t="n">
        <v>1036871</v>
      </c>
      <c r="CU7" s="5" t="n">
        <v>1060329</v>
      </c>
      <c r="CV7" s="5" t="n">
        <v>1064435</v>
      </c>
      <c r="CW7" s="5" t="n">
        <v>1063262</v>
      </c>
      <c r="CX7" s="5" t="n">
        <v>1035111</v>
      </c>
      <c r="CY7" s="5" t="n">
        <v>1050946</v>
      </c>
      <c r="CZ7" s="5" t="n">
        <v>1042149</v>
      </c>
      <c r="DA7" s="5" t="n">
        <v>1049186</v>
      </c>
      <c r="DB7" s="5" t="n">
        <v>1019863</v>
      </c>
      <c r="DC7" s="5" t="n">
        <v>1006961</v>
      </c>
      <c r="DD7" s="5" t="n">
        <v>1032179</v>
      </c>
      <c r="DE7" s="5" t="n">
        <v>1040389</v>
      </c>
      <c r="DF7" s="5" t="n">
        <v>1048203</v>
      </c>
      <c r="DG7" s="5" t="n">
        <v>1040301</v>
      </c>
      <c r="DH7" s="5" t="n">
        <v>1033465</v>
      </c>
      <c r="DI7" s="5" t="n">
        <v>1065073</v>
      </c>
      <c r="DJ7" s="5" t="n">
        <v>1057736</v>
      </c>
      <c r="DK7" s="5" t="n">
        <v>1065638</v>
      </c>
      <c r="DL7" s="5" t="n">
        <v>1052092</v>
      </c>
      <c r="DM7" s="5" t="n">
        <v>1062251</v>
      </c>
      <c r="DN7" s="5" t="n">
        <v>1053750</v>
      </c>
      <c r="DO7" s="5" t="n">
        <v>1029493</v>
      </c>
      <c r="DP7" s="5" t="n">
        <v>1041340</v>
      </c>
      <c r="DQ7" s="5" t="n">
        <v>1035281</v>
      </c>
      <c r="DR7" s="5" t="n">
        <v>1016976</v>
      </c>
      <c r="DS7" s="5" t="n">
        <v>1000000</v>
      </c>
    </row>
    <row r="8">
      <c r="A8" s="4" t="inlineStr">
        <is>
          <t>LEUTHOLD CORE INVESTMENT FUND (Retail Cla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row>
    <row r="10">
      <c r="A10" s="4" t="inlineStr">
        <is>
          <t>Account Value</t>
        </is>
      </c>
      <c r="B10" s="7" t="n">
        <v>19105</v>
      </c>
      <c r="C10" s="7" t="n">
        <v>18947</v>
      </c>
      <c r="D10" s="7" t="n">
        <v>18815</v>
      </c>
      <c r="E10" s="7" t="n">
        <v>18149</v>
      </c>
      <c r="F10" s="7" t="n">
        <v>18115</v>
      </c>
      <c r="G10" s="7" t="n">
        <v>17632</v>
      </c>
      <c r="H10" s="7" t="n">
        <v>18435</v>
      </c>
      <c r="I10" s="7" t="n">
        <v>17976</v>
      </c>
      <c r="J10" s="7" t="n">
        <v>17518</v>
      </c>
      <c r="K10" s="7" t="n">
        <v>17241</v>
      </c>
      <c r="L10" s="7" t="n">
        <v>16645</v>
      </c>
      <c r="M10" s="7" t="n">
        <v>15871</v>
      </c>
      <c r="N10" s="7" t="n">
        <v>15972</v>
      </c>
      <c r="O10" s="7" t="n">
        <v>16404</v>
      </c>
      <c r="P10" s="7" t="n">
        <v>16559</v>
      </c>
      <c r="Q10" s="7" t="n">
        <v>16326</v>
      </c>
      <c r="R10" s="7" t="n">
        <v>15634</v>
      </c>
      <c r="S10" s="7" t="n">
        <v>15735</v>
      </c>
      <c r="T10" s="7" t="n">
        <v>15634</v>
      </c>
      <c r="U10" s="7" t="n">
        <v>15512</v>
      </c>
      <c r="V10" s="7" t="n">
        <v>15813</v>
      </c>
      <c r="W10" s="7" t="n">
        <v>15435</v>
      </c>
      <c r="X10" s="7" t="n">
        <v>15759</v>
      </c>
      <c r="Y10" s="7" t="n">
        <v>15156</v>
      </c>
      <c r="Z10" s="7" t="n">
        <v>14422</v>
      </c>
      <c r="AA10" s="7" t="n">
        <v>15026</v>
      </c>
      <c r="AB10" s="7" t="n">
        <v>15336</v>
      </c>
      <c r="AC10" s="7" t="n">
        <v>14846</v>
      </c>
      <c r="AD10" s="7" t="n">
        <v>15746</v>
      </c>
      <c r="AE10" s="7" t="n">
        <v>15415</v>
      </c>
      <c r="AF10" s="7" t="n">
        <v>15876</v>
      </c>
      <c r="AG10" s="7" t="n">
        <v>15926</v>
      </c>
      <c r="AH10" s="7" t="n">
        <v>16070</v>
      </c>
      <c r="AI10" s="7" t="n">
        <v>16560</v>
      </c>
      <c r="AJ10" s="7" t="n">
        <v>16150</v>
      </c>
      <c r="AK10" s="7" t="n">
        <v>16195</v>
      </c>
      <c r="AL10" s="7" t="n">
        <v>15709</v>
      </c>
      <c r="AM10" s="7" t="n">
        <v>16257</v>
      </c>
      <c r="AN10" s="7" t="n">
        <v>16065</v>
      </c>
      <c r="AO10" s="7" t="n">
        <v>15798</v>
      </c>
      <c r="AP10" s="7" t="n">
        <v>16017</v>
      </c>
      <c r="AQ10" s="7" t="n">
        <v>15709</v>
      </c>
      <c r="AR10" s="7" t="n">
        <v>15256</v>
      </c>
      <c r="AS10" s="7" t="n">
        <v>14666</v>
      </c>
      <c r="AT10" s="7" t="n">
        <v>14372</v>
      </c>
      <c r="AU10" s="7" t="n">
        <v>14378</v>
      </c>
      <c r="AV10" s="7" t="n">
        <v>14036</v>
      </c>
      <c r="AW10" s="7" t="n">
        <v>13279</v>
      </c>
      <c r="AX10" s="7" t="n">
        <v>13491</v>
      </c>
      <c r="AY10" s="7" t="n">
        <v>13655</v>
      </c>
      <c r="AZ10" s="7" t="n">
        <v>13361</v>
      </c>
      <c r="BA10" s="7" t="n">
        <v>12840</v>
      </c>
      <c r="BB10" s="7" t="n">
        <v>12731</v>
      </c>
      <c r="BC10" s="7" t="n">
        <v>12313</v>
      </c>
      <c r="BD10" s="7" t="n">
        <v>11628</v>
      </c>
      <c r="BE10" s="7" t="n">
        <v>12575</v>
      </c>
      <c r="BF10" s="7" t="n">
        <v>13047</v>
      </c>
      <c r="BG10" s="4" t="inlineStr">
        <is>
          <t xml:space="preserve"> </t>
        </is>
      </c>
      <c r="BH10" s="7" t="n">
        <v>13061</v>
      </c>
      <c r="BI10" s="7" t="n">
        <v>12866</v>
      </c>
      <c r="BJ10" s="7" t="n">
        <v>12810</v>
      </c>
      <c r="BK10" s="7" t="n">
        <v>12642</v>
      </c>
      <c r="BL10" s="7" t="n">
        <v>12723</v>
      </c>
      <c r="BM10" s="7" t="n">
        <v>12575</v>
      </c>
      <c r="BN10" s="7" t="n">
        <v>12474</v>
      </c>
      <c r="BO10" s="7" t="n">
        <v>12074</v>
      </c>
      <c r="BP10" s="7" t="n">
        <v>12369</v>
      </c>
      <c r="BQ10" s="7" t="n">
        <v>12201</v>
      </c>
      <c r="BR10" s="7" t="n">
        <v>12175</v>
      </c>
      <c r="BS10" s="7" t="n">
        <v>12155</v>
      </c>
      <c r="BT10" s="7" t="n">
        <v>11706</v>
      </c>
      <c r="BU10" s="7" t="n">
        <v>12162</v>
      </c>
      <c r="BV10" s="7" t="n">
        <v>12125</v>
      </c>
      <c r="BW10" s="7" t="n">
        <v>12491</v>
      </c>
      <c r="BX10" s="7" t="n">
        <v>12695</v>
      </c>
      <c r="BY10" s="7" t="n">
        <v>12500</v>
      </c>
      <c r="BZ10" s="7" t="n">
        <v>12299</v>
      </c>
      <c r="CA10" s="7" t="n">
        <v>12437</v>
      </c>
      <c r="CB10" s="7" t="n">
        <v>12425</v>
      </c>
      <c r="CC10" s="7" t="n">
        <v>12595</v>
      </c>
      <c r="CD10" s="7" t="n">
        <v>12694</v>
      </c>
      <c r="CE10" s="7" t="n">
        <v>13040</v>
      </c>
      <c r="CF10" s="7" t="n">
        <v>12481</v>
      </c>
      <c r="CG10" s="7" t="n">
        <v>12493</v>
      </c>
      <c r="CH10" s="7" t="n">
        <v>12324</v>
      </c>
      <c r="CI10" s="7" t="n">
        <v>12100</v>
      </c>
      <c r="CJ10" s="7" t="n">
        <v>11868</v>
      </c>
      <c r="CK10" s="7" t="n">
        <v>11762</v>
      </c>
      <c r="CL10" s="7" t="n">
        <v>11574</v>
      </c>
      <c r="CM10" s="7" t="n">
        <v>11474</v>
      </c>
      <c r="CN10" s="7" t="n">
        <v>11315</v>
      </c>
      <c r="CO10" s="7" t="n">
        <v>11179</v>
      </c>
      <c r="CP10" s="7" t="n">
        <v>11193</v>
      </c>
      <c r="CQ10" s="7" t="n">
        <v>10970</v>
      </c>
      <c r="CR10" s="7" t="n">
        <v>10781</v>
      </c>
      <c r="CS10" s="7" t="n">
        <v>10675</v>
      </c>
      <c r="CT10" s="7" t="n">
        <v>10351</v>
      </c>
      <c r="CU10" s="7" t="n">
        <v>10586</v>
      </c>
      <c r="CV10" s="7" t="n">
        <v>10627</v>
      </c>
      <c r="CW10" s="7" t="n">
        <v>10615</v>
      </c>
      <c r="CX10" s="7" t="n">
        <v>10334</v>
      </c>
      <c r="CY10" s="7" t="n">
        <v>10498</v>
      </c>
      <c r="CZ10" s="7" t="n">
        <v>10410</v>
      </c>
      <c r="DA10" s="7" t="n">
        <v>10486</v>
      </c>
      <c r="DB10" s="7" t="n">
        <v>10187</v>
      </c>
      <c r="DC10" s="7" t="n">
        <v>10058</v>
      </c>
      <c r="DD10" s="7" t="n">
        <v>10316</v>
      </c>
      <c r="DE10" s="7" t="n">
        <v>10398</v>
      </c>
      <c r="DF10" s="7" t="n">
        <v>10476</v>
      </c>
      <c r="DG10" s="7" t="n">
        <v>10403</v>
      </c>
      <c r="DH10" s="7" t="n">
        <v>10330</v>
      </c>
      <c r="DI10" s="7" t="n">
        <v>10646</v>
      </c>
      <c r="DJ10" s="7" t="n">
        <v>10578</v>
      </c>
      <c r="DK10" s="7" t="n">
        <v>10657</v>
      </c>
      <c r="DL10" s="7" t="n">
        <v>10521</v>
      </c>
      <c r="DM10" s="7" t="n">
        <v>10623</v>
      </c>
      <c r="DN10" s="7" t="n">
        <v>10537</v>
      </c>
      <c r="DO10" s="7" t="n">
        <v>10295</v>
      </c>
      <c r="DP10" s="7" t="n">
        <v>10419</v>
      </c>
      <c r="DQ10" s="7" t="n">
        <v>10353</v>
      </c>
      <c r="DR10" s="7" t="n">
        <v>10170</v>
      </c>
      <c r="DS10" s="7" t="n">
        <v>10000</v>
      </c>
    </row>
    <row r="11">
      <c r="A11" s="4" t="inlineStr">
        <is>
          <t>Leuthold Global Fund (Institution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row>
    <row r="13">
      <c r="A13" s="4" t="inlineStr">
        <is>
          <t>Account Value</t>
        </is>
      </c>
      <c r="B13" s="7" t="n">
        <v>1469440</v>
      </c>
      <c r="C13" s="7" t="n">
        <v>1450357</v>
      </c>
      <c r="D13" s="7" t="n">
        <v>1444485</v>
      </c>
      <c r="E13" s="7" t="n">
        <v>1401914</v>
      </c>
      <c r="F13" s="7" t="n">
        <v>1429805</v>
      </c>
      <c r="G13" s="7" t="n">
        <v>1384298</v>
      </c>
      <c r="H13" s="7" t="n">
        <v>1437145</v>
      </c>
      <c r="I13" s="7" t="n">
        <v>1394574</v>
      </c>
      <c r="J13" s="7" t="n">
        <v>1372554</v>
      </c>
      <c r="K13" s="7" t="n">
        <v>1382830</v>
      </c>
      <c r="L13" s="7" t="n">
        <v>1335995</v>
      </c>
      <c r="M13" s="7" t="n">
        <v>1277223</v>
      </c>
      <c r="N13" s="7" t="n">
        <v>1295858</v>
      </c>
      <c r="O13" s="7" t="n">
        <v>1322761</v>
      </c>
      <c r="P13" s="7" t="n">
        <v>1345666</v>
      </c>
      <c r="Q13" s="7" t="n">
        <v>1317035</v>
      </c>
      <c r="R13" s="7" t="n">
        <v>1271225</v>
      </c>
      <c r="S13" s="7" t="n">
        <v>1305583</v>
      </c>
      <c r="T13" s="7" t="n">
        <v>1292699</v>
      </c>
      <c r="U13" s="7" t="n">
        <v>1296993</v>
      </c>
      <c r="V13" s="7" t="n">
        <v>1324193</v>
      </c>
      <c r="W13" s="7" t="n">
        <v>1276951</v>
      </c>
      <c r="X13" s="7" t="n">
        <v>1300178</v>
      </c>
      <c r="Y13" s="7" t="n">
        <v>1240719</v>
      </c>
      <c r="Z13" s="7" t="n">
        <v>1186001</v>
      </c>
      <c r="AA13" s="7" t="n">
        <v>1241485</v>
      </c>
      <c r="AB13" s="7" t="n">
        <v>1263265</v>
      </c>
      <c r="AC13" s="7" t="n">
        <v>1236040</v>
      </c>
      <c r="AD13" s="7" t="n">
        <v>1336200</v>
      </c>
      <c r="AE13" s="7" t="n">
        <v>1294018</v>
      </c>
      <c r="AF13" s="7" t="n">
        <v>1348446</v>
      </c>
      <c r="AG13" s="7" t="n">
        <v>1347085</v>
      </c>
      <c r="AH13" s="7" t="n">
        <v>1349806</v>
      </c>
      <c r="AI13" s="7" t="n">
        <v>1386545</v>
      </c>
      <c r="AJ13" s="7" t="n">
        <v>1334839</v>
      </c>
      <c r="AK13" s="7" t="n">
        <v>1344422</v>
      </c>
      <c r="AL13" s="7" t="n">
        <v>1316385</v>
      </c>
      <c r="AM13" s="7" t="n">
        <v>1359108</v>
      </c>
      <c r="AN13" s="7" t="n">
        <v>1341752</v>
      </c>
      <c r="AO13" s="7" t="n">
        <v>1335076</v>
      </c>
      <c r="AP13" s="7" t="n">
        <v>1343087</v>
      </c>
      <c r="AQ13" s="7" t="n">
        <v>1321726</v>
      </c>
      <c r="AR13" s="7" t="n">
        <v>1285679</v>
      </c>
      <c r="AS13" s="7" t="n">
        <v>1250967</v>
      </c>
      <c r="AT13" s="7" t="n">
        <v>1202904</v>
      </c>
      <c r="AU13" s="7" t="n">
        <v>1205574</v>
      </c>
      <c r="AV13" s="7" t="n">
        <v>1157251</v>
      </c>
      <c r="AW13" s="7" t="n">
        <v>1090666</v>
      </c>
      <c r="AX13" s="7" t="n">
        <v>1115968</v>
      </c>
      <c r="AY13" s="7" t="n">
        <v>1125290</v>
      </c>
      <c r="AZ13" s="7" t="n">
        <v>1110641</v>
      </c>
      <c r="BA13" s="7" t="n">
        <v>1073353</v>
      </c>
      <c r="BB13" s="7" t="n">
        <v>1068027</v>
      </c>
      <c r="BC13" s="7" t="n">
        <v>1034734</v>
      </c>
      <c r="BD13" s="7" t="n">
        <v>976139</v>
      </c>
      <c r="BE13" s="7" t="n">
        <v>1068027</v>
      </c>
      <c r="BF13" s="7" t="n">
        <v>1114636</v>
      </c>
      <c r="BG13" s="4" t="inlineStr">
        <is>
          <t xml:space="preserve"> </t>
        </is>
      </c>
      <c r="BH13" s="7" t="n">
        <v>1121295</v>
      </c>
      <c r="BI13" s="7" t="n">
        <v>1104213</v>
      </c>
      <c r="BJ13" s="7" t="n">
        <v>1094956</v>
      </c>
      <c r="BK13" s="7" t="n">
        <v>1085699</v>
      </c>
      <c r="BL13" s="7" t="n">
        <v>1085465</v>
      </c>
      <c r="BM13" s="7" t="n">
        <v>1093388</v>
      </c>
      <c r="BN13" s="7" t="n">
        <v>1088106</v>
      </c>
      <c r="BO13" s="7" t="n">
        <v>1057511</v>
      </c>
      <c r="BP13" s="7" t="n">
        <v>1091794</v>
      </c>
      <c r="BQ13" s="7" t="n">
        <v>1077290</v>
      </c>
      <c r="BR13" s="7" t="n">
        <v>1079331</v>
      </c>
      <c r="BS13" s="7" t="n">
        <v>1079331</v>
      </c>
      <c r="BT13" s="7" t="n">
        <v>1025298</v>
      </c>
      <c r="BU13" s="7" t="n">
        <v>1069851</v>
      </c>
      <c r="BV13" s="7" t="n">
        <v>1073677</v>
      </c>
      <c r="BW13" s="7" t="n">
        <v>1127421</v>
      </c>
      <c r="BX13" s="7" t="n">
        <v>1133529</v>
      </c>
      <c r="BY13" s="7" t="n">
        <v>1128643</v>
      </c>
      <c r="BZ13" s="7" t="n">
        <v>1122536</v>
      </c>
      <c r="CA13" s="7" t="n">
        <v>1150853</v>
      </c>
      <c r="CB13" s="7" t="n">
        <v>1154511</v>
      </c>
      <c r="CC13" s="7" t="n">
        <v>1170359</v>
      </c>
      <c r="CD13" s="7" t="n">
        <v>1183770</v>
      </c>
      <c r="CE13" s="7" t="n">
        <v>1216686</v>
      </c>
      <c r="CF13" s="7" t="n">
        <v>1176455</v>
      </c>
      <c r="CG13" s="7" t="n">
        <v>1167864</v>
      </c>
      <c r="CH13" s="7" t="n">
        <v>1156821</v>
      </c>
      <c r="CI13" s="7" t="n">
        <v>1132303</v>
      </c>
      <c r="CJ13" s="7" t="n">
        <v>1112636</v>
      </c>
      <c r="CK13" s="7" t="n">
        <v>1107068</v>
      </c>
      <c r="CL13" s="7" t="n">
        <v>1081451</v>
      </c>
      <c r="CM13" s="7" t="n">
        <v>1069200</v>
      </c>
      <c r="CN13" s="7" t="n">
        <v>1063631</v>
      </c>
      <c r="CO13" s="7" t="n">
        <v>1058063</v>
      </c>
      <c r="CP13" s="7" t="n">
        <v>1053608</v>
      </c>
      <c r="CQ13" s="7" t="n">
        <v>1033560</v>
      </c>
      <c r="CR13" s="7" t="n">
        <v>1007944</v>
      </c>
      <c r="CS13" s="7" t="n">
        <v>992729</v>
      </c>
      <c r="CT13" s="7" t="n">
        <v>993275</v>
      </c>
      <c r="CU13" s="7" t="n">
        <v>1008478</v>
      </c>
      <c r="CV13" s="7" t="n">
        <v>1004424</v>
      </c>
      <c r="CW13" s="7" t="n">
        <v>1001383</v>
      </c>
      <c r="CX13" s="7" t="n">
        <v>970977</v>
      </c>
      <c r="CY13" s="7" t="n">
        <v>990234</v>
      </c>
      <c r="CZ13" s="7" t="n">
        <v>989221</v>
      </c>
      <c r="DA13" s="7" t="n">
        <v>1001383</v>
      </c>
      <c r="DB13" s="7" t="n">
        <v>965909</v>
      </c>
      <c r="DC13" s="7" t="n">
        <v>964896</v>
      </c>
      <c r="DD13" s="7" t="n">
        <v>991248</v>
      </c>
      <c r="DE13" s="7" t="n">
        <v>997329</v>
      </c>
      <c r="DF13" s="7" t="n">
        <v>996743</v>
      </c>
      <c r="DG13" s="7" t="n">
        <v>986971</v>
      </c>
      <c r="DH13" s="7" t="n">
        <v>985017</v>
      </c>
      <c r="DI13" s="7" t="n">
        <v>1006515</v>
      </c>
      <c r="DJ13" s="7" t="n">
        <v>1017264</v>
      </c>
      <c r="DK13" s="7" t="n">
        <v>1032899</v>
      </c>
      <c r="DL13" s="7" t="n">
        <v>1022150</v>
      </c>
      <c r="DM13" s="7" t="n">
        <v>1020196</v>
      </c>
      <c r="DN13" s="7" t="n">
        <v>1020196</v>
      </c>
      <c r="DO13" s="7" t="n">
        <v>1000652</v>
      </c>
      <c r="DP13" s="7" t="n">
        <v>1007492</v>
      </c>
      <c r="DQ13" s="7" t="n">
        <v>1016262</v>
      </c>
      <c r="DR13" s="7" t="n">
        <v>1004409</v>
      </c>
      <c r="DS13" s="7" t="n">
        <v>1000000</v>
      </c>
    </row>
    <row r="14">
      <c r="A14" s="4" t="inlineStr">
        <is>
          <t>Leuthold Global Fund (Retai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row>
    <row r="16">
      <c r="A16" s="4" t="inlineStr">
        <is>
          <t>Account Value</t>
        </is>
      </c>
      <c r="B16" s="7" t="n">
        <v>14441</v>
      </c>
      <c r="C16" s="7" t="n">
        <v>14235</v>
      </c>
      <c r="D16" s="7" t="n">
        <v>14191</v>
      </c>
      <c r="E16" s="7" t="n">
        <v>13779</v>
      </c>
      <c r="F16" s="7" t="n">
        <v>14044</v>
      </c>
      <c r="G16" s="7" t="n">
        <v>13603</v>
      </c>
      <c r="H16" s="7" t="n">
        <v>14117</v>
      </c>
      <c r="I16" s="7" t="n">
        <v>13720</v>
      </c>
      <c r="J16" s="7" t="n">
        <v>13500</v>
      </c>
      <c r="K16" s="7" t="n">
        <v>13603</v>
      </c>
      <c r="L16" s="7" t="n">
        <v>13154</v>
      </c>
      <c r="M16" s="7" t="n">
        <v>12566</v>
      </c>
      <c r="N16" s="7" t="n">
        <v>12752</v>
      </c>
      <c r="O16" s="7" t="n">
        <v>13025</v>
      </c>
      <c r="P16" s="7" t="n">
        <v>13254</v>
      </c>
      <c r="Q16" s="7" t="n">
        <v>12982</v>
      </c>
      <c r="R16" s="7" t="n">
        <v>12523</v>
      </c>
      <c r="S16" s="7" t="n">
        <v>12867</v>
      </c>
      <c r="T16" s="7" t="n">
        <v>12738</v>
      </c>
      <c r="U16" s="7" t="n">
        <v>12781</v>
      </c>
      <c r="V16" s="7" t="n">
        <v>13053</v>
      </c>
      <c r="W16" s="7" t="n">
        <v>12594</v>
      </c>
      <c r="X16" s="7" t="n">
        <v>12819</v>
      </c>
      <c r="Y16" s="7" t="n">
        <v>12238</v>
      </c>
      <c r="Z16" s="7" t="n">
        <v>11704</v>
      </c>
      <c r="AA16" s="7" t="n">
        <v>12243</v>
      </c>
      <c r="AB16" s="7" t="n">
        <v>12461</v>
      </c>
      <c r="AC16" s="7" t="n">
        <v>12188</v>
      </c>
      <c r="AD16" s="7" t="n">
        <v>13191</v>
      </c>
      <c r="AE16" s="7" t="n">
        <v>12769</v>
      </c>
      <c r="AF16" s="7" t="n">
        <v>13314</v>
      </c>
      <c r="AG16" s="7" t="n">
        <v>13300</v>
      </c>
      <c r="AH16" s="7" t="n">
        <v>13327</v>
      </c>
      <c r="AI16" s="7" t="n">
        <v>13682</v>
      </c>
      <c r="AJ16" s="7" t="n">
        <v>13177</v>
      </c>
      <c r="AK16" s="7" t="n">
        <v>13273</v>
      </c>
      <c r="AL16" s="7" t="n">
        <v>12993</v>
      </c>
      <c r="AM16" s="7" t="n">
        <v>13420</v>
      </c>
      <c r="AN16" s="7" t="n">
        <v>13246</v>
      </c>
      <c r="AO16" s="7" t="n">
        <v>13180</v>
      </c>
      <c r="AP16" s="7" t="n">
        <v>13260</v>
      </c>
      <c r="AQ16" s="7" t="n">
        <v>13046</v>
      </c>
      <c r="AR16" s="7" t="n">
        <v>12698</v>
      </c>
      <c r="AS16" s="7" t="n">
        <v>12391</v>
      </c>
      <c r="AT16" s="7" t="n">
        <v>11910</v>
      </c>
      <c r="AU16" s="7" t="n">
        <v>11896</v>
      </c>
      <c r="AV16" s="7" t="n">
        <v>11424</v>
      </c>
      <c r="AW16" s="7" t="n">
        <v>10769</v>
      </c>
      <c r="AX16" s="7" t="n">
        <v>11010</v>
      </c>
      <c r="AY16" s="7" t="n">
        <v>11103</v>
      </c>
      <c r="AZ16" s="7" t="n">
        <v>10956</v>
      </c>
      <c r="BA16" s="7" t="n">
        <v>10595</v>
      </c>
      <c r="BB16" s="7" t="n">
        <v>10542</v>
      </c>
      <c r="BC16" s="7" t="n">
        <v>10208</v>
      </c>
      <c r="BD16" s="7" t="n">
        <v>9633</v>
      </c>
      <c r="BE16" s="7" t="n">
        <v>10555</v>
      </c>
      <c r="BF16" s="7" t="n">
        <v>11023</v>
      </c>
      <c r="BG16" s="4" t="inlineStr">
        <is>
          <t xml:space="preserve"> </t>
        </is>
      </c>
      <c r="BH16" s="7" t="n">
        <v>11090</v>
      </c>
      <c r="BI16" s="7" t="n">
        <v>10921</v>
      </c>
      <c r="BJ16" s="7" t="n">
        <v>10828</v>
      </c>
      <c r="BK16" s="7" t="n">
        <v>10735</v>
      </c>
      <c r="BL16" s="7" t="n">
        <v>10740</v>
      </c>
      <c r="BM16" s="7" t="n">
        <v>10819</v>
      </c>
      <c r="BN16" s="7" t="n">
        <v>10766</v>
      </c>
      <c r="BO16" s="7" t="n">
        <v>10466</v>
      </c>
      <c r="BP16" s="7" t="n">
        <v>10811</v>
      </c>
      <c r="BQ16" s="7" t="n">
        <v>10665</v>
      </c>
      <c r="BR16" s="7" t="n">
        <v>10691</v>
      </c>
      <c r="BS16" s="7" t="n">
        <v>10691</v>
      </c>
      <c r="BT16" s="7" t="n">
        <v>10162</v>
      </c>
      <c r="BU16" s="7" t="n">
        <v>10599</v>
      </c>
      <c r="BV16" s="7" t="n">
        <v>10638</v>
      </c>
      <c r="BW16" s="7" t="n">
        <v>11178</v>
      </c>
      <c r="BX16" s="7" t="n">
        <v>11252</v>
      </c>
      <c r="BY16" s="7" t="n">
        <v>11203</v>
      </c>
      <c r="BZ16" s="7" t="n">
        <v>11141</v>
      </c>
      <c r="CA16" s="7" t="n">
        <v>11421</v>
      </c>
      <c r="CB16" s="7" t="n">
        <v>11470</v>
      </c>
      <c r="CC16" s="7" t="n">
        <v>11629</v>
      </c>
      <c r="CD16" s="7" t="n">
        <v>11752</v>
      </c>
      <c r="CE16" s="7" t="n">
        <v>12083</v>
      </c>
      <c r="CF16" s="7" t="n">
        <v>11691</v>
      </c>
      <c r="CG16" s="7" t="n">
        <v>11610</v>
      </c>
      <c r="CH16" s="7" t="n">
        <v>11499</v>
      </c>
      <c r="CI16" s="7" t="n">
        <v>11253</v>
      </c>
      <c r="CJ16" s="7" t="n">
        <v>11063</v>
      </c>
      <c r="CK16" s="7" t="n">
        <v>11018</v>
      </c>
      <c r="CL16" s="7" t="n">
        <v>10760</v>
      </c>
      <c r="CM16" s="7" t="n">
        <v>10637</v>
      </c>
      <c r="CN16" s="7" t="n">
        <v>10581</v>
      </c>
      <c r="CO16" s="7" t="n">
        <v>10525</v>
      </c>
      <c r="CP16" s="7" t="n">
        <v>10480</v>
      </c>
      <c r="CQ16" s="7" t="n">
        <v>10290</v>
      </c>
      <c r="CR16" s="7" t="n">
        <v>10032</v>
      </c>
      <c r="CS16" s="7" t="n">
        <v>9887</v>
      </c>
      <c r="CT16" s="7" t="n">
        <v>9892</v>
      </c>
      <c r="CU16" s="7" t="n">
        <v>10045</v>
      </c>
      <c r="CV16" s="7" t="n">
        <v>10004</v>
      </c>
      <c r="CW16" s="7" t="n">
        <v>9974</v>
      </c>
      <c r="CX16" s="7" t="n">
        <v>9678</v>
      </c>
      <c r="CY16" s="7" t="n">
        <v>9872</v>
      </c>
      <c r="CZ16" s="7" t="n">
        <v>9862</v>
      </c>
      <c r="DA16" s="7" t="n">
        <v>9984</v>
      </c>
      <c r="DB16" s="7" t="n">
        <v>9638</v>
      </c>
      <c r="DC16" s="7" t="n">
        <v>9627</v>
      </c>
      <c r="DD16" s="7" t="n">
        <v>9892</v>
      </c>
      <c r="DE16" s="7" t="n">
        <v>9964</v>
      </c>
      <c r="DF16" s="7" t="n">
        <v>9957</v>
      </c>
      <c r="DG16" s="7" t="n">
        <v>9859</v>
      </c>
      <c r="DH16" s="7" t="n">
        <v>9830</v>
      </c>
      <c r="DI16" s="7" t="n">
        <v>10056</v>
      </c>
      <c r="DJ16" s="7" t="n">
        <v>10164</v>
      </c>
      <c r="DK16" s="7" t="n">
        <v>10321</v>
      </c>
      <c r="DL16" s="7" t="n">
        <v>10213</v>
      </c>
      <c r="DM16" s="7" t="n">
        <v>10193</v>
      </c>
      <c r="DN16" s="7" t="n">
        <v>10193</v>
      </c>
      <c r="DO16" s="7" t="n">
        <v>10006</v>
      </c>
      <c r="DP16" s="7" t="n">
        <v>10075</v>
      </c>
      <c r="DQ16" s="7" t="n">
        <v>10163</v>
      </c>
      <c r="DR16" s="7" t="n">
        <v>10053</v>
      </c>
      <c r="DS16" s="7" t="n">
        <v>10000</v>
      </c>
    </row>
    <row r="17">
      <c r="A17" s="4" t="inlineStr">
        <is>
          <t>LEUTHOLD GRIZZLY SHORT FUND (No Loa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row>
    <row r="19">
      <c r="A19" s="4" t="inlineStr">
        <is>
          <t>Account Value</t>
        </is>
      </c>
      <c r="B19" s="9" t="n">
        <v>2265.5</v>
      </c>
      <c r="C19" s="9" t="n">
        <v>2310.7</v>
      </c>
      <c r="D19" s="9" t="n">
        <v>2333.2</v>
      </c>
      <c r="E19" s="9" t="n">
        <v>2393.1</v>
      </c>
      <c r="F19" s="9" t="n">
        <v>2378.1</v>
      </c>
      <c r="G19" s="9" t="n">
        <v>2456.8</v>
      </c>
      <c r="H19" s="9" t="n">
        <v>2355.7</v>
      </c>
      <c r="I19" s="9" t="n">
        <v>2414.8</v>
      </c>
      <c r="J19" s="7" t="n">
        <v>2495</v>
      </c>
      <c r="K19" s="9" t="n">
        <v>2389.3</v>
      </c>
      <c r="L19" s="7" t="n">
        <v>2585</v>
      </c>
      <c r="M19" s="9" t="n">
        <v>2813.5</v>
      </c>
      <c r="N19" s="9" t="n">
        <v>2638.5</v>
      </c>
      <c r="O19" s="9" t="n">
        <v>2486.9</v>
      </c>
      <c r="P19" s="7" t="n">
        <v>2360</v>
      </c>
      <c r="Q19" s="9" t="n">
        <v>2451.6</v>
      </c>
      <c r="R19" s="9" t="n">
        <v>2646.4</v>
      </c>
      <c r="S19" s="9" t="n">
        <v>2625.5</v>
      </c>
      <c r="T19" s="9" t="n">
        <v>2618.6</v>
      </c>
      <c r="U19" s="7" t="n">
        <v>2687</v>
      </c>
      <c r="V19" s="9" t="n">
        <v>2625.3</v>
      </c>
      <c r="W19" s="9" t="n">
        <v>2937.1</v>
      </c>
      <c r="X19" s="9" t="n">
        <v>2786.3</v>
      </c>
      <c r="Y19" s="9" t="n">
        <v>2964.6</v>
      </c>
      <c r="Z19" s="9" t="n">
        <v>3170.2</v>
      </c>
      <c r="AA19" s="9" t="n">
        <v>2865.2</v>
      </c>
      <c r="AB19" s="9" t="n">
        <v>2765.8</v>
      </c>
      <c r="AC19" s="9" t="n">
        <v>3074.2</v>
      </c>
      <c r="AD19" s="9" t="n">
        <v>2865.2</v>
      </c>
      <c r="AE19" s="9" t="n">
        <v>2776.1</v>
      </c>
      <c r="AF19" s="9" t="n">
        <v>2515.6</v>
      </c>
      <c r="AG19" s="9" t="n">
        <v>2601.3</v>
      </c>
      <c r="AH19" s="9" t="n">
        <v>2594.4</v>
      </c>
      <c r="AI19" s="9" t="n">
        <v>2399.1</v>
      </c>
      <c r="AJ19" s="9" t="n">
        <v>2457.3</v>
      </c>
      <c r="AK19" s="9" t="n">
        <v>2303.1</v>
      </c>
      <c r="AL19" s="9" t="n">
        <v>2450.5</v>
      </c>
      <c r="AM19" s="9" t="n">
        <v>2344.2</v>
      </c>
      <c r="AN19" s="9" t="n">
        <v>2378.5</v>
      </c>
      <c r="AO19" s="9" t="n">
        <v>2402.5</v>
      </c>
      <c r="AP19" s="9" t="n">
        <v>2464.2</v>
      </c>
      <c r="AQ19" s="9" t="n">
        <v>2450.5</v>
      </c>
      <c r="AR19" s="7" t="n">
        <v>2591</v>
      </c>
      <c r="AS19" s="9" t="n">
        <v>2656.1</v>
      </c>
      <c r="AT19" s="9" t="n">
        <v>2820.6</v>
      </c>
      <c r="AU19" s="9" t="n">
        <v>2851.5</v>
      </c>
      <c r="AV19" s="9" t="n">
        <v>3063.9</v>
      </c>
      <c r="AW19" s="9" t="n">
        <v>3694.6</v>
      </c>
      <c r="AX19" s="9" t="n">
        <v>3708.3</v>
      </c>
      <c r="AY19" s="7" t="n">
        <v>3626</v>
      </c>
      <c r="AZ19" s="9" t="n">
        <v>3951.6</v>
      </c>
      <c r="BA19" s="9" t="n">
        <v>4290.9</v>
      </c>
      <c r="BB19" s="9" t="n">
        <v>4534.2</v>
      </c>
      <c r="BC19" s="9" t="n">
        <v>5055.2</v>
      </c>
      <c r="BD19" s="9" t="n">
        <v>6114.2</v>
      </c>
      <c r="BE19" s="9" t="n">
        <v>5339.6</v>
      </c>
      <c r="BF19" s="7" t="n">
        <v>5014</v>
      </c>
      <c r="BG19" s="4" t="inlineStr">
        <is>
          <t xml:space="preserve"> </t>
        </is>
      </c>
      <c r="BH19" s="9" t="n">
        <v>4859.8</v>
      </c>
      <c r="BI19" s="9" t="n">
        <v>5003.7</v>
      </c>
      <c r="BJ19" s="9" t="n">
        <v>5315.3</v>
      </c>
      <c r="BK19" s="9" t="n">
        <v>5531.1</v>
      </c>
      <c r="BL19" s="9" t="n">
        <v>5728.7</v>
      </c>
      <c r="BM19" s="9" t="n">
        <v>5363.2</v>
      </c>
      <c r="BN19" s="9" t="n">
        <v>5424.7</v>
      </c>
      <c r="BO19" s="9" t="n">
        <v>5841.2</v>
      </c>
      <c r="BP19" s="9" t="n">
        <v>5400.3</v>
      </c>
      <c r="BQ19" s="9" t="n">
        <v>5654.7</v>
      </c>
      <c r="BR19" s="9" t="n">
        <v>5712.3</v>
      </c>
      <c r="BS19" s="9" t="n">
        <v>6129.6</v>
      </c>
      <c r="BT19" s="7" t="n">
        <v>6886</v>
      </c>
      <c r="BU19" s="9" t="n">
        <v>6353.5</v>
      </c>
      <c r="BV19" s="7" t="n">
        <v>6540</v>
      </c>
      <c r="BW19" s="9" t="n">
        <v>5987.1</v>
      </c>
      <c r="BX19" s="9" t="n">
        <v>5895.5</v>
      </c>
      <c r="BY19" s="9" t="n">
        <v>6126.2</v>
      </c>
      <c r="BZ19" s="9" t="n">
        <v>6207.6</v>
      </c>
      <c r="CA19" s="9" t="n">
        <v>6404.3</v>
      </c>
      <c r="CB19" s="9" t="n">
        <v>6662.1</v>
      </c>
      <c r="CC19" s="9" t="n">
        <v>6757.1</v>
      </c>
      <c r="CD19" s="9" t="n">
        <v>6879.2</v>
      </c>
      <c r="CE19" s="9" t="n">
        <v>6662.1</v>
      </c>
      <c r="CF19" s="9" t="n">
        <v>6852.1</v>
      </c>
      <c r="CG19" s="9" t="n">
        <v>6919.9</v>
      </c>
      <c r="CH19" s="9" t="n">
        <v>7191.3</v>
      </c>
      <c r="CI19" s="9" t="n">
        <v>7286.3</v>
      </c>
      <c r="CJ19" s="9" t="n">
        <v>7544.1</v>
      </c>
      <c r="CK19" s="9" t="n">
        <v>7489.8</v>
      </c>
      <c r="CL19" s="9" t="n">
        <v>7611.9</v>
      </c>
      <c r="CM19" s="9" t="n">
        <v>7652.6</v>
      </c>
      <c r="CN19" s="9" t="n">
        <v>7788.3</v>
      </c>
      <c r="CO19" s="9" t="n">
        <v>7869.7</v>
      </c>
      <c r="CP19" s="9" t="n">
        <v>7937.6</v>
      </c>
      <c r="CQ19" s="9" t="n">
        <v>8236.1</v>
      </c>
      <c r="CR19" s="9" t="n">
        <v>8548.200000000001</v>
      </c>
      <c r="CS19" s="9" t="n">
        <v>8602.4</v>
      </c>
      <c r="CT19" s="9" t="n">
        <v>8751.700000000001</v>
      </c>
      <c r="CU19" s="9" t="n">
        <v>8371.799999999999</v>
      </c>
      <c r="CV19" s="9" t="n">
        <v>8534.6</v>
      </c>
      <c r="CW19" s="9" t="n">
        <v>8548.200000000001</v>
      </c>
      <c r="CX19" s="7" t="n">
        <v>9213</v>
      </c>
      <c r="CY19" s="9" t="n">
        <v>9362.299999999999</v>
      </c>
      <c r="CZ19" s="9" t="n">
        <v>9620.1</v>
      </c>
      <c r="DA19" s="9" t="n">
        <v>9891.5</v>
      </c>
      <c r="DB19" s="9" t="n">
        <v>10868.4</v>
      </c>
      <c r="DC19" s="9" t="n">
        <v>10922.7</v>
      </c>
      <c r="DD19" s="9" t="n">
        <v>9986.4</v>
      </c>
      <c r="DE19" s="9" t="n">
        <v>9660.799999999999</v>
      </c>
      <c r="DF19" s="9" t="n">
        <v>9837.200000000001</v>
      </c>
      <c r="DG19" s="9" t="n">
        <v>10841.2</v>
      </c>
      <c r="DH19" s="7" t="n">
        <v>9905</v>
      </c>
      <c r="DI19" s="9" t="n">
        <v>9565.799999999999</v>
      </c>
      <c r="DJ19" s="9" t="n">
        <v>9172.299999999999</v>
      </c>
      <c r="DK19" s="9" t="n">
        <v>9023.1</v>
      </c>
      <c r="DL19" s="9" t="n">
        <v>9050.200000000001</v>
      </c>
      <c r="DM19" s="7" t="n">
        <v>9308</v>
      </c>
      <c r="DN19" s="9" t="n">
        <v>9185.9</v>
      </c>
      <c r="DO19" s="7" t="n">
        <v>10000</v>
      </c>
      <c r="DP19" s="9" t="n">
        <v>9620.1</v>
      </c>
      <c r="DQ19" s="9" t="n">
        <v>9606.5</v>
      </c>
      <c r="DR19" s="9" t="n">
        <v>9687.9</v>
      </c>
      <c r="DS19" s="7" t="n">
        <v>10000</v>
      </c>
    </row>
    <row r="20">
      <c r="A20" s="4" t="inlineStr">
        <is>
          <t>LEUTHOLD SELECT INDUSTRIES FUND (No Loa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row>
    <row r="22">
      <c r="A22" s="4" t="inlineStr">
        <is>
          <t>Account Value</t>
        </is>
      </c>
      <c r="B22" s="9" t="n">
        <v>28949.4</v>
      </c>
      <c r="C22" s="9" t="n">
        <v>28583.9</v>
      </c>
      <c r="D22" s="9" t="n">
        <v>28268.6</v>
      </c>
      <c r="E22" s="9" t="n">
        <v>26928.6</v>
      </c>
      <c r="F22" s="9" t="n">
        <v>26892.8</v>
      </c>
      <c r="G22" s="9" t="n">
        <v>25803.6</v>
      </c>
      <c r="H22" s="9" t="n">
        <v>27623.7</v>
      </c>
      <c r="I22" s="9" t="n">
        <v>26570.3</v>
      </c>
      <c r="J22" s="9" t="n">
        <v>25395.2</v>
      </c>
      <c r="K22" s="9" t="n">
        <v>24936.6</v>
      </c>
      <c r="L22" s="9" t="n">
        <v>23510.6</v>
      </c>
      <c r="M22" s="9" t="n">
        <v>21569.5</v>
      </c>
      <c r="N22" s="9" t="n">
        <v>22155.3</v>
      </c>
      <c r="O22" s="9" t="n">
        <v>23264.8</v>
      </c>
      <c r="P22" s="9" t="n">
        <v>23767.8</v>
      </c>
      <c r="Q22" s="9" t="n">
        <v>23147.6</v>
      </c>
      <c r="R22" s="7" t="n">
        <v>21349</v>
      </c>
      <c r="S22" s="9" t="n">
        <v>21528.2</v>
      </c>
      <c r="T22" s="9" t="n">
        <v>21342.1</v>
      </c>
      <c r="U22" s="9" t="n">
        <v>21128.5</v>
      </c>
      <c r="V22" s="9" t="n">
        <v>21638.4</v>
      </c>
      <c r="W22" s="9" t="n">
        <v>20466.9</v>
      </c>
      <c r="X22" s="9" t="n">
        <v>21481.3</v>
      </c>
      <c r="Y22" s="9" t="n">
        <v>20116.2</v>
      </c>
      <c r="Z22" s="9" t="n">
        <v>18126.3</v>
      </c>
      <c r="AA22" s="9" t="n">
        <v>19922.4</v>
      </c>
      <c r="AB22" s="9" t="n">
        <v>20593.7</v>
      </c>
      <c r="AC22" s="9" t="n">
        <v>18993.4</v>
      </c>
      <c r="AD22" s="9" t="n">
        <v>21175.2</v>
      </c>
      <c r="AE22" s="9" t="n">
        <v>20735.1</v>
      </c>
      <c r="AF22" s="9" t="n">
        <v>22075.9</v>
      </c>
      <c r="AG22" s="9" t="n">
        <v>21913.3</v>
      </c>
      <c r="AH22" s="9" t="n">
        <v>22272.2</v>
      </c>
      <c r="AI22" s="9" t="n">
        <v>23558.9</v>
      </c>
      <c r="AJ22" s="9" t="n">
        <v>22597.3</v>
      </c>
      <c r="AK22" s="9" t="n">
        <v>22954.7</v>
      </c>
      <c r="AL22" s="9" t="n">
        <v>21631.8</v>
      </c>
      <c r="AM22" s="7" t="n">
        <v>22846</v>
      </c>
      <c r="AN22" s="7" t="n">
        <v>22354</v>
      </c>
      <c r="AO22" s="9" t="n">
        <v>21874.7</v>
      </c>
      <c r="AP22" s="9" t="n">
        <v>22123.9</v>
      </c>
      <c r="AQ22" s="9" t="n">
        <v>21561.5</v>
      </c>
      <c r="AR22" s="9" t="n">
        <v>20558.2</v>
      </c>
      <c r="AS22" s="7" t="n">
        <v>19082</v>
      </c>
      <c r="AT22" s="7" t="n">
        <v>18181</v>
      </c>
      <c r="AU22" s="9" t="n">
        <v>18187.4</v>
      </c>
      <c r="AV22" s="9" t="n">
        <v>17580.3</v>
      </c>
      <c r="AW22" s="7" t="n">
        <v>15709</v>
      </c>
      <c r="AX22" s="9" t="n">
        <v>16126.2</v>
      </c>
      <c r="AY22" s="9" t="n">
        <v>16465.9</v>
      </c>
      <c r="AZ22" s="9" t="n">
        <v>15637.5</v>
      </c>
      <c r="BA22" s="9" t="n">
        <v>14695.9</v>
      </c>
      <c r="BB22" s="9" t="n">
        <v>14451.6</v>
      </c>
      <c r="BC22" s="9" t="n">
        <v>13402.7</v>
      </c>
      <c r="BD22" s="9" t="n">
        <v>11769.9</v>
      </c>
      <c r="BE22" s="9" t="n">
        <v>14219.2</v>
      </c>
      <c r="BF22" s="9" t="n">
        <v>15357.4</v>
      </c>
      <c r="BG22" s="4" t="inlineStr">
        <is>
          <t xml:space="preserve"> </t>
        </is>
      </c>
      <c r="BH22" s="9" t="n">
        <v>15548.1</v>
      </c>
      <c r="BI22" s="9" t="n">
        <v>15220.4</v>
      </c>
      <c r="BJ22" s="9" t="n">
        <v>14867.8</v>
      </c>
      <c r="BK22" s="9" t="n">
        <v>14491.3</v>
      </c>
      <c r="BL22" s="9" t="n">
        <v>14456.6</v>
      </c>
      <c r="BM22" s="9" t="n">
        <v>14520.3</v>
      </c>
      <c r="BN22" s="9" t="n">
        <v>14219.1</v>
      </c>
      <c r="BO22" s="9" t="n">
        <v>13419.8</v>
      </c>
      <c r="BP22" s="9" t="n">
        <v>14143.8</v>
      </c>
      <c r="BQ22" s="7" t="n">
        <v>13721</v>
      </c>
      <c r="BR22" s="9" t="n">
        <v>13697.9</v>
      </c>
      <c r="BS22" s="9" t="n">
        <v>13454.6</v>
      </c>
      <c r="BT22" s="7" t="n">
        <v>12302</v>
      </c>
      <c r="BU22" s="7" t="n">
        <v>13721</v>
      </c>
      <c r="BV22" s="9" t="n">
        <v>13482.3</v>
      </c>
      <c r="BW22" s="7" t="n">
        <v>14519</v>
      </c>
      <c r="BX22" s="7" t="n">
        <v>14939</v>
      </c>
      <c r="BY22" s="9" t="n">
        <v>14423.3</v>
      </c>
      <c r="BZ22" s="9" t="n">
        <v>13923.6</v>
      </c>
      <c r="CA22" s="9" t="n">
        <v>14031.2</v>
      </c>
      <c r="CB22" s="9" t="n">
        <v>13834.5</v>
      </c>
      <c r="CC22" s="9" t="n">
        <v>14047.1</v>
      </c>
      <c r="CD22" s="9" t="n">
        <v>14302.2</v>
      </c>
      <c r="CE22" s="7" t="n">
        <v>14855</v>
      </c>
      <c r="CF22" s="9" t="n">
        <v>13962.1</v>
      </c>
      <c r="CG22" s="9" t="n">
        <v>14041.8</v>
      </c>
      <c r="CH22" s="9" t="n">
        <v>13718.9</v>
      </c>
      <c r="CI22" s="9" t="n">
        <v>13333.8</v>
      </c>
      <c r="CJ22" s="9" t="n">
        <v>12852.6</v>
      </c>
      <c r="CK22" s="9" t="n">
        <v>12720.9</v>
      </c>
      <c r="CL22" s="9" t="n">
        <v>12513.1</v>
      </c>
      <c r="CM22" s="9" t="n">
        <v>12366.2</v>
      </c>
      <c r="CN22" s="9" t="n">
        <v>12183.9</v>
      </c>
      <c r="CO22" s="9" t="n">
        <v>11996.4</v>
      </c>
      <c r="CP22" s="9" t="n">
        <v>12062.3</v>
      </c>
      <c r="CQ22" s="9" t="n">
        <v>11697.5</v>
      </c>
      <c r="CR22" s="9" t="n">
        <v>11459.4</v>
      </c>
      <c r="CS22" s="7" t="n">
        <v>11272</v>
      </c>
      <c r="CT22" s="9" t="n">
        <v>10522.2</v>
      </c>
      <c r="CU22" s="9" t="n">
        <v>10846.4</v>
      </c>
      <c r="CV22" s="9" t="n">
        <v>10942.7</v>
      </c>
      <c r="CW22" s="9" t="n">
        <v>10922.4</v>
      </c>
      <c r="CX22" s="9" t="n">
        <v>10456.3</v>
      </c>
      <c r="CY22" s="9" t="n">
        <v>10825.1</v>
      </c>
      <c r="CZ22" s="7" t="n">
        <v>10587</v>
      </c>
      <c r="DA22" s="9" t="n">
        <v>10749.1</v>
      </c>
      <c r="DB22" s="9" t="n">
        <v>10115.5</v>
      </c>
      <c r="DC22" s="9" t="n">
        <v>9978.799999999999</v>
      </c>
      <c r="DD22" s="9" t="n">
        <v>10879.6</v>
      </c>
      <c r="DE22" s="9" t="n">
        <v>11144.3</v>
      </c>
      <c r="DF22" s="9" t="n">
        <v>11148.9</v>
      </c>
      <c r="DG22" s="9" t="n">
        <v>10624.4</v>
      </c>
      <c r="DH22" s="9" t="n">
        <v>10884.1</v>
      </c>
      <c r="DI22" s="9" t="n">
        <v>11528.5</v>
      </c>
      <c r="DJ22" s="9" t="n">
        <v>11393.6</v>
      </c>
      <c r="DK22" s="9" t="n">
        <v>11498.5</v>
      </c>
      <c r="DL22" s="9" t="n">
        <v>11178.8</v>
      </c>
      <c r="DM22" s="9" t="n">
        <v>11438.6</v>
      </c>
      <c r="DN22" s="9" t="n">
        <v>11273.7</v>
      </c>
      <c r="DO22" s="9" t="n">
        <v>10674.3</v>
      </c>
      <c r="DP22" s="7" t="n">
        <v>10959</v>
      </c>
      <c r="DQ22" s="9" t="n">
        <v>10784.2</v>
      </c>
      <c r="DR22" s="9" t="n">
        <v>10404.6</v>
      </c>
      <c r="DS22" s="7" t="n">
        <v>10000</v>
      </c>
    </row>
    <row r="23">
      <c r="A23" s="4" t="inlineStr">
        <is>
          <t>Bloomberg Global Aggreg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row>
    <row r="25">
      <c r="A25" s="4" t="inlineStr">
        <is>
          <t>Account Value</t>
        </is>
      </c>
      <c r="B25" s="7" t="n">
        <v>9512</v>
      </c>
      <c r="C25" s="7" t="n">
        <v>9353</v>
      </c>
      <c r="D25" s="7" t="n">
        <v>9137</v>
      </c>
      <c r="E25" s="7" t="n">
        <v>8891</v>
      </c>
      <c r="F25" s="7" t="n">
        <v>8879</v>
      </c>
      <c r="G25" s="7" t="n">
        <v>8764</v>
      </c>
      <c r="H25" s="7" t="n">
        <v>8991</v>
      </c>
      <c r="I25" s="7" t="n">
        <v>8941</v>
      </c>
      <c r="J25" s="7" t="n">
        <v>9055</v>
      </c>
      <c r="K25" s="7" t="n">
        <v>9182</v>
      </c>
      <c r="L25" s="7" t="n">
        <v>8816</v>
      </c>
      <c r="M25" s="7" t="n">
        <v>8392</v>
      </c>
      <c r="N25" s="7" t="n">
        <v>8494</v>
      </c>
      <c r="O25" s="7" t="n">
        <v>8749</v>
      </c>
      <c r="P25" s="7" t="n">
        <v>8871</v>
      </c>
      <c r="Q25" s="7" t="n">
        <v>8810</v>
      </c>
      <c r="R25" s="7" t="n">
        <v>8811</v>
      </c>
      <c r="S25" s="7" t="n">
        <v>8986</v>
      </c>
      <c r="T25" s="7" t="n">
        <v>8947</v>
      </c>
      <c r="U25" s="7" t="n">
        <v>8672</v>
      </c>
      <c r="V25" s="7" t="n">
        <v>8971</v>
      </c>
      <c r="W25" s="7" t="n">
        <v>8686</v>
      </c>
      <c r="X25" s="7" t="n">
        <v>8639</v>
      </c>
      <c r="Y25" s="7" t="n">
        <v>8251</v>
      </c>
      <c r="Z25" s="7" t="n">
        <v>8308</v>
      </c>
      <c r="AA25" s="7" t="n">
        <v>8758</v>
      </c>
      <c r="AB25" s="7" t="n">
        <v>9117</v>
      </c>
      <c r="AC25" s="7" t="n">
        <v>8928</v>
      </c>
      <c r="AD25" s="7" t="n">
        <v>9224</v>
      </c>
      <c r="AE25" s="7" t="n">
        <v>9198</v>
      </c>
      <c r="AF25" s="7" t="n">
        <v>9732</v>
      </c>
      <c r="AG25" s="7" t="n">
        <v>10037</v>
      </c>
      <c r="AH25" s="7" t="n">
        <v>10158</v>
      </c>
      <c r="AI25" s="7" t="n">
        <v>10371</v>
      </c>
      <c r="AJ25" s="7" t="n">
        <v>10385</v>
      </c>
      <c r="AK25" s="7" t="n">
        <v>10416</v>
      </c>
      <c r="AL25" s="7" t="n">
        <v>10441</v>
      </c>
      <c r="AM25" s="7" t="n">
        <v>10630</v>
      </c>
      <c r="AN25" s="7" t="n">
        <v>10674</v>
      </c>
      <c r="AO25" s="7" t="n">
        <v>10534</v>
      </c>
      <c r="AP25" s="7" t="n">
        <v>10628</v>
      </c>
      <c r="AQ25" s="7" t="n">
        <v>10529</v>
      </c>
      <c r="AR25" s="7" t="n">
        <v>10397</v>
      </c>
      <c r="AS25" s="7" t="n">
        <v>10601</v>
      </c>
      <c r="AT25" s="7" t="n">
        <v>10787</v>
      </c>
      <c r="AU25" s="7" t="n">
        <v>10883</v>
      </c>
      <c r="AV25" s="7" t="n">
        <v>10739</v>
      </c>
      <c r="AW25" s="7" t="n">
        <v>10547</v>
      </c>
      <c r="AX25" s="7" t="n">
        <v>10537</v>
      </c>
      <c r="AY25" s="7" t="n">
        <v>10575</v>
      </c>
      <c r="AZ25" s="7" t="n">
        <v>10591</v>
      </c>
      <c r="BA25" s="7" t="n">
        <v>10264</v>
      </c>
      <c r="BB25" s="7" t="n">
        <v>10173</v>
      </c>
      <c r="BC25" s="7" t="n">
        <v>10129</v>
      </c>
      <c r="BD25" s="7" t="n">
        <v>9934</v>
      </c>
      <c r="BE25" s="7" t="n">
        <v>10161</v>
      </c>
      <c r="BF25" s="7" t="n">
        <v>10094</v>
      </c>
      <c r="BG25" s="7" t="n">
        <v>10000</v>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row>
    <row r="26">
      <c r="A26" s="4" t="inlineStr">
        <is>
          <t>S&amp;P 500 T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c r="DS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row>
    <row r="28">
      <c r="A28" s="4" t="inlineStr">
        <is>
          <t>Account Value</t>
        </is>
      </c>
      <c r="B28" s="7" t="n">
        <v>19210</v>
      </c>
      <c r="C28" s="7" t="n">
        <v>18808</v>
      </c>
      <c r="D28" s="7" t="n">
        <v>18363</v>
      </c>
      <c r="E28" s="7" t="n">
        <v>18142</v>
      </c>
      <c r="F28" s="7" t="n">
        <v>17514</v>
      </c>
      <c r="G28" s="7" t="n">
        <v>16686</v>
      </c>
      <c r="H28" s="7" t="n">
        <v>17397</v>
      </c>
      <c r="I28" s="7" t="n">
        <v>16854</v>
      </c>
      <c r="J28" s="7" t="n">
        <v>16000</v>
      </c>
      <c r="K28" s="7" t="n">
        <v>15736</v>
      </c>
      <c r="L28" s="7" t="n">
        <v>15052</v>
      </c>
      <c r="M28" s="7" t="n">
        <v>13792</v>
      </c>
      <c r="N28" s="7" t="n">
        <v>14089</v>
      </c>
      <c r="O28" s="7" t="n">
        <v>14794</v>
      </c>
      <c r="P28" s="7" t="n">
        <v>15033</v>
      </c>
      <c r="Q28" s="7" t="n">
        <v>14565</v>
      </c>
      <c r="R28" s="7" t="n">
        <v>13663</v>
      </c>
      <c r="S28" s="7" t="n">
        <v>13603</v>
      </c>
      <c r="T28" s="7" t="n">
        <v>13394</v>
      </c>
      <c r="U28" s="7" t="n">
        <v>12920</v>
      </c>
      <c r="V28" s="7" t="n">
        <v>13243</v>
      </c>
      <c r="W28" s="7" t="n">
        <v>12460</v>
      </c>
      <c r="X28" s="7" t="n">
        <v>13222</v>
      </c>
      <c r="Y28" s="7" t="n">
        <v>12522</v>
      </c>
      <c r="Z28" s="7" t="n">
        <v>11584</v>
      </c>
      <c r="AA28" s="7" t="n">
        <v>12759</v>
      </c>
      <c r="AB28" s="7" t="n">
        <v>13302</v>
      </c>
      <c r="AC28" s="7" t="n">
        <v>12179</v>
      </c>
      <c r="AD28" s="7" t="n">
        <v>13275</v>
      </c>
      <c r="AE28" s="7" t="n">
        <v>13250</v>
      </c>
      <c r="AF28" s="7" t="n">
        <v>14516</v>
      </c>
      <c r="AG28" s="7" t="n">
        <v>13997</v>
      </c>
      <c r="AH28" s="7" t="n">
        <v>14429</v>
      </c>
      <c r="AI28" s="7" t="n">
        <v>15216</v>
      </c>
      <c r="AJ28" s="7" t="n">
        <v>14563</v>
      </c>
      <c r="AK28" s="7" t="n">
        <v>14665</v>
      </c>
      <c r="AL28" s="7" t="n">
        <v>13705</v>
      </c>
      <c r="AM28" s="7" t="n">
        <v>14373</v>
      </c>
      <c r="AN28" s="7" t="n">
        <v>13949</v>
      </c>
      <c r="AO28" s="7" t="n">
        <v>13625</v>
      </c>
      <c r="AP28" s="7" t="n">
        <v>13315</v>
      </c>
      <c r="AQ28" s="7" t="n">
        <v>13222</v>
      </c>
      <c r="AR28" s="7" t="n">
        <v>12552</v>
      </c>
      <c r="AS28" s="7" t="n">
        <v>12026</v>
      </c>
      <c r="AT28" s="7" t="n">
        <v>11703</v>
      </c>
      <c r="AU28" s="7" t="n">
        <v>11822</v>
      </c>
      <c r="AV28" s="7" t="n">
        <v>11385</v>
      </c>
      <c r="AW28" s="7" t="n">
        <v>10261</v>
      </c>
      <c r="AX28" s="7" t="n">
        <v>10542</v>
      </c>
      <c r="AY28" s="7" t="n">
        <v>10958</v>
      </c>
      <c r="AZ28" s="7" t="n">
        <v>10223</v>
      </c>
      <c r="BA28" s="7" t="n">
        <v>9678</v>
      </c>
      <c r="BB28" s="7" t="n">
        <v>9489</v>
      </c>
      <c r="BC28" s="7" t="n">
        <v>9057</v>
      </c>
      <c r="BD28" s="7" t="n">
        <v>8028</v>
      </c>
      <c r="BE28" s="7" t="n">
        <v>9160</v>
      </c>
      <c r="BF28" s="7" t="n">
        <v>9981</v>
      </c>
      <c r="BG28" s="7" t="n">
        <v>10000</v>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row>
    <row r="29">
      <c r="A29" s="4" t="inlineStr">
        <is>
          <t>50% S&amp;P 500 / 50% Bloomberg Global Aggreg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row>
    <row r="31">
      <c r="A31" s="4" t="inlineStr">
        <is>
          <t>Account Value</t>
        </is>
      </c>
      <c r="B31" s="7" t="n">
        <v>13706</v>
      </c>
      <c r="C31" s="7" t="n">
        <v>13448</v>
      </c>
      <c r="D31" s="7" t="n">
        <v>13133</v>
      </c>
      <c r="E31" s="7" t="n">
        <v>12877</v>
      </c>
      <c r="F31" s="7" t="n">
        <v>12641</v>
      </c>
      <c r="G31" s="7" t="n">
        <v>12257</v>
      </c>
      <c r="H31" s="7" t="n">
        <v>12676</v>
      </c>
      <c r="I31" s="7" t="n">
        <v>12442</v>
      </c>
      <c r="J31" s="7" t="n">
        <v>12193</v>
      </c>
      <c r="K31" s="7" t="n">
        <v>12174</v>
      </c>
      <c r="L31" s="7" t="n">
        <v>11667</v>
      </c>
      <c r="M31" s="7" t="n">
        <v>10895</v>
      </c>
      <c r="N31" s="7" t="n">
        <v>11077</v>
      </c>
      <c r="O31" s="7" t="n">
        <v>11520</v>
      </c>
      <c r="P31" s="7" t="n">
        <v>11693</v>
      </c>
      <c r="Q31" s="7" t="n">
        <v>11470</v>
      </c>
      <c r="R31" s="7" t="n">
        <v>11103</v>
      </c>
      <c r="S31" s="7" t="n">
        <v>11188</v>
      </c>
      <c r="T31" s="7" t="n">
        <v>11077</v>
      </c>
      <c r="U31" s="7" t="n">
        <v>10711</v>
      </c>
      <c r="V31" s="7" t="n">
        <v>11029</v>
      </c>
      <c r="W31" s="7" t="n">
        <v>10526</v>
      </c>
      <c r="X31" s="7" t="n">
        <v>10808</v>
      </c>
      <c r="Y31" s="7" t="n">
        <v>10279</v>
      </c>
      <c r="Z31" s="7" t="n">
        <v>9912</v>
      </c>
      <c r="AA31" s="7" t="n">
        <v>10678</v>
      </c>
      <c r="AB31" s="7" t="n">
        <v>11124</v>
      </c>
      <c r="AC31" s="7" t="n">
        <v>10527</v>
      </c>
      <c r="AD31" s="7" t="n">
        <v>11167</v>
      </c>
      <c r="AE31" s="7" t="n">
        <v>11141</v>
      </c>
      <c r="AF31" s="7" t="n">
        <v>11993</v>
      </c>
      <c r="AG31" s="7" t="n">
        <v>11953</v>
      </c>
      <c r="AH31" s="7" t="n">
        <v>12208</v>
      </c>
      <c r="AI31" s="7" t="n">
        <v>12666</v>
      </c>
      <c r="AJ31" s="7" t="n">
        <v>12397</v>
      </c>
      <c r="AK31" s="7" t="n">
        <v>12458</v>
      </c>
      <c r="AL31" s="7" t="n">
        <v>12050</v>
      </c>
      <c r="AM31" s="7" t="n">
        <v>12450</v>
      </c>
      <c r="AN31" s="7" t="n">
        <v>12289</v>
      </c>
      <c r="AO31" s="7" t="n">
        <v>12066</v>
      </c>
      <c r="AP31" s="7" t="n">
        <v>11979</v>
      </c>
      <c r="AQ31" s="7" t="n">
        <v>11881</v>
      </c>
      <c r="AR31" s="7" t="n">
        <v>11502</v>
      </c>
      <c r="AS31" s="7" t="n">
        <v>11362</v>
      </c>
      <c r="AT31" s="7" t="n">
        <v>11304</v>
      </c>
      <c r="AU31" s="7" t="n">
        <v>11412</v>
      </c>
      <c r="AV31" s="7" t="n">
        <v>11123</v>
      </c>
      <c r="AW31" s="7" t="n">
        <v>10456</v>
      </c>
      <c r="AX31" s="7" t="n">
        <v>10591</v>
      </c>
      <c r="AY31" s="7" t="n">
        <v>10816</v>
      </c>
      <c r="AZ31" s="7" t="n">
        <v>10449</v>
      </c>
      <c r="BA31" s="7" t="n">
        <v>10007</v>
      </c>
      <c r="BB31" s="7" t="n">
        <v>9865</v>
      </c>
      <c r="BC31" s="7" t="n">
        <v>9615</v>
      </c>
      <c r="BD31" s="7" t="n">
        <v>8953</v>
      </c>
      <c r="BE31" s="7" t="n">
        <v>9658</v>
      </c>
      <c r="BF31" s="7" t="n">
        <v>10037</v>
      </c>
      <c r="BG31" s="5" t="n">
        <v>10000</v>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row>
    <row r="32">
      <c r="A32" s="4" t="inlineStr">
        <is>
          <t>Bloomberg Global Aggregate 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row>
    <row r="34">
      <c r="A34" s="4" t="inlineStr">
        <is>
          <t>Account Value</t>
        </is>
      </c>
      <c r="B34" s="7" t="n">
        <v>1058617</v>
      </c>
      <c r="C34" s="7" t="n">
        <v>1040902</v>
      </c>
      <c r="D34" s="7" t="n">
        <v>1016844</v>
      </c>
      <c r="E34" s="7" t="n">
        <v>989519</v>
      </c>
      <c r="F34" s="7" t="n">
        <v>988101</v>
      </c>
      <c r="G34" s="7" t="n">
        <v>975319</v>
      </c>
      <c r="H34" s="7" t="n">
        <v>1000570</v>
      </c>
      <c r="I34" s="7" t="n">
        <v>995092</v>
      </c>
      <c r="J34" s="7" t="n">
        <v>1007757</v>
      </c>
      <c r="K34" s="7" t="n">
        <v>1021857</v>
      </c>
      <c r="L34" s="7" t="n">
        <v>981082</v>
      </c>
      <c r="M34" s="7" t="n">
        <v>933984</v>
      </c>
      <c r="N34" s="7" t="n">
        <v>945283</v>
      </c>
      <c r="O34" s="7" t="n">
        <v>973729</v>
      </c>
      <c r="P34" s="7" t="n">
        <v>987234</v>
      </c>
      <c r="Q34" s="7" t="n">
        <v>980445</v>
      </c>
      <c r="R34" s="7" t="n">
        <v>980522</v>
      </c>
      <c r="S34" s="7" t="n">
        <v>1000071</v>
      </c>
      <c r="T34" s="7" t="n">
        <v>995677</v>
      </c>
      <c r="U34" s="7" t="n">
        <v>965157</v>
      </c>
      <c r="V34" s="7" t="n">
        <v>998346</v>
      </c>
      <c r="W34" s="7" t="n">
        <v>966613</v>
      </c>
      <c r="X34" s="7" t="n">
        <v>961414</v>
      </c>
      <c r="Y34" s="7" t="n">
        <v>918203</v>
      </c>
      <c r="Z34" s="7" t="n">
        <v>924561</v>
      </c>
      <c r="AA34" s="7" t="n">
        <v>974638</v>
      </c>
      <c r="AB34" s="7" t="n">
        <v>1014679</v>
      </c>
      <c r="AC34" s="7" t="n">
        <v>993557</v>
      </c>
      <c r="AD34" s="7" t="n">
        <v>1026495</v>
      </c>
      <c r="AE34" s="7" t="n">
        <v>1023700</v>
      </c>
      <c r="AF34" s="7" t="n">
        <v>1083038</v>
      </c>
      <c r="AG34" s="7" t="n">
        <v>1117056</v>
      </c>
      <c r="AH34" s="7" t="n">
        <v>1130492</v>
      </c>
      <c r="AI34" s="7" t="n">
        <v>1154145</v>
      </c>
      <c r="AJ34" s="7" t="n">
        <v>1155758</v>
      </c>
      <c r="AK34" s="7" t="n">
        <v>1159149</v>
      </c>
      <c r="AL34" s="7" t="n">
        <v>1161958</v>
      </c>
      <c r="AM34" s="7" t="n">
        <v>1182978</v>
      </c>
      <c r="AN34" s="7" t="n">
        <v>1187918</v>
      </c>
      <c r="AO34" s="7" t="n">
        <v>1172314</v>
      </c>
      <c r="AP34" s="7" t="n">
        <v>1182749</v>
      </c>
      <c r="AQ34" s="7" t="n">
        <v>1171744</v>
      </c>
      <c r="AR34" s="7" t="n">
        <v>1157126</v>
      </c>
      <c r="AS34" s="7" t="n">
        <v>1179822</v>
      </c>
      <c r="AT34" s="7" t="n">
        <v>1200486</v>
      </c>
      <c r="AU34" s="7" t="n">
        <v>1211153</v>
      </c>
      <c r="AV34" s="7" t="n">
        <v>1195100</v>
      </c>
      <c r="AW34" s="7" t="n">
        <v>1173758</v>
      </c>
      <c r="AX34" s="7" t="n">
        <v>1172637</v>
      </c>
      <c r="AY34" s="7" t="n">
        <v>1176870</v>
      </c>
      <c r="AZ34" s="7" t="n">
        <v>1178667</v>
      </c>
      <c r="BA34" s="7" t="n">
        <v>1142237</v>
      </c>
      <c r="BB34" s="7" t="n">
        <v>1132178</v>
      </c>
      <c r="BC34" s="7" t="n">
        <v>1127233</v>
      </c>
      <c r="BD34" s="7" t="n">
        <v>1105528</v>
      </c>
      <c r="BE34" s="7" t="n">
        <v>1130867</v>
      </c>
      <c r="BF34" s="7" t="n">
        <v>1123311</v>
      </c>
      <c r="BG34" s="4" t="inlineStr">
        <is>
          <t xml:space="preserve"> </t>
        </is>
      </c>
      <c r="BH34" s="7" t="n">
        <v>1109153</v>
      </c>
      <c r="BI34" s="7" t="n">
        <v>1102723</v>
      </c>
      <c r="BJ34" s="7" t="n">
        <v>1111148</v>
      </c>
      <c r="BK34" s="7" t="n">
        <v>1103798</v>
      </c>
      <c r="BL34" s="7" t="n">
        <v>1115141</v>
      </c>
      <c r="BM34" s="7" t="n">
        <v>1092916</v>
      </c>
      <c r="BN34" s="7" t="n">
        <v>1095962</v>
      </c>
      <c r="BO34" s="7" t="n">
        <v>1072190</v>
      </c>
      <c r="BP34" s="7" t="n">
        <v>1057865</v>
      </c>
      <c r="BQ34" s="7" t="n">
        <v>1061006</v>
      </c>
      <c r="BR34" s="7" t="n">
        <v>1047887</v>
      </c>
      <c r="BS34" s="7" t="n">
        <v>1053954</v>
      </c>
      <c r="BT34" s="7" t="n">
        <v>1038148</v>
      </c>
      <c r="BU34" s="7" t="n">
        <v>1017575</v>
      </c>
      <c r="BV34" s="7" t="n">
        <v>1014403</v>
      </c>
      <c r="BW34" s="7" t="n">
        <v>1025862</v>
      </c>
      <c r="BX34" s="7" t="n">
        <v>1034782</v>
      </c>
      <c r="BY34" s="7" t="n">
        <v>1033698</v>
      </c>
      <c r="BZ34" s="7" t="n">
        <v>1035426</v>
      </c>
      <c r="CA34" s="7" t="n">
        <v>1040051</v>
      </c>
      <c r="CB34" s="7" t="n">
        <v>1048000</v>
      </c>
      <c r="CC34" s="7" t="n">
        <v>1065059</v>
      </c>
      <c r="CD34" s="7" t="n">
        <v>1053842</v>
      </c>
      <c r="CE34" s="7" t="n">
        <v>1063277</v>
      </c>
      <c r="CF34" s="7" t="n">
        <v>1050756</v>
      </c>
      <c r="CG34" s="7" t="n">
        <v>1047127</v>
      </c>
      <c r="CH34" s="7" t="n">
        <v>1035626</v>
      </c>
      <c r="CI34" s="7" t="n">
        <v>1039560</v>
      </c>
      <c r="CJ34" s="7" t="n">
        <v>1049009</v>
      </c>
      <c r="CK34" s="7" t="n">
        <v>1038719</v>
      </c>
      <c r="CL34" s="7" t="n">
        <v>1021543</v>
      </c>
      <c r="CM34" s="7" t="n">
        <v>1022441</v>
      </c>
      <c r="CN34" s="7" t="n">
        <v>1006860</v>
      </c>
      <c r="CO34" s="7" t="n">
        <v>995637</v>
      </c>
      <c r="CP34" s="7" t="n">
        <v>994110</v>
      </c>
      <c r="CQ34" s="7" t="n">
        <v>989433</v>
      </c>
      <c r="CR34" s="7" t="n">
        <v>978403</v>
      </c>
      <c r="CS34" s="7" t="n">
        <v>982919</v>
      </c>
      <c r="CT34" s="7" t="n">
        <v>1023588</v>
      </c>
      <c r="CU34" s="7" t="n">
        <v>1052808</v>
      </c>
      <c r="CV34" s="7" t="n">
        <v>1047043</v>
      </c>
      <c r="CW34" s="7" t="n">
        <v>1052154</v>
      </c>
      <c r="CX34" s="7" t="n">
        <v>1044282</v>
      </c>
      <c r="CY34" s="7" t="n">
        <v>1014652</v>
      </c>
      <c r="CZ34" s="7" t="n">
        <v>1028449</v>
      </c>
      <c r="DA34" s="7" t="n">
        <v>1014949</v>
      </c>
      <c r="DB34" s="7" t="n">
        <v>988244</v>
      </c>
      <c r="DC34" s="7" t="n">
        <v>966717</v>
      </c>
      <c r="DD34" s="7" t="n">
        <v>958412</v>
      </c>
      <c r="DE34" s="7" t="n">
        <v>953344</v>
      </c>
      <c r="DF34" s="7" t="n">
        <v>969394</v>
      </c>
      <c r="DG34" s="7" t="n">
        <v>967350</v>
      </c>
      <c r="DH34" s="7" t="n">
        <v>962445</v>
      </c>
      <c r="DI34" s="7" t="n">
        <v>961327</v>
      </c>
      <c r="DJ34" s="7" t="n">
        <v>959178</v>
      </c>
      <c r="DK34" s="7" t="n">
        <v>963397</v>
      </c>
      <c r="DL34" s="7" t="n">
        <v>980936</v>
      </c>
      <c r="DM34" s="7" t="n">
        <v>970613</v>
      </c>
      <c r="DN34" s="7" t="n">
        <v>980060</v>
      </c>
      <c r="DO34" s="7" t="n">
        <v>988061</v>
      </c>
      <c r="DP34" s="7" t="n">
        <v>989626</v>
      </c>
      <c r="DQ34" s="7" t="n">
        <v>996487</v>
      </c>
      <c r="DR34" s="7" t="n">
        <v>1000139</v>
      </c>
      <c r="DS34" s="7" t="n">
        <v>1000000</v>
      </c>
    </row>
    <row r="35">
      <c r="A35" s="4" t="inlineStr">
        <is>
          <t>S&amp;P 500 TR 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row>
    <row r="37">
      <c r="A37" s="4" t="inlineStr">
        <is>
          <t>Account Value</t>
        </is>
      </c>
      <c r="B37" s="7" t="n">
        <v>3509802</v>
      </c>
      <c r="C37" s="7" t="n">
        <v>3436410</v>
      </c>
      <c r="D37" s="7" t="n">
        <v>3355028</v>
      </c>
      <c r="E37" s="7" t="n">
        <v>3314681</v>
      </c>
      <c r="F37" s="7" t="n">
        <v>3199863</v>
      </c>
      <c r="G37" s="7" t="n">
        <v>3048694</v>
      </c>
      <c r="H37" s="7" t="n">
        <v>3178520</v>
      </c>
      <c r="I37" s="7" t="n">
        <v>3079440</v>
      </c>
      <c r="J37" s="7" t="n">
        <v>2923346</v>
      </c>
      <c r="K37" s="7" t="n">
        <v>2875033</v>
      </c>
      <c r="L37" s="7" t="n">
        <v>2750095</v>
      </c>
      <c r="M37" s="7" t="n">
        <v>2519959</v>
      </c>
      <c r="N37" s="7" t="n">
        <v>2574083</v>
      </c>
      <c r="O37" s="7" t="n">
        <v>2702954</v>
      </c>
      <c r="P37" s="7" t="n">
        <v>2746685</v>
      </c>
      <c r="Q37" s="7" t="n">
        <v>2661194</v>
      </c>
      <c r="R37" s="7" t="n">
        <v>2496254</v>
      </c>
      <c r="S37" s="7" t="n">
        <v>2485450</v>
      </c>
      <c r="T37" s="7" t="n">
        <v>2447253</v>
      </c>
      <c r="U37" s="7" t="n">
        <v>2360586</v>
      </c>
      <c r="V37" s="7" t="n">
        <v>2419622</v>
      </c>
      <c r="W37" s="7" t="n">
        <v>2276576</v>
      </c>
      <c r="X37" s="7" t="n">
        <v>2415758</v>
      </c>
      <c r="Y37" s="7" t="n">
        <v>2287901</v>
      </c>
      <c r="Z37" s="7" t="n">
        <v>2116543</v>
      </c>
      <c r="AA37" s="7" t="n">
        <v>2331248</v>
      </c>
      <c r="AB37" s="7" t="n">
        <v>2430362</v>
      </c>
      <c r="AC37" s="7" t="n">
        <v>2225190</v>
      </c>
      <c r="AD37" s="7" t="n">
        <v>2425391</v>
      </c>
      <c r="AE37" s="7" t="n">
        <v>2420949</v>
      </c>
      <c r="AF37" s="7" t="n">
        <v>2652229</v>
      </c>
      <c r="AG37" s="7" t="n">
        <v>2557278</v>
      </c>
      <c r="AH37" s="7" t="n">
        <v>2636210</v>
      </c>
      <c r="AI37" s="7" t="n">
        <v>2780070</v>
      </c>
      <c r="AJ37" s="7" t="n">
        <v>2660823</v>
      </c>
      <c r="AK37" s="7" t="n">
        <v>2679388</v>
      </c>
      <c r="AL37" s="7" t="n">
        <v>2503956</v>
      </c>
      <c r="AM37" s="7" t="n">
        <v>2626095</v>
      </c>
      <c r="AN37" s="7" t="n">
        <v>2548603</v>
      </c>
      <c r="AO37" s="7" t="n">
        <v>2489466</v>
      </c>
      <c r="AP37" s="7" t="n">
        <v>2432676</v>
      </c>
      <c r="AQ37" s="7" t="n">
        <v>2415803</v>
      </c>
      <c r="AR37" s="7" t="n">
        <v>2293407</v>
      </c>
      <c r="AS37" s="7" t="n">
        <v>2197180</v>
      </c>
      <c r="AT37" s="7" t="n">
        <v>2138219</v>
      </c>
      <c r="AU37" s="7" t="n">
        <v>2160026</v>
      </c>
      <c r="AV37" s="7" t="n">
        <v>2080052</v>
      </c>
      <c r="AW37" s="7" t="n">
        <v>1874826</v>
      </c>
      <c r="AX37" s="7" t="n">
        <v>1926047</v>
      </c>
      <c r="AY37" s="7" t="n">
        <v>2002121</v>
      </c>
      <c r="AZ37" s="7" t="n">
        <v>1867858</v>
      </c>
      <c r="BA37" s="7" t="n">
        <v>1768160</v>
      </c>
      <c r="BB37" s="7" t="n">
        <v>1733682</v>
      </c>
      <c r="BC37" s="7" t="n">
        <v>1654864</v>
      </c>
      <c r="BD37" s="7" t="n">
        <v>1466826</v>
      </c>
      <c r="BE37" s="7" t="n">
        <v>1673528</v>
      </c>
      <c r="BF37" s="7" t="n">
        <v>1823650</v>
      </c>
      <c r="BG37" s="4" t="inlineStr">
        <is>
          <t xml:space="preserve"> </t>
        </is>
      </c>
      <c r="BH37" s="7" t="n">
        <v>1824365</v>
      </c>
      <c r="BI37" s="7" t="n">
        <v>1770915</v>
      </c>
      <c r="BJ37" s="7" t="n">
        <v>1708885</v>
      </c>
      <c r="BK37" s="7" t="n">
        <v>1672655</v>
      </c>
      <c r="BL37" s="7" t="n">
        <v>1641934</v>
      </c>
      <c r="BM37" s="7" t="n">
        <v>1668361</v>
      </c>
      <c r="BN37" s="7" t="n">
        <v>1644723</v>
      </c>
      <c r="BO37" s="7" t="n">
        <v>1536441</v>
      </c>
      <c r="BP37" s="7" t="n">
        <v>1640704</v>
      </c>
      <c r="BQ37" s="7" t="n">
        <v>1576858</v>
      </c>
      <c r="BR37" s="7" t="n">
        <v>1546801</v>
      </c>
      <c r="BS37" s="7" t="n">
        <v>1498681</v>
      </c>
      <c r="BT37" s="7" t="n">
        <v>1387493</v>
      </c>
      <c r="BU37" s="7" t="n">
        <v>1525205</v>
      </c>
      <c r="BV37" s="7" t="n">
        <v>1494745</v>
      </c>
      <c r="BW37" s="7" t="n">
        <v>1604406</v>
      </c>
      <c r="BX37" s="7" t="n">
        <v>1595326</v>
      </c>
      <c r="BY37" s="7" t="n">
        <v>1544982</v>
      </c>
      <c r="BZ37" s="7" t="n">
        <v>1489550</v>
      </c>
      <c r="CA37" s="7" t="n">
        <v>1480438</v>
      </c>
      <c r="CB37" s="7" t="n">
        <v>1445625</v>
      </c>
      <c r="CC37" s="7" t="n">
        <v>1440099</v>
      </c>
      <c r="CD37" s="7" t="n">
        <v>1477651</v>
      </c>
      <c r="CE37" s="7" t="n">
        <v>1534197</v>
      </c>
      <c r="CF37" s="7" t="n">
        <v>1451115</v>
      </c>
      <c r="CG37" s="7" t="n">
        <v>1435158</v>
      </c>
      <c r="CH37" s="7" t="n">
        <v>1392452</v>
      </c>
      <c r="CI37" s="7" t="n">
        <v>1360699</v>
      </c>
      <c r="CJ37" s="7" t="n">
        <v>1333198</v>
      </c>
      <c r="CK37" s="7" t="n">
        <v>1329129</v>
      </c>
      <c r="CL37" s="7" t="n">
        <v>1302349</v>
      </c>
      <c r="CM37" s="7" t="n">
        <v>1294271</v>
      </c>
      <c r="CN37" s="7" t="n">
        <v>1276310</v>
      </c>
      <c r="CO37" s="7" t="n">
        <v>1263336</v>
      </c>
      <c r="CP37" s="7" t="n">
        <v>1261864</v>
      </c>
      <c r="CQ37" s="7" t="n">
        <v>1213674</v>
      </c>
      <c r="CR37" s="7" t="n">
        <v>1191083</v>
      </c>
      <c r="CS37" s="7" t="n">
        <v>1167996</v>
      </c>
      <c r="CT37" s="7" t="n">
        <v>1126284</v>
      </c>
      <c r="CU37" s="7" t="n">
        <v>1147211</v>
      </c>
      <c r="CV37" s="7" t="n">
        <v>1146994</v>
      </c>
      <c r="CW37" s="7" t="n">
        <v>1145386</v>
      </c>
      <c r="CX37" s="7" t="n">
        <v>1104659</v>
      </c>
      <c r="CY37" s="7" t="n">
        <v>1101804</v>
      </c>
      <c r="CZ37" s="7" t="n">
        <v>1082366</v>
      </c>
      <c r="DA37" s="7" t="n">
        <v>1078187</v>
      </c>
      <c r="DB37" s="7" t="n">
        <v>1009691</v>
      </c>
      <c r="DC37" s="7" t="n">
        <v>1011055</v>
      </c>
      <c r="DD37" s="7" t="n">
        <v>1063848</v>
      </c>
      <c r="DE37" s="7" t="n">
        <v>1080895</v>
      </c>
      <c r="DF37" s="7" t="n">
        <v>1077691</v>
      </c>
      <c r="DG37" s="7" t="n">
        <v>993855</v>
      </c>
      <c r="DH37" s="7" t="n">
        <v>1019070</v>
      </c>
      <c r="DI37" s="7" t="n">
        <v>1084502</v>
      </c>
      <c r="DJ37" s="7" t="n">
        <v>1062247</v>
      </c>
      <c r="DK37" s="7" t="n">
        <v>1083216</v>
      </c>
      <c r="DL37" s="7" t="n">
        <v>1069463</v>
      </c>
      <c r="DM37" s="7" t="n">
        <v>1059301</v>
      </c>
      <c r="DN37" s="7" t="n">
        <v>1076323</v>
      </c>
      <c r="DO37" s="7" t="n">
        <v>1017827</v>
      </c>
      <c r="DP37" s="7" t="n">
        <v>1049327</v>
      </c>
      <c r="DQ37" s="7" t="n">
        <v>1051977</v>
      </c>
      <c r="DR37" s="7" t="n">
        <v>1024425</v>
      </c>
      <c r="DS37" s="7" t="n">
        <v>1000000</v>
      </c>
    </row>
    <row r="38">
      <c r="A38" s="4" t="inlineStr">
        <is>
          <t>50% S&amp;P 500 / 50% Bloomberg Global Aggregate 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row>
    <row r="40">
      <c r="A40" s="4" t="inlineStr">
        <is>
          <t>Account Value</t>
        </is>
      </c>
      <c r="B40" s="7" t="n">
        <v>1975064</v>
      </c>
      <c r="C40" s="7" t="n">
        <v>1937880</v>
      </c>
      <c r="D40" s="7" t="n">
        <v>1892538</v>
      </c>
      <c r="E40" s="7" t="n">
        <v>1855624</v>
      </c>
      <c r="F40" s="7" t="n">
        <v>1821634</v>
      </c>
      <c r="G40" s="7" t="n">
        <v>1766270</v>
      </c>
      <c r="H40" s="7" t="n">
        <v>1826623</v>
      </c>
      <c r="I40" s="7" t="n">
        <v>1792846</v>
      </c>
      <c r="J40" s="7" t="n">
        <v>1756979</v>
      </c>
      <c r="K40" s="7" t="n">
        <v>1754342</v>
      </c>
      <c r="L40" s="7" t="n">
        <v>1681216</v>
      </c>
      <c r="M40" s="7" t="n">
        <v>1569945</v>
      </c>
      <c r="N40" s="7" t="n">
        <v>1596267</v>
      </c>
      <c r="O40" s="7" t="n">
        <v>1660090</v>
      </c>
      <c r="P40" s="7" t="n">
        <v>1685030</v>
      </c>
      <c r="Q40" s="7" t="n">
        <v>1652760</v>
      </c>
      <c r="R40" s="7" t="n">
        <v>1599963</v>
      </c>
      <c r="S40" s="7" t="n">
        <v>1612217</v>
      </c>
      <c r="T40" s="7" t="n">
        <v>1596238</v>
      </c>
      <c r="U40" s="7" t="n">
        <v>1543500</v>
      </c>
      <c r="V40" s="7" t="n">
        <v>1589306</v>
      </c>
      <c r="W40" s="7" t="n">
        <v>1516757</v>
      </c>
      <c r="X40" s="7" t="n">
        <v>1557411</v>
      </c>
      <c r="Y40" s="7" t="n">
        <v>1481171</v>
      </c>
      <c r="Z40" s="7" t="n">
        <v>1428265</v>
      </c>
      <c r="AA40" s="7" t="n">
        <v>1538647</v>
      </c>
      <c r="AB40" s="7" t="n">
        <v>1602960</v>
      </c>
      <c r="AC40" s="7" t="n">
        <v>1516904</v>
      </c>
      <c r="AD40" s="7" t="n">
        <v>1609132</v>
      </c>
      <c r="AE40" s="7" t="n">
        <v>1605468</v>
      </c>
      <c r="AF40" s="7" t="n">
        <v>1728159</v>
      </c>
      <c r="AG40" s="7" t="n">
        <v>1722409</v>
      </c>
      <c r="AH40" s="7" t="n">
        <v>1759200</v>
      </c>
      <c r="AI40" s="7" t="n">
        <v>1825124</v>
      </c>
      <c r="AJ40" s="7" t="n">
        <v>1786343</v>
      </c>
      <c r="AK40" s="7" t="n">
        <v>1795188</v>
      </c>
      <c r="AL40" s="7" t="n">
        <v>1736457</v>
      </c>
      <c r="AM40" s="7" t="n">
        <v>1794119</v>
      </c>
      <c r="AN40" s="7" t="n">
        <v>1770878</v>
      </c>
      <c r="AO40" s="7" t="n">
        <v>1738657</v>
      </c>
      <c r="AP40" s="7" t="n">
        <v>1726123</v>
      </c>
      <c r="AQ40" s="7" t="n">
        <v>1712104</v>
      </c>
      <c r="AR40" s="7" t="n">
        <v>1657408</v>
      </c>
      <c r="AS40" s="7" t="n">
        <v>1637303</v>
      </c>
      <c r="AT40" s="7" t="n">
        <v>1628864</v>
      </c>
      <c r="AU40" s="7" t="n">
        <v>1644406</v>
      </c>
      <c r="AV40" s="7" t="n">
        <v>1602828</v>
      </c>
      <c r="AW40" s="7" t="n">
        <v>1506668</v>
      </c>
      <c r="AX40" s="7" t="n">
        <v>1526232</v>
      </c>
      <c r="AY40" s="7" t="n">
        <v>1558647</v>
      </c>
      <c r="AZ40" s="7" t="n">
        <v>1505680</v>
      </c>
      <c r="BA40" s="7" t="n">
        <v>1442030</v>
      </c>
      <c r="BB40" s="7" t="n">
        <v>1421580</v>
      </c>
      <c r="BC40" s="7" t="n">
        <v>1385545</v>
      </c>
      <c r="BD40" s="7" t="n">
        <v>1290183</v>
      </c>
      <c r="BE40" s="7" t="n">
        <v>1391723</v>
      </c>
      <c r="BF40" s="7" t="n">
        <v>1446391</v>
      </c>
      <c r="BG40" s="4" t="inlineStr">
        <is>
          <t xml:space="preserve"> </t>
        </is>
      </c>
      <c r="BH40" s="7" t="n">
        <v>1437498</v>
      </c>
      <c r="BI40" s="7" t="n">
        <v>1412071</v>
      </c>
      <c r="BJ40" s="7" t="n">
        <v>1392084</v>
      </c>
      <c r="BK40" s="7" t="n">
        <v>1372648</v>
      </c>
      <c r="BL40" s="7" t="n">
        <v>1366813</v>
      </c>
      <c r="BM40" s="7" t="n">
        <v>1363748</v>
      </c>
      <c r="BN40" s="7" t="n">
        <v>1355888</v>
      </c>
      <c r="BO40" s="7" t="n">
        <v>1295859</v>
      </c>
      <c r="BP40" s="7" t="n">
        <v>1329091</v>
      </c>
      <c r="BQ40" s="7" t="n">
        <v>1304610</v>
      </c>
      <c r="BR40" s="7" t="n">
        <v>1284096</v>
      </c>
      <c r="BS40" s="7" t="n">
        <v>1267397</v>
      </c>
      <c r="BT40" s="7" t="n">
        <v>1209717</v>
      </c>
      <c r="BU40" s="7" t="n">
        <v>1253640</v>
      </c>
      <c r="BV40" s="7" t="n">
        <v>1239078</v>
      </c>
      <c r="BW40" s="7" t="n">
        <v>1290384</v>
      </c>
      <c r="BX40" s="7" t="n">
        <v>1292276</v>
      </c>
      <c r="BY40" s="7" t="n">
        <v>1270903</v>
      </c>
      <c r="BZ40" s="7" t="n">
        <v>1248711</v>
      </c>
      <c r="CA40" s="7" t="n">
        <v>1247645</v>
      </c>
      <c r="CB40" s="7" t="n">
        <v>1237438</v>
      </c>
      <c r="CC40" s="7" t="n">
        <v>1245020</v>
      </c>
      <c r="CD40" s="7" t="n">
        <v>1254283</v>
      </c>
      <c r="CE40" s="7" t="n">
        <v>1283633</v>
      </c>
      <c r="CF40" s="7" t="n">
        <v>1240722</v>
      </c>
      <c r="CG40" s="7" t="n">
        <v>1231741</v>
      </c>
      <c r="CH40" s="7" t="n">
        <v>1206539</v>
      </c>
      <c r="CI40" s="7" t="n">
        <v>1194858</v>
      </c>
      <c r="CJ40" s="7" t="n">
        <v>1187956</v>
      </c>
      <c r="CK40" s="7" t="n">
        <v>1180303</v>
      </c>
      <c r="CL40" s="7" t="n">
        <v>1158650</v>
      </c>
      <c r="CM40" s="7" t="n">
        <v>1155551</v>
      </c>
      <c r="CN40" s="7" t="n">
        <v>1138728</v>
      </c>
      <c r="CO40" s="7" t="n">
        <v>1126594</v>
      </c>
      <c r="CP40" s="7" t="n">
        <v>1125073</v>
      </c>
      <c r="CQ40" s="7" t="n">
        <v>1100622</v>
      </c>
      <c r="CR40" s="7" t="n">
        <v>1084228</v>
      </c>
      <c r="CS40" s="7" t="n">
        <v>1076065</v>
      </c>
      <c r="CT40" s="7" t="n">
        <v>1077518</v>
      </c>
      <c r="CU40" s="7" t="n">
        <v>1102882</v>
      </c>
      <c r="CV40" s="7" t="n">
        <v>1099750</v>
      </c>
      <c r="CW40" s="7" t="n">
        <v>1101652</v>
      </c>
      <c r="CX40" s="7" t="n">
        <v>1077723</v>
      </c>
      <c r="CY40" s="7" t="n">
        <v>1060859</v>
      </c>
      <c r="CZ40" s="7" t="n">
        <v>1058455</v>
      </c>
      <c r="DA40" s="7" t="n">
        <v>1049441</v>
      </c>
      <c r="DB40" s="7" t="n">
        <v>1001920</v>
      </c>
      <c r="DC40" s="7" t="n">
        <v>991549</v>
      </c>
      <c r="DD40" s="7" t="n">
        <v>1012280</v>
      </c>
      <c r="DE40" s="7" t="n">
        <v>1017600</v>
      </c>
      <c r="DF40" s="7" t="n">
        <v>1024558</v>
      </c>
      <c r="DG40" s="7" t="n">
        <v>982099</v>
      </c>
      <c r="DH40" s="7" t="n">
        <v>991842</v>
      </c>
      <c r="DI40" s="7" t="n">
        <v>1022080</v>
      </c>
      <c r="DJ40" s="7" t="n">
        <v>1010364</v>
      </c>
      <c r="DK40" s="7" t="n">
        <v>1022500</v>
      </c>
      <c r="DL40" s="7" t="n">
        <v>1025073</v>
      </c>
      <c r="DM40" s="7" t="n">
        <v>1014809</v>
      </c>
      <c r="DN40" s="7" t="n">
        <v>1027891</v>
      </c>
      <c r="DO40" s="7" t="n">
        <v>1003127</v>
      </c>
      <c r="DP40" s="7" t="n">
        <v>1019231</v>
      </c>
      <c r="DQ40" s="7" t="n">
        <v>1024047</v>
      </c>
      <c r="DR40" s="7" t="n">
        <v>1012282</v>
      </c>
      <c r="DS40" s="7" t="n">
        <v>1000000</v>
      </c>
    </row>
    <row r="41">
      <c r="A41" s="4" t="inlineStr">
        <is>
          <t>Bloomberg Global Aggregate 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row>
    <row r="43">
      <c r="A43" s="4" t="inlineStr">
        <is>
          <t>Account Value</t>
        </is>
      </c>
      <c r="B43" s="7" t="n">
        <v>10586</v>
      </c>
      <c r="C43" s="7" t="n">
        <v>10409</v>
      </c>
      <c r="D43" s="7" t="n">
        <v>10168</v>
      </c>
      <c r="E43" s="7" t="n">
        <v>9895</v>
      </c>
      <c r="F43" s="7" t="n">
        <v>9881</v>
      </c>
      <c r="G43" s="7" t="n">
        <v>9753</v>
      </c>
      <c r="H43" s="7" t="n">
        <v>10006</v>
      </c>
      <c r="I43" s="7" t="n">
        <v>9951</v>
      </c>
      <c r="J43" s="7" t="n">
        <v>10078</v>
      </c>
      <c r="K43" s="7" t="n">
        <v>10219</v>
      </c>
      <c r="L43" s="7" t="n">
        <v>9811</v>
      </c>
      <c r="M43" s="7" t="n">
        <v>9340</v>
      </c>
      <c r="N43" s="7" t="n">
        <v>9453</v>
      </c>
      <c r="O43" s="7" t="n">
        <v>9737</v>
      </c>
      <c r="P43" s="7" t="n">
        <v>9872</v>
      </c>
      <c r="Q43" s="7" t="n">
        <v>9804</v>
      </c>
      <c r="R43" s="7" t="n">
        <v>9805</v>
      </c>
      <c r="S43" s="7" t="n">
        <v>10001</v>
      </c>
      <c r="T43" s="7" t="n">
        <v>9957</v>
      </c>
      <c r="U43" s="7" t="n">
        <v>9652</v>
      </c>
      <c r="V43" s="7" t="n">
        <v>9983</v>
      </c>
      <c r="W43" s="7" t="n">
        <v>9666</v>
      </c>
      <c r="X43" s="7" t="n">
        <v>9614</v>
      </c>
      <c r="Y43" s="7" t="n">
        <v>9182</v>
      </c>
      <c r="Z43" s="7" t="n">
        <v>9246</v>
      </c>
      <c r="AA43" s="7" t="n">
        <v>9746</v>
      </c>
      <c r="AB43" s="7" t="n">
        <v>10147</v>
      </c>
      <c r="AC43" s="7" t="n">
        <v>9936</v>
      </c>
      <c r="AD43" s="7" t="n">
        <v>10265</v>
      </c>
      <c r="AE43" s="7" t="n">
        <v>10237</v>
      </c>
      <c r="AF43" s="7" t="n">
        <v>10830</v>
      </c>
      <c r="AG43" s="7" t="n">
        <v>11171</v>
      </c>
      <c r="AH43" s="7" t="n">
        <v>11305</v>
      </c>
      <c r="AI43" s="7" t="n">
        <v>11541</v>
      </c>
      <c r="AJ43" s="7" t="n">
        <v>11558</v>
      </c>
      <c r="AK43" s="7" t="n">
        <v>11591</v>
      </c>
      <c r="AL43" s="7" t="n">
        <v>11620</v>
      </c>
      <c r="AM43" s="7" t="n">
        <v>11830</v>
      </c>
      <c r="AN43" s="7" t="n">
        <v>11879</v>
      </c>
      <c r="AO43" s="7" t="n">
        <v>11723</v>
      </c>
      <c r="AP43" s="7" t="n">
        <v>11827</v>
      </c>
      <c r="AQ43" s="7" t="n">
        <v>11717</v>
      </c>
      <c r="AR43" s="7" t="n">
        <v>11571</v>
      </c>
      <c r="AS43" s="7" t="n">
        <v>11798</v>
      </c>
      <c r="AT43" s="7" t="n">
        <v>12005</v>
      </c>
      <c r="AU43" s="7" t="n">
        <v>12111</v>
      </c>
      <c r="AV43" s="7" t="n">
        <v>11951</v>
      </c>
      <c r="AW43" s="7" t="n">
        <v>11738</v>
      </c>
      <c r="AX43" s="7" t="n">
        <v>11726</v>
      </c>
      <c r="AY43" s="7" t="n">
        <v>11769</v>
      </c>
      <c r="AZ43" s="7" t="n">
        <v>11787</v>
      </c>
      <c r="BA43" s="7" t="n">
        <v>11422</v>
      </c>
      <c r="BB43" s="7" t="n">
        <v>11322</v>
      </c>
      <c r="BC43" s="7" t="n">
        <v>11272</v>
      </c>
      <c r="BD43" s="7" t="n">
        <v>11055</v>
      </c>
      <c r="BE43" s="7" t="n">
        <v>11309</v>
      </c>
      <c r="BF43" s="7" t="n">
        <v>11233</v>
      </c>
      <c r="BG43" s="4" t="inlineStr">
        <is>
          <t xml:space="preserve"> </t>
        </is>
      </c>
      <c r="BH43" s="7" t="n">
        <v>11091</v>
      </c>
      <c r="BI43" s="7" t="n">
        <v>11027</v>
      </c>
      <c r="BJ43" s="7" t="n">
        <v>11111</v>
      </c>
      <c r="BK43" s="7" t="n">
        <v>11038</v>
      </c>
      <c r="BL43" s="7" t="n">
        <v>11151</v>
      </c>
      <c r="BM43" s="7" t="n">
        <v>10929</v>
      </c>
      <c r="BN43" s="7" t="n">
        <v>10960</v>
      </c>
      <c r="BO43" s="7" t="n">
        <v>10722</v>
      </c>
      <c r="BP43" s="7" t="n">
        <v>10579</v>
      </c>
      <c r="BQ43" s="7" t="n">
        <v>10610</v>
      </c>
      <c r="BR43" s="7" t="n">
        <v>10479</v>
      </c>
      <c r="BS43" s="7" t="n">
        <v>10540</v>
      </c>
      <c r="BT43" s="7" t="n">
        <v>10381</v>
      </c>
      <c r="BU43" s="7" t="n">
        <v>10176</v>
      </c>
      <c r="BV43" s="7" t="n">
        <v>10144</v>
      </c>
      <c r="BW43" s="7" t="n">
        <v>10259</v>
      </c>
      <c r="BX43" s="7" t="n">
        <v>10348</v>
      </c>
      <c r="BY43" s="7" t="n">
        <v>10337</v>
      </c>
      <c r="BZ43" s="7" t="n">
        <v>10354</v>
      </c>
      <c r="CA43" s="7" t="n">
        <v>10400</v>
      </c>
      <c r="CB43" s="7" t="n">
        <v>10480</v>
      </c>
      <c r="CC43" s="7" t="n">
        <v>10651</v>
      </c>
      <c r="CD43" s="7" t="n">
        <v>10538</v>
      </c>
      <c r="CE43" s="7" t="n">
        <v>10633</v>
      </c>
      <c r="CF43" s="7" t="n">
        <v>10508</v>
      </c>
      <c r="CG43" s="7" t="n">
        <v>10471</v>
      </c>
      <c r="CH43" s="7" t="n">
        <v>10356</v>
      </c>
      <c r="CI43" s="7" t="n">
        <v>10396</v>
      </c>
      <c r="CJ43" s="7" t="n">
        <v>10490</v>
      </c>
      <c r="CK43" s="7" t="n">
        <v>10387</v>
      </c>
      <c r="CL43" s="7" t="n">
        <v>10215</v>
      </c>
      <c r="CM43" s="7" t="n">
        <v>10224</v>
      </c>
      <c r="CN43" s="7" t="n">
        <v>10069</v>
      </c>
      <c r="CO43" s="7" t="n">
        <v>9956</v>
      </c>
      <c r="CP43" s="7" t="n">
        <v>9941</v>
      </c>
      <c r="CQ43" s="7" t="n">
        <v>9894</v>
      </c>
      <c r="CR43" s="7" t="n">
        <v>9784</v>
      </c>
      <c r="CS43" s="7" t="n">
        <v>9829</v>
      </c>
      <c r="CT43" s="7" t="n">
        <v>10236</v>
      </c>
      <c r="CU43" s="7" t="n">
        <v>10528</v>
      </c>
      <c r="CV43" s="7" t="n">
        <v>10470</v>
      </c>
      <c r="CW43" s="7" t="n">
        <v>10522</v>
      </c>
      <c r="CX43" s="7" t="n">
        <v>10443</v>
      </c>
      <c r="CY43" s="7" t="n">
        <v>10146</v>
      </c>
      <c r="CZ43" s="7" t="n">
        <v>10284</v>
      </c>
      <c r="DA43" s="7" t="n">
        <v>10149</v>
      </c>
      <c r="DB43" s="7" t="n">
        <v>9882</v>
      </c>
      <c r="DC43" s="7" t="n">
        <v>9667</v>
      </c>
      <c r="DD43" s="7" t="n">
        <v>9584</v>
      </c>
      <c r="DE43" s="7" t="n">
        <v>9533</v>
      </c>
      <c r="DF43" s="7" t="n">
        <v>9694</v>
      </c>
      <c r="DG43" s="7" t="n">
        <v>9673</v>
      </c>
      <c r="DH43" s="7" t="n">
        <v>9624</v>
      </c>
      <c r="DI43" s="7" t="n">
        <v>9613</v>
      </c>
      <c r="DJ43" s="7" t="n">
        <v>9592</v>
      </c>
      <c r="DK43" s="7" t="n">
        <v>9634</v>
      </c>
      <c r="DL43" s="7" t="n">
        <v>9809</v>
      </c>
      <c r="DM43" s="7" t="n">
        <v>9706</v>
      </c>
      <c r="DN43" s="7" t="n">
        <v>9801</v>
      </c>
      <c r="DO43" s="7" t="n">
        <v>9881</v>
      </c>
      <c r="DP43" s="7" t="n">
        <v>9896</v>
      </c>
      <c r="DQ43" s="7" t="n">
        <v>9965</v>
      </c>
      <c r="DR43" s="7" t="n">
        <v>10001</v>
      </c>
      <c r="DS43" s="7" t="n">
        <v>10000</v>
      </c>
    </row>
    <row r="44">
      <c r="A44" s="4" t="inlineStr">
        <is>
          <t>S&amp;P 500 TR 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row>
    <row r="46">
      <c r="A46" s="4" t="inlineStr">
        <is>
          <t>Account Value</t>
        </is>
      </c>
      <c r="B46" s="7" t="n">
        <v>35098</v>
      </c>
      <c r="C46" s="7" t="n">
        <v>34364</v>
      </c>
      <c r="D46" s="7" t="n">
        <v>33550</v>
      </c>
      <c r="E46" s="7" t="n">
        <v>33147</v>
      </c>
      <c r="F46" s="7" t="n">
        <v>31999</v>
      </c>
      <c r="G46" s="7" t="n">
        <v>30487</v>
      </c>
      <c r="H46" s="7" t="n">
        <v>31785</v>
      </c>
      <c r="I46" s="7" t="n">
        <v>30794</v>
      </c>
      <c r="J46" s="7" t="n">
        <v>29233</v>
      </c>
      <c r="K46" s="7" t="n">
        <v>28750</v>
      </c>
      <c r="L46" s="7" t="n">
        <v>27501</v>
      </c>
      <c r="M46" s="7" t="n">
        <v>25200</v>
      </c>
      <c r="N46" s="7" t="n">
        <v>25741</v>
      </c>
      <c r="O46" s="7" t="n">
        <v>27030</v>
      </c>
      <c r="P46" s="7" t="n">
        <v>27467</v>
      </c>
      <c r="Q46" s="7" t="n">
        <v>26612</v>
      </c>
      <c r="R46" s="7" t="n">
        <v>24963</v>
      </c>
      <c r="S46" s="7" t="n">
        <v>24855</v>
      </c>
      <c r="T46" s="7" t="n">
        <v>24473</v>
      </c>
      <c r="U46" s="7" t="n">
        <v>23606</v>
      </c>
      <c r="V46" s="7" t="n">
        <v>24196</v>
      </c>
      <c r="W46" s="7" t="n">
        <v>22766</v>
      </c>
      <c r="X46" s="7" t="n">
        <v>24158</v>
      </c>
      <c r="Y46" s="7" t="n">
        <v>22879</v>
      </c>
      <c r="Z46" s="7" t="n">
        <v>21165</v>
      </c>
      <c r="AA46" s="7" t="n">
        <v>23312</v>
      </c>
      <c r="AB46" s="7" t="n">
        <v>24304</v>
      </c>
      <c r="AC46" s="7" t="n">
        <v>22252</v>
      </c>
      <c r="AD46" s="7" t="n">
        <v>24254</v>
      </c>
      <c r="AE46" s="7" t="n">
        <v>24209</v>
      </c>
      <c r="AF46" s="7" t="n">
        <v>26522</v>
      </c>
      <c r="AG46" s="7" t="n">
        <v>25573</v>
      </c>
      <c r="AH46" s="7" t="n">
        <v>26362</v>
      </c>
      <c r="AI46" s="7" t="n">
        <v>27801</v>
      </c>
      <c r="AJ46" s="7" t="n">
        <v>26608</v>
      </c>
      <c r="AK46" s="7" t="n">
        <v>26794</v>
      </c>
      <c r="AL46" s="7" t="n">
        <v>25040</v>
      </c>
      <c r="AM46" s="7" t="n">
        <v>26261</v>
      </c>
      <c r="AN46" s="7" t="n">
        <v>25486</v>
      </c>
      <c r="AO46" s="7" t="n">
        <v>24895</v>
      </c>
      <c r="AP46" s="7" t="n">
        <v>24327</v>
      </c>
      <c r="AQ46" s="7" t="n">
        <v>24158</v>
      </c>
      <c r="AR46" s="7" t="n">
        <v>22934</v>
      </c>
      <c r="AS46" s="7" t="n">
        <v>21972</v>
      </c>
      <c r="AT46" s="7" t="n">
        <v>21382</v>
      </c>
      <c r="AU46" s="7" t="n">
        <v>21600</v>
      </c>
      <c r="AV46" s="7" t="n">
        <v>20801</v>
      </c>
      <c r="AW46" s="7" t="n">
        <v>18748</v>
      </c>
      <c r="AX46" s="7" t="n">
        <v>19260</v>
      </c>
      <c r="AY46" s="7" t="n">
        <v>20021</v>
      </c>
      <c r="AZ46" s="7" t="n">
        <v>18679</v>
      </c>
      <c r="BA46" s="7" t="n">
        <v>17682</v>
      </c>
      <c r="BB46" s="7" t="n">
        <v>17337</v>
      </c>
      <c r="BC46" s="7" t="n">
        <v>16549</v>
      </c>
      <c r="BD46" s="7" t="n">
        <v>14668</v>
      </c>
      <c r="BE46" s="7" t="n">
        <v>16735</v>
      </c>
      <c r="BF46" s="7" t="n">
        <v>18236</v>
      </c>
      <c r="BG46" s="4" t="inlineStr">
        <is>
          <t xml:space="preserve"> </t>
        </is>
      </c>
      <c r="BH46" s="7" t="n">
        <v>18244</v>
      </c>
      <c r="BI46" s="7" t="n">
        <v>17709</v>
      </c>
      <c r="BJ46" s="7" t="n">
        <v>17089</v>
      </c>
      <c r="BK46" s="7" t="n">
        <v>16727</v>
      </c>
      <c r="BL46" s="7" t="n">
        <v>16419</v>
      </c>
      <c r="BM46" s="7" t="n">
        <v>16684</v>
      </c>
      <c r="BN46" s="7" t="n">
        <v>16447</v>
      </c>
      <c r="BO46" s="7" t="n">
        <v>15364</v>
      </c>
      <c r="BP46" s="7" t="n">
        <v>16407</v>
      </c>
      <c r="BQ46" s="7" t="n">
        <v>15769</v>
      </c>
      <c r="BR46" s="7" t="n">
        <v>15468</v>
      </c>
      <c r="BS46" s="7" t="n">
        <v>14987</v>
      </c>
      <c r="BT46" s="7" t="n">
        <v>13875</v>
      </c>
      <c r="BU46" s="7" t="n">
        <v>15252</v>
      </c>
      <c r="BV46" s="7" t="n">
        <v>14947</v>
      </c>
      <c r="BW46" s="7" t="n">
        <v>16044</v>
      </c>
      <c r="BX46" s="7" t="n">
        <v>15953</v>
      </c>
      <c r="BY46" s="7" t="n">
        <v>15450</v>
      </c>
      <c r="BZ46" s="7" t="n">
        <v>14896</v>
      </c>
      <c r="CA46" s="7" t="n">
        <v>14804</v>
      </c>
      <c r="CB46" s="7" t="n">
        <v>14456</v>
      </c>
      <c r="CC46" s="7" t="n">
        <v>14401</v>
      </c>
      <c r="CD46" s="7" t="n">
        <v>14777</v>
      </c>
      <c r="CE46" s="7" t="n">
        <v>15342</v>
      </c>
      <c r="CF46" s="7" t="n">
        <v>14511</v>
      </c>
      <c r="CG46" s="7" t="n">
        <v>14352</v>
      </c>
      <c r="CH46" s="7" t="n">
        <v>13925</v>
      </c>
      <c r="CI46" s="7" t="n">
        <v>13607</v>
      </c>
      <c r="CJ46" s="7" t="n">
        <v>13332</v>
      </c>
      <c r="CK46" s="7" t="n">
        <v>13291</v>
      </c>
      <c r="CL46" s="7" t="n">
        <v>13023</v>
      </c>
      <c r="CM46" s="7" t="n">
        <v>12943</v>
      </c>
      <c r="CN46" s="7" t="n">
        <v>12763</v>
      </c>
      <c r="CO46" s="7" t="n">
        <v>12633</v>
      </c>
      <c r="CP46" s="7" t="n">
        <v>12619</v>
      </c>
      <c r="CQ46" s="7" t="n">
        <v>12137</v>
      </c>
      <c r="CR46" s="7" t="n">
        <v>11911</v>
      </c>
      <c r="CS46" s="7" t="n">
        <v>11680</v>
      </c>
      <c r="CT46" s="7" t="n">
        <v>11263</v>
      </c>
      <c r="CU46" s="7" t="n">
        <v>11472</v>
      </c>
      <c r="CV46" s="7" t="n">
        <v>11470</v>
      </c>
      <c r="CW46" s="7" t="n">
        <v>11454</v>
      </c>
      <c r="CX46" s="7" t="n">
        <v>11047</v>
      </c>
      <c r="CY46" s="7" t="n">
        <v>11018</v>
      </c>
      <c r="CZ46" s="7" t="n">
        <v>10824</v>
      </c>
      <c r="DA46" s="7" t="n">
        <v>10782</v>
      </c>
      <c r="DB46" s="7" t="n">
        <v>10097</v>
      </c>
      <c r="DC46" s="7" t="n">
        <v>10111</v>
      </c>
      <c r="DD46" s="7" t="n">
        <v>10638</v>
      </c>
      <c r="DE46" s="7" t="n">
        <v>10809</v>
      </c>
      <c r="DF46" s="7" t="n">
        <v>10777</v>
      </c>
      <c r="DG46" s="7" t="n">
        <v>9939</v>
      </c>
      <c r="DH46" s="7" t="n">
        <v>10191</v>
      </c>
      <c r="DI46" s="7" t="n">
        <v>10845</v>
      </c>
      <c r="DJ46" s="7" t="n">
        <v>10622</v>
      </c>
      <c r="DK46" s="7" t="n">
        <v>10832</v>
      </c>
      <c r="DL46" s="7" t="n">
        <v>10695</v>
      </c>
      <c r="DM46" s="7" t="n">
        <v>10593</v>
      </c>
      <c r="DN46" s="7" t="n">
        <v>10763</v>
      </c>
      <c r="DO46" s="7" t="n">
        <v>10178</v>
      </c>
      <c r="DP46" s="7" t="n">
        <v>10493</v>
      </c>
      <c r="DQ46" s="7" t="n">
        <v>10520</v>
      </c>
      <c r="DR46" s="7" t="n">
        <v>10244</v>
      </c>
      <c r="DS46" s="7" t="n">
        <v>10000</v>
      </c>
    </row>
    <row r="47">
      <c r="A47" s="4" t="inlineStr">
        <is>
          <t>50% S&amp;P 500 / 50% Bloomberg Global Aggregate 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row>
    <row r="49">
      <c r="A49" s="4" t="inlineStr">
        <is>
          <t>Account Value</t>
        </is>
      </c>
      <c r="B49" s="7" t="n">
        <v>19751</v>
      </c>
      <c r="C49" s="7" t="n">
        <v>19379</v>
      </c>
      <c r="D49" s="7" t="n">
        <v>18925</v>
      </c>
      <c r="E49" s="7" t="n">
        <v>18556</v>
      </c>
      <c r="F49" s="7" t="n">
        <v>18216</v>
      </c>
      <c r="G49" s="7" t="n">
        <v>17663</v>
      </c>
      <c r="H49" s="7" t="n">
        <v>18266</v>
      </c>
      <c r="I49" s="7" t="n">
        <v>17928</v>
      </c>
      <c r="J49" s="7" t="n">
        <v>17570</v>
      </c>
      <c r="K49" s="7" t="n">
        <v>17543</v>
      </c>
      <c r="L49" s="7" t="n">
        <v>16812</v>
      </c>
      <c r="M49" s="7" t="n">
        <v>15699</v>
      </c>
      <c r="N49" s="7" t="n">
        <v>15963</v>
      </c>
      <c r="O49" s="7" t="n">
        <v>16601</v>
      </c>
      <c r="P49" s="7" t="n">
        <v>16850</v>
      </c>
      <c r="Q49" s="7" t="n">
        <v>16528</v>
      </c>
      <c r="R49" s="7" t="n">
        <v>16000</v>
      </c>
      <c r="S49" s="7" t="n">
        <v>16122</v>
      </c>
      <c r="T49" s="7" t="n">
        <v>15962</v>
      </c>
      <c r="U49" s="7" t="n">
        <v>15435</v>
      </c>
      <c r="V49" s="7" t="n">
        <v>15893</v>
      </c>
      <c r="W49" s="7" t="n">
        <v>15168</v>
      </c>
      <c r="X49" s="7" t="n">
        <v>15574</v>
      </c>
      <c r="Y49" s="7" t="n">
        <v>14812</v>
      </c>
      <c r="Z49" s="7" t="n">
        <v>14283</v>
      </c>
      <c r="AA49" s="7" t="n">
        <v>15386</v>
      </c>
      <c r="AB49" s="7" t="n">
        <v>16030</v>
      </c>
      <c r="AC49" s="7" t="n">
        <v>15169</v>
      </c>
      <c r="AD49" s="7" t="n">
        <v>16091</v>
      </c>
      <c r="AE49" s="7" t="n">
        <v>16055</v>
      </c>
      <c r="AF49" s="7" t="n">
        <v>17282</v>
      </c>
      <c r="AG49" s="7" t="n">
        <v>17224</v>
      </c>
      <c r="AH49" s="7" t="n">
        <v>17592</v>
      </c>
      <c r="AI49" s="7" t="n">
        <v>18251</v>
      </c>
      <c r="AJ49" s="7" t="n">
        <v>17863</v>
      </c>
      <c r="AK49" s="7" t="n">
        <v>17952</v>
      </c>
      <c r="AL49" s="7" t="n">
        <v>17365</v>
      </c>
      <c r="AM49" s="7" t="n">
        <v>17941</v>
      </c>
      <c r="AN49" s="7" t="n">
        <v>17709</v>
      </c>
      <c r="AO49" s="7" t="n">
        <v>17387</v>
      </c>
      <c r="AP49" s="7" t="n">
        <v>17261</v>
      </c>
      <c r="AQ49" s="7" t="n">
        <v>17121</v>
      </c>
      <c r="AR49" s="7" t="n">
        <v>16574</v>
      </c>
      <c r="AS49" s="7" t="n">
        <v>16373</v>
      </c>
      <c r="AT49" s="7" t="n">
        <v>16289</v>
      </c>
      <c r="AU49" s="7" t="n">
        <v>16444</v>
      </c>
      <c r="AV49" s="7" t="n">
        <v>16028</v>
      </c>
      <c r="AW49" s="7" t="n">
        <v>15067</v>
      </c>
      <c r="AX49" s="7" t="n">
        <v>15262</v>
      </c>
      <c r="AY49" s="7" t="n">
        <v>15586</v>
      </c>
      <c r="AZ49" s="7" t="n">
        <v>15057</v>
      </c>
      <c r="BA49" s="7" t="n">
        <v>14420</v>
      </c>
      <c r="BB49" s="7" t="n">
        <v>14216</v>
      </c>
      <c r="BC49" s="7" t="n">
        <v>13855</v>
      </c>
      <c r="BD49" s="7" t="n">
        <v>12902</v>
      </c>
      <c r="BE49" s="7" t="n">
        <v>13917</v>
      </c>
      <c r="BF49" s="7" t="n">
        <v>14464</v>
      </c>
      <c r="BG49" s="4" t="inlineStr">
        <is>
          <t xml:space="preserve"> </t>
        </is>
      </c>
      <c r="BH49" s="7" t="n">
        <v>14375</v>
      </c>
      <c r="BI49" s="7" t="n">
        <v>14121</v>
      </c>
      <c r="BJ49" s="7" t="n">
        <v>13921</v>
      </c>
      <c r="BK49" s="7" t="n">
        <v>13726</v>
      </c>
      <c r="BL49" s="7" t="n">
        <v>13668</v>
      </c>
      <c r="BM49" s="7" t="n">
        <v>13637</v>
      </c>
      <c r="BN49" s="7" t="n">
        <v>13559</v>
      </c>
      <c r="BO49" s="7" t="n">
        <v>12959</v>
      </c>
      <c r="BP49" s="7" t="n">
        <v>13291</v>
      </c>
      <c r="BQ49" s="7" t="n">
        <v>13046</v>
      </c>
      <c r="BR49" s="7" t="n">
        <v>12841</v>
      </c>
      <c r="BS49" s="7" t="n">
        <v>12674</v>
      </c>
      <c r="BT49" s="7" t="n">
        <v>12097</v>
      </c>
      <c r="BU49" s="7" t="n">
        <v>12536</v>
      </c>
      <c r="BV49" s="7" t="n">
        <v>12391</v>
      </c>
      <c r="BW49" s="7" t="n">
        <v>12904</v>
      </c>
      <c r="BX49" s="7" t="n">
        <v>12923</v>
      </c>
      <c r="BY49" s="7" t="n">
        <v>12709</v>
      </c>
      <c r="BZ49" s="7" t="n">
        <v>12487</v>
      </c>
      <c r="CA49" s="7" t="n">
        <v>12476</v>
      </c>
      <c r="CB49" s="7" t="n">
        <v>12374</v>
      </c>
      <c r="CC49" s="7" t="n">
        <v>12450</v>
      </c>
      <c r="CD49" s="7" t="n">
        <v>12543</v>
      </c>
      <c r="CE49" s="7" t="n">
        <v>12836</v>
      </c>
      <c r="CF49" s="7" t="n">
        <v>12407</v>
      </c>
      <c r="CG49" s="7" t="n">
        <v>12317</v>
      </c>
      <c r="CH49" s="7" t="n">
        <v>12065</v>
      </c>
      <c r="CI49" s="7" t="n">
        <v>11949</v>
      </c>
      <c r="CJ49" s="7" t="n">
        <v>11880</v>
      </c>
      <c r="CK49" s="7" t="n">
        <v>11803</v>
      </c>
      <c r="CL49" s="7" t="n">
        <v>11586</v>
      </c>
      <c r="CM49" s="7" t="n">
        <v>11555</v>
      </c>
      <c r="CN49" s="7" t="n">
        <v>11387</v>
      </c>
      <c r="CO49" s="7" t="n">
        <v>11266</v>
      </c>
      <c r="CP49" s="7" t="n">
        <v>11251</v>
      </c>
      <c r="CQ49" s="7" t="n">
        <v>11006</v>
      </c>
      <c r="CR49" s="7" t="n">
        <v>10842</v>
      </c>
      <c r="CS49" s="7" t="n">
        <v>10761</v>
      </c>
      <c r="CT49" s="7" t="n">
        <v>10775</v>
      </c>
      <c r="CU49" s="7" t="n">
        <v>11029</v>
      </c>
      <c r="CV49" s="7" t="n">
        <v>10997</v>
      </c>
      <c r="CW49" s="7" t="n">
        <v>11016</v>
      </c>
      <c r="CX49" s="7" t="n">
        <v>10777</v>
      </c>
      <c r="CY49" s="7" t="n">
        <v>10609</v>
      </c>
      <c r="CZ49" s="7" t="n">
        <v>10585</v>
      </c>
      <c r="DA49" s="7" t="n">
        <v>10494</v>
      </c>
      <c r="DB49" s="7" t="n">
        <v>10019</v>
      </c>
      <c r="DC49" s="7" t="n">
        <v>9915</v>
      </c>
      <c r="DD49" s="7" t="n">
        <v>10123</v>
      </c>
      <c r="DE49" s="7" t="n">
        <v>10176</v>
      </c>
      <c r="DF49" s="7" t="n">
        <v>10246</v>
      </c>
      <c r="DG49" s="7" t="n">
        <v>9821</v>
      </c>
      <c r="DH49" s="7" t="n">
        <v>9918</v>
      </c>
      <c r="DI49" s="7" t="n">
        <v>10221</v>
      </c>
      <c r="DJ49" s="7" t="n">
        <v>10104</v>
      </c>
      <c r="DK49" s="7" t="n">
        <v>10225</v>
      </c>
      <c r="DL49" s="7" t="n">
        <v>10251</v>
      </c>
      <c r="DM49" s="7" t="n">
        <v>10148</v>
      </c>
      <c r="DN49" s="7" t="n">
        <v>10279</v>
      </c>
      <c r="DO49" s="7" t="n">
        <v>10031</v>
      </c>
      <c r="DP49" s="7" t="n">
        <v>10192</v>
      </c>
      <c r="DQ49" s="7" t="n">
        <v>10240</v>
      </c>
      <c r="DR49" s="7" t="n">
        <v>10123</v>
      </c>
      <c r="DS49" s="7" t="n">
        <v>10000</v>
      </c>
    </row>
    <row r="50">
      <c r="A50" s="4" t="inlineStr">
        <is>
          <t>MSCI ACWI Net Total Return Index (US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row>
    <row r="52">
      <c r="A52" s="4" t="inlineStr">
        <is>
          <t>Account Value</t>
        </is>
      </c>
      <c r="B52" s="7" t="n">
        <v>2452572</v>
      </c>
      <c r="C52" s="7" t="n">
        <v>2396890</v>
      </c>
      <c r="D52" s="7" t="n">
        <v>2337523</v>
      </c>
      <c r="E52" s="7" t="n">
        <v>2300426</v>
      </c>
      <c r="F52" s="7" t="n">
        <v>2250304</v>
      </c>
      <c r="G52" s="7" t="n">
        <v>2162477</v>
      </c>
      <c r="H52" s="7" t="n">
        <v>2236261</v>
      </c>
      <c r="I52" s="7" t="n">
        <v>2168186</v>
      </c>
      <c r="J52" s="7" t="n">
        <v>2078970</v>
      </c>
      <c r="K52" s="7" t="n">
        <v>2066855</v>
      </c>
      <c r="L52" s="7" t="n">
        <v>1972127</v>
      </c>
      <c r="M52" s="7" t="n">
        <v>1805485</v>
      </c>
      <c r="N52" s="7" t="n">
        <v>1861455</v>
      </c>
      <c r="O52" s="7" t="n">
        <v>1941746</v>
      </c>
      <c r="P52" s="7" t="n">
        <v>1997566</v>
      </c>
      <c r="Q52" s="7" t="n">
        <v>1927021</v>
      </c>
      <c r="R52" s="7" t="n">
        <v>1821275</v>
      </c>
      <c r="S52" s="7" t="n">
        <v>1840995</v>
      </c>
      <c r="T52" s="7" t="n">
        <v>1814911</v>
      </c>
      <c r="U52" s="7" t="n">
        <v>1760624</v>
      </c>
      <c r="V52" s="7" t="n">
        <v>1812573</v>
      </c>
      <c r="W52" s="7" t="n">
        <v>1691346</v>
      </c>
      <c r="X52" s="7" t="n">
        <v>1760624</v>
      </c>
      <c r="Y52" s="7" t="n">
        <v>1633896</v>
      </c>
      <c r="Z52" s="7" t="n">
        <v>1540904</v>
      </c>
      <c r="AA52" s="7" t="n">
        <v>1704031</v>
      </c>
      <c r="AB52" s="7" t="n">
        <v>1769166</v>
      </c>
      <c r="AC52" s="7" t="n">
        <v>1653685</v>
      </c>
      <c r="AD52" s="7" t="n">
        <v>1805916</v>
      </c>
      <c r="AE52" s="7" t="n">
        <v>1803802</v>
      </c>
      <c r="AF52" s="7" t="n">
        <v>1960747</v>
      </c>
      <c r="AG52" s="7" t="n">
        <v>1919177</v>
      </c>
      <c r="AH52" s="7" t="n">
        <v>1970061</v>
      </c>
      <c r="AI52" s="7" t="n">
        <v>2071813</v>
      </c>
      <c r="AJ52" s="7" t="n">
        <v>1992125</v>
      </c>
      <c r="AK52" s="7" t="n">
        <v>2041282</v>
      </c>
      <c r="AL52" s="7" t="n">
        <v>1942145</v>
      </c>
      <c r="AM52" s="7" t="n">
        <v>2025833</v>
      </c>
      <c r="AN52" s="7" t="n">
        <v>1976366</v>
      </c>
      <c r="AO52" s="7" t="n">
        <v>1962840</v>
      </c>
      <c r="AP52" s="7" t="n">
        <v>1937310</v>
      </c>
      <c r="AQ52" s="7" t="n">
        <v>1907626</v>
      </c>
      <c r="AR52" s="7" t="n">
        <v>1827713</v>
      </c>
      <c r="AS52" s="7" t="n">
        <v>1780163</v>
      </c>
      <c r="AT52" s="7" t="n">
        <v>1739866</v>
      </c>
      <c r="AU52" s="7" t="n">
        <v>1747811</v>
      </c>
      <c r="AV52" s="7" t="n">
        <v>1670263</v>
      </c>
      <c r="AW52" s="7" t="n">
        <v>1486974</v>
      </c>
      <c r="AX52" s="7" t="n">
        <v>1524023</v>
      </c>
      <c r="AY52" s="7" t="n">
        <v>1574800</v>
      </c>
      <c r="AZ52" s="7" t="n">
        <v>1483971</v>
      </c>
      <c r="BA52" s="7" t="n">
        <v>1409431</v>
      </c>
      <c r="BB52" s="7" t="n">
        <v>1365790</v>
      </c>
      <c r="BC52" s="7" t="n">
        <v>1308867</v>
      </c>
      <c r="BD52" s="7" t="n">
        <v>1182219</v>
      </c>
      <c r="BE52" s="7" t="n">
        <v>1366732</v>
      </c>
      <c r="BF52" s="7" t="n">
        <v>1486825</v>
      </c>
      <c r="BG52" s="4" t="inlineStr">
        <is>
          <t xml:space="preserve"> </t>
        </is>
      </c>
      <c r="BH52" s="7" t="n">
        <v>1503430</v>
      </c>
      <c r="BI52" s="7" t="n">
        <v>1452290</v>
      </c>
      <c r="BJ52" s="7" t="n">
        <v>1417680</v>
      </c>
      <c r="BK52" s="7" t="n">
        <v>1379913</v>
      </c>
      <c r="BL52" s="7" t="n">
        <v>1351480</v>
      </c>
      <c r="BM52" s="7" t="n">
        <v>1384317</v>
      </c>
      <c r="BN52" s="7" t="n">
        <v>1380275</v>
      </c>
      <c r="BO52" s="7" t="n">
        <v>1295447</v>
      </c>
      <c r="BP52" s="7" t="n">
        <v>1377138</v>
      </c>
      <c r="BQ52" s="7" t="n">
        <v>1332155</v>
      </c>
      <c r="BR52" s="7" t="n">
        <v>1315614</v>
      </c>
      <c r="BS52" s="7" t="n">
        <v>1281340</v>
      </c>
      <c r="BT52" s="7" t="n">
        <v>1187560</v>
      </c>
      <c r="BU52" s="7" t="n">
        <v>1277554</v>
      </c>
      <c r="BV52" s="7" t="n">
        <v>1259138</v>
      </c>
      <c r="BW52" s="7" t="n">
        <v>1361141</v>
      </c>
      <c r="BX52" s="7" t="n">
        <v>1355240</v>
      </c>
      <c r="BY52" s="7" t="n">
        <v>1344680</v>
      </c>
      <c r="BZ52" s="7" t="n">
        <v>1305315</v>
      </c>
      <c r="CA52" s="7" t="n">
        <v>1312419</v>
      </c>
      <c r="CB52" s="7" t="n">
        <v>1310784</v>
      </c>
      <c r="CC52" s="7" t="n">
        <v>1298386</v>
      </c>
      <c r="CD52" s="7" t="n">
        <v>1326787</v>
      </c>
      <c r="CE52" s="7" t="n">
        <v>1384950</v>
      </c>
      <c r="CF52" s="7" t="n">
        <v>1310992</v>
      </c>
      <c r="CG52" s="7" t="n">
        <v>1290191</v>
      </c>
      <c r="CH52" s="7" t="n">
        <v>1265689</v>
      </c>
      <c r="CI52" s="7" t="n">
        <v>1239940</v>
      </c>
      <c r="CJ52" s="7" t="n">
        <v>1216439</v>
      </c>
      <c r="CK52" s="7" t="n">
        <v>1211796</v>
      </c>
      <c r="CL52" s="7" t="n">
        <v>1178853</v>
      </c>
      <c r="CM52" s="7" t="n">
        <v>1173517</v>
      </c>
      <c r="CN52" s="7" t="n">
        <v>1148163</v>
      </c>
      <c r="CO52" s="7" t="n">
        <v>1130541</v>
      </c>
      <c r="CP52" s="7" t="n">
        <v>1116881</v>
      </c>
      <c r="CQ52" s="7" t="n">
        <v>1086404</v>
      </c>
      <c r="CR52" s="7" t="n">
        <v>1057487</v>
      </c>
      <c r="CS52" s="7" t="n">
        <v>1035126</v>
      </c>
      <c r="CT52" s="7" t="n">
        <v>1027319</v>
      </c>
      <c r="CU52" s="7" t="n">
        <v>1045058</v>
      </c>
      <c r="CV52" s="7" t="n">
        <v>1038694</v>
      </c>
      <c r="CW52" s="7" t="n">
        <v>1035211</v>
      </c>
      <c r="CX52" s="7" t="n">
        <v>992443</v>
      </c>
      <c r="CY52" s="7" t="n">
        <v>998488</v>
      </c>
      <c r="CZ52" s="7" t="n">
        <v>997231</v>
      </c>
      <c r="DA52" s="7" t="n">
        <v>982724</v>
      </c>
      <c r="DB52" s="7" t="n">
        <v>914922</v>
      </c>
      <c r="DC52" s="7" t="n">
        <v>921259</v>
      </c>
      <c r="DD52" s="7" t="n">
        <v>980387</v>
      </c>
      <c r="DE52" s="7" t="n">
        <v>998392</v>
      </c>
      <c r="DF52" s="7" t="n">
        <v>1006705</v>
      </c>
      <c r="DG52" s="7" t="n">
        <v>933443</v>
      </c>
      <c r="DH52" s="7" t="n">
        <v>968532</v>
      </c>
      <c r="DI52" s="7" t="n">
        <v>1039813</v>
      </c>
      <c r="DJ52" s="7" t="n">
        <v>1030861</v>
      </c>
      <c r="DK52" s="7" t="n">
        <v>1055714</v>
      </c>
      <c r="DL52" s="7" t="n">
        <v>1057093</v>
      </c>
      <c r="DM52" s="7" t="n">
        <v>1027287</v>
      </c>
      <c r="DN52" s="7" t="n">
        <v>1043455</v>
      </c>
      <c r="DO52" s="7" t="n">
        <v>988428</v>
      </c>
      <c r="DP52" s="7" t="n">
        <v>1004127</v>
      </c>
      <c r="DQ52" s="7" t="n">
        <v>1023884</v>
      </c>
      <c r="DR52" s="7" t="n">
        <v>1007040</v>
      </c>
      <c r="DS52" s="7" t="n">
        <v>1000000</v>
      </c>
    </row>
    <row r="53">
      <c r="A53" s="4" t="inlineStr">
        <is>
          <t>50% MSCI ACWI / 50% BBG Global Ag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c r="DS54" s="4" t="inlineStr">
        <is>
          <t xml:space="preserve"> </t>
        </is>
      </c>
    </row>
    <row r="55">
      <c r="A55" s="4" t="inlineStr">
        <is>
          <t>Account Value</t>
        </is>
      </c>
      <c r="B55" s="7" t="n">
        <v>1645050</v>
      </c>
      <c r="C55" s="7" t="n">
        <v>1612597</v>
      </c>
      <c r="D55" s="7" t="n">
        <v>1573989</v>
      </c>
      <c r="E55" s="7" t="n">
        <v>1540303</v>
      </c>
      <c r="F55" s="7" t="n">
        <v>1522257</v>
      </c>
      <c r="G55" s="7" t="n">
        <v>1482439</v>
      </c>
      <c r="H55" s="7" t="n">
        <v>1526896</v>
      </c>
      <c r="I55" s="7" t="n">
        <v>1499233</v>
      </c>
      <c r="J55" s="7" t="n">
        <v>1476825</v>
      </c>
      <c r="K55" s="7" t="n">
        <v>1482709</v>
      </c>
      <c r="L55" s="7" t="n">
        <v>1419135</v>
      </c>
      <c r="M55" s="7" t="n">
        <v>1324609</v>
      </c>
      <c r="N55" s="7" t="n">
        <v>1353037</v>
      </c>
      <c r="O55" s="7" t="n">
        <v>1402519</v>
      </c>
      <c r="P55" s="7" t="n">
        <v>1432329</v>
      </c>
      <c r="Q55" s="7" t="n">
        <v>1401816</v>
      </c>
      <c r="R55" s="7" t="n">
        <v>1362321</v>
      </c>
      <c r="S55" s="7" t="n">
        <v>1383249</v>
      </c>
      <c r="T55" s="7" t="n">
        <v>1370378</v>
      </c>
      <c r="U55" s="7" t="n">
        <v>1328880</v>
      </c>
      <c r="V55" s="7" t="n">
        <v>1371325</v>
      </c>
      <c r="W55" s="7" t="n">
        <v>1303229</v>
      </c>
      <c r="X55" s="7" t="n">
        <v>1325727</v>
      </c>
      <c r="Y55" s="7" t="n">
        <v>1247965</v>
      </c>
      <c r="Z55" s="7" t="n">
        <v>1215468</v>
      </c>
      <c r="AA55" s="7" t="n">
        <v>1311970</v>
      </c>
      <c r="AB55" s="7" t="n">
        <v>1363991</v>
      </c>
      <c r="AC55" s="7" t="n">
        <v>1304574</v>
      </c>
      <c r="AD55" s="7" t="n">
        <v>1385180</v>
      </c>
      <c r="AE55" s="7" t="n">
        <v>1382483</v>
      </c>
      <c r="AF55" s="7" t="n">
        <v>1482421</v>
      </c>
      <c r="AG55" s="7" t="n">
        <v>1488967</v>
      </c>
      <c r="AH55" s="7" t="n">
        <v>1517584</v>
      </c>
      <c r="AI55" s="7" t="n">
        <v>1572306</v>
      </c>
      <c r="AJ55" s="7" t="n">
        <v>1542531</v>
      </c>
      <c r="AK55" s="7" t="n">
        <v>1563645</v>
      </c>
      <c r="AL55" s="7" t="n">
        <v>1526529</v>
      </c>
      <c r="AM55" s="7" t="n">
        <v>1572995</v>
      </c>
      <c r="AN55" s="7" t="n">
        <v>1556749</v>
      </c>
      <c r="AO55" s="7" t="n">
        <v>1541183</v>
      </c>
      <c r="AP55" s="7" t="n">
        <v>1537833</v>
      </c>
      <c r="AQ55" s="7" t="n">
        <v>1518884</v>
      </c>
      <c r="AR55" s="7" t="n">
        <v>1477258</v>
      </c>
      <c r="AS55" s="7" t="n">
        <v>1471757</v>
      </c>
      <c r="AT55" s="7" t="n">
        <v>1467393</v>
      </c>
      <c r="AU55" s="7" t="n">
        <v>1477256</v>
      </c>
      <c r="AV55" s="7" t="n">
        <v>1434326</v>
      </c>
      <c r="AW55" s="7" t="n">
        <v>1339587</v>
      </c>
      <c r="AX55" s="7" t="n">
        <v>1355414</v>
      </c>
      <c r="AY55" s="7" t="n">
        <v>1380146</v>
      </c>
      <c r="AZ55" s="7" t="n">
        <v>1340154</v>
      </c>
      <c r="BA55" s="7" t="n">
        <v>1285656</v>
      </c>
      <c r="BB55" s="7" t="n">
        <v>1259929</v>
      </c>
      <c r="BC55" s="7" t="n">
        <v>1230474</v>
      </c>
      <c r="BD55" s="7" t="n">
        <v>1157134</v>
      </c>
      <c r="BE55" s="7" t="n">
        <v>1255986</v>
      </c>
      <c r="BF55" s="7" t="n">
        <v>1304274</v>
      </c>
      <c r="BG55" s="4" t="inlineStr">
        <is>
          <t xml:space="preserve"> </t>
        </is>
      </c>
      <c r="BH55" s="7" t="n">
        <v>1303153</v>
      </c>
      <c r="BI55" s="7" t="n">
        <v>1276947</v>
      </c>
      <c r="BJ55" s="7" t="n">
        <v>1266291</v>
      </c>
      <c r="BK55" s="7" t="n">
        <v>1245106</v>
      </c>
      <c r="BL55" s="7" t="n">
        <v>1238378</v>
      </c>
      <c r="BM55" s="7" t="n">
        <v>1240478</v>
      </c>
      <c r="BN55" s="7" t="n">
        <v>1240385</v>
      </c>
      <c r="BO55" s="7" t="n">
        <v>1188306</v>
      </c>
      <c r="BP55" s="7" t="n">
        <v>1216142</v>
      </c>
      <c r="BQ55" s="7" t="n">
        <v>1197694</v>
      </c>
      <c r="BR55" s="7" t="n">
        <v>1182854</v>
      </c>
      <c r="BS55" s="7" t="n">
        <v>1170567</v>
      </c>
      <c r="BT55" s="7" t="n">
        <v>1117917</v>
      </c>
      <c r="BU55" s="7" t="n">
        <v>1146713</v>
      </c>
      <c r="BV55" s="7" t="n">
        <v>1136624</v>
      </c>
      <c r="BW55" s="7" t="n">
        <v>1187763</v>
      </c>
      <c r="BX55" s="7" t="n">
        <v>1190302</v>
      </c>
      <c r="BY55" s="7" t="n">
        <v>1185027</v>
      </c>
      <c r="BZ55" s="7" t="n">
        <v>1168385</v>
      </c>
      <c r="CA55" s="7" t="n">
        <v>1174173</v>
      </c>
      <c r="CB55" s="7" t="n">
        <v>1177906</v>
      </c>
      <c r="CC55" s="7" t="n">
        <v>1181728</v>
      </c>
      <c r="CD55" s="7" t="n">
        <v>1188121</v>
      </c>
      <c r="CE55" s="7" t="n">
        <v>1219130</v>
      </c>
      <c r="CF55" s="7" t="n">
        <v>1178853</v>
      </c>
      <c r="CG55" s="7" t="n">
        <v>1167420</v>
      </c>
      <c r="CH55" s="7" t="n">
        <v>1149905</v>
      </c>
      <c r="CI55" s="7" t="n">
        <v>1140223</v>
      </c>
      <c r="CJ55" s="7" t="n">
        <v>1134374</v>
      </c>
      <c r="CK55" s="7" t="n">
        <v>1126635</v>
      </c>
      <c r="CL55" s="7" t="n">
        <v>1101974</v>
      </c>
      <c r="CM55" s="7" t="n">
        <v>1099956</v>
      </c>
      <c r="CN55" s="7" t="n">
        <v>1079681</v>
      </c>
      <c r="CO55" s="7" t="n">
        <v>1065374</v>
      </c>
      <c r="CP55" s="7" t="n">
        <v>1058091</v>
      </c>
      <c r="CQ55" s="7" t="n">
        <v>1041029</v>
      </c>
      <c r="CR55" s="7" t="n">
        <v>1021308</v>
      </c>
      <c r="CS55" s="7" t="n">
        <v>1012696</v>
      </c>
      <c r="CT55" s="7" t="n">
        <v>1029231</v>
      </c>
      <c r="CU55" s="7" t="n">
        <v>1052776</v>
      </c>
      <c r="CV55" s="7" t="n">
        <v>1046688</v>
      </c>
      <c r="CW55" s="7" t="n">
        <v>1047470</v>
      </c>
      <c r="CX55" s="7" t="n">
        <v>1021607</v>
      </c>
      <c r="CY55" s="7" t="n">
        <v>1009918</v>
      </c>
      <c r="CZ55" s="7" t="n">
        <v>1016093</v>
      </c>
      <c r="DA55" s="7" t="n">
        <v>1002034</v>
      </c>
      <c r="DB55" s="7" t="n">
        <v>953804</v>
      </c>
      <c r="DC55" s="7" t="n">
        <v>946521</v>
      </c>
      <c r="DD55" s="7" t="n">
        <v>971611</v>
      </c>
      <c r="DE55" s="7" t="n">
        <v>977829</v>
      </c>
      <c r="DF55" s="7" t="n">
        <v>990113</v>
      </c>
      <c r="DG55" s="7" t="n">
        <v>951759</v>
      </c>
      <c r="DH55" s="7" t="n">
        <v>966808</v>
      </c>
      <c r="DI55" s="7" t="n">
        <v>1000519</v>
      </c>
      <c r="DJ55" s="7" t="n">
        <v>995084</v>
      </c>
      <c r="DK55" s="7" t="n">
        <v>1009173</v>
      </c>
      <c r="DL55" s="7" t="n">
        <v>1018947</v>
      </c>
      <c r="DM55" s="7" t="n">
        <v>999139</v>
      </c>
      <c r="DN55" s="7" t="n">
        <v>1011855</v>
      </c>
      <c r="DO55" s="7" t="n">
        <v>988345</v>
      </c>
      <c r="DP55" s="7" t="n">
        <v>996927</v>
      </c>
      <c r="DQ55" s="7" t="n">
        <v>1010151</v>
      </c>
      <c r="DR55" s="7" t="n">
        <v>1003589</v>
      </c>
      <c r="DS55" s="7" t="n">
        <v>1000000</v>
      </c>
    </row>
    <row r="56">
      <c r="A56" s="4" t="inlineStr">
        <is>
          <t>MSCI ACWI Net Total Return Index (USD) 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row>
    <row r="58">
      <c r="A58" s="4" t="inlineStr">
        <is>
          <t>Account Value</t>
        </is>
      </c>
      <c r="B58" s="7" t="n">
        <v>24526</v>
      </c>
      <c r="C58" s="7" t="n">
        <v>23969</v>
      </c>
      <c r="D58" s="7" t="n">
        <v>23375</v>
      </c>
      <c r="E58" s="7" t="n">
        <v>23004</v>
      </c>
      <c r="F58" s="7" t="n">
        <v>22503</v>
      </c>
      <c r="G58" s="7" t="n">
        <v>21625</v>
      </c>
      <c r="H58" s="7" t="n">
        <v>22363</v>
      </c>
      <c r="I58" s="7" t="n">
        <v>21682</v>
      </c>
      <c r="J58" s="7" t="n">
        <v>20790</v>
      </c>
      <c r="K58" s="7" t="n">
        <v>20669</v>
      </c>
      <c r="L58" s="7" t="n">
        <v>19721</v>
      </c>
      <c r="M58" s="7" t="n">
        <v>18055</v>
      </c>
      <c r="N58" s="7" t="n">
        <v>18615</v>
      </c>
      <c r="O58" s="7" t="n">
        <v>19417</v>
      </c>
      <c r="P58" s="7" t="n">
        <v>19976</v>
      </c>
      <c r="Q58" s="7" t="n">
        <v>19270</v>
      </c>
      <c r="R58" s="7" t="n">
        <v>18213</v>
      </c>
      <c r="S58" s="7" t="n">
        <v>18410</v>
      </c>
      <c r="T58" s="7" t="n">
        <v>18149</v>
      </c>
      <c r="U58" s="7" t="n">
        <v>17606</v>
      </c>
      <c r="V58" s="7" t="n">
        <v>18126</v>
      </c>
      <c r="W58" s="7" t="n">
        <v>16913</v>
      </c>
      <c r="X58" s="7" t="n">
        <v>17606</v>
      </c>
      <c r="Y58" s="7" t="n">
        <v>16339</v>
      </c>
      <c r="Z58" s="7" t="n">
        <v>15409</v>
      </c>
      <c r="AA58" s="7" t="n">
        <v>17040</v>
      </c>
      <c r="AB58" s="7" t="n">
        <v>17692</v>
      </c>
      <c r="AC58" s="7" t="n">
        <v>16537</v>
      </c>
      <c r="AD58" s="7" t="n">
        <v>18059</v>
      </c>
      <c r="AE58" s="7" t="n">
        <v>18038</v>
      </c>
      <c r="AF58" s="7" t="n">
        <v>19607</v>
      </c>
      <c r="AG58" s="7" t="n">
        <v>19192</v>
      </c>
      <c r="AH58" s="7" t="n">
        <v>19701</v>
      </c>
      <c r="AI58" s="7" t="n">
        <v>20718</v>
      </c>
      <c r="AJ58" s="7" t="n">
        <v>19921</v>
      </c>
      <c r="AK58" s="7" t="n">
        <v>20413</v>
      </c>
      <c r="AL58" s="7" t="n">
        <v>19421</v>
      </c>
      <c r="AM58" s="7" t="n">
        <v>20258</v>
      </c>
      <c r="AN58" s="7" t="n">
        <v>19764</v>
      </c>
      <c r="AO58" s="7" t="n">
        <v>19628</v>
      </c>
      <c r="AP58" s="7" t="n">
        <v>19373</v>
      </c>
      <c r="AQ58" s="7" t="n">
        <v>19076</v>
      </c>
      <c r="AR58" s="7" t="n">
        <v>18277</v>
      </c>
      <c r="AS58" s="7" t="n">
        <v>17802</v>
      </c>
      <c r="AT58" s="7" t="n">
        <v>17399</v>
      </c>
      <c r="AU58" s="7" t="n">
        <v>17478</v>
      </c>
      <c r="AV58" s="7" t="n">
        <v>16703</v>
      </c>
      <c r="AW58" s="7" t="n">
        <v>14870</v>
      </c>
      <c r="AX58" s="7" t="n">
        <v>15240</v>
      </c>
      <c r="AY58" s="7" t="n">
        <v>15748</v>
      </c>
      <c r="AZ58" s="7" t="n">
        <v>14840</v>
      </c>
      <c r="BA58" s="7" t="n">
        <v>14094</v>
      </c>
      <c r="BB58" s="7" t="n">
        <v>13658</v>
      </c>
      <c r="BC58" s="7" t="n">
        <v>13089</v>
      </c>
      <c r="BD58" s="7" t="n">
        <v>11822</v>
      </c>
      <c r="BE58" s="7" t="n">
        <v>13667</v>
      </c>
      <c r="BF58" s="7" t="n">
        <v>14868</v>
      </c>
      <c r="BG58" s="4" t="inlineStr">
        <is>
          <t xml:space="preserve"> </t>
        </is>
      </c>
      <c r="BH58" s="7" t="n">
        <v>15034</v>
      </c>
      <c r="BI58" s="7" t="n">
        <v>14523</v>
      </c>
      <c r="BJ58" s="7" t="n">
        <v>14177</v>
      </c>
      <c r="BK58" s="7" t="n">
        <v>13799</v>
      </c>
      <c r="BL58" s="7" t="n">
        <v>13515</v>
      </c>
      <c r="BM58" s="7" t="n">
        <v>13843</v>
      </c>
      <c r="BN58" s="7" t="n">
        <v>13803</v>
      </c>
      <c r="BO58" s="7" t="n">
        <v>12954</v>
      </c>
      <c r="BP58" s="7" t="n">
        <v>13771</v>
      </c>
      <c r="BQ58" s="7" t="n">
        <v>13322</v>
      </c>
      <c r="BR58" s="7" t="n">
        <v>13156</v>
      </c>
      <c r="BS58" s="7" t="n">
        <v>12813</v>
      </c>
      <c r="BT58" s="7" t="n">
        <v>11876</v>
      </c>
      <c r="BU58" s="7" t="n">
        <v>12776</v>
      </c>
      <c r="BV58" s="7" t="n">
        <v>12591</v>
      </c>
      <c r="BW58" s="7" t="n">
        <v>13611</v>
      </c>
      <c r="BX58" s="7" t="n">
        <v>13552</v>
      </c>
      <c r="BY58" s="7" t="n">
        <v>13447</v>
      </c>
      <c r="BZ58" s="7" t="n">
        <v>13053</v>
      </c>
      <c r="CA58" s="7" t="n">
        <v>13124</v>
      </c>
      <c r="CB58" s="7" t="n">
        <v>13108</v>
      </c>
      <c r="CC58" s="7" t="n">
        <v>12984</v>
      </c>
      <c r="CD58" s="7" t="n">
        <v>13268</v>
      </c>
      <c r="CE58" s="7" t="n">
        <v>13850</v>
      </c>
      <c r="CF58" s="7" t="n">
        <v>13110</v>
      </c>
      <c r="CG58" s="7" t="n">
        <v>12902</v>
      </c>
      <c r="CH58" s="7" t="n">
        <v>12657</v>
      </c>
      <c r="CI58" s="7" t="n">
        <v>12399</v>
      </c>
      <c r="CJ58" s="7" t="n">
        <v>12164</v>
      </c>
      <c r="CK58" s="7" t="n">
        <v>12118</v>
      </c>
      <c r="CL58" s="7" t="n">
        <v>11789</v>
      </c>
      <c r="CM58" s="7" t="n">
        <v>11735</v>
      </c>
      <c r="CN58" s="7" t="n">
        <v>11482</v>
      </c>
      <c r="CO58" s="7" t="n">
        <v>11305</v>
      </c>
      <c r="CP58" s="7" t="n">
        <v>11169</v>
      </c>
      <c r="CQ58" s="7" t="n">
        <v>10864</v>
      </c>
      <c r="CR58" s="7" t="n">
        <v>10575</v>
      </c>
      <c r="CS58" s="7" t="n">
        <v>10351</v>
      </c>
      <c r="CT58" s="7" t="n">
        <v>10273</v>
      </c>
      <c r="CU58" s="7" t="n">
        <v>10451</v>
      </c>
      <c r="CV58" s="7" t="n">
        <v>10387</v>
      </c>
      <c r="CW58" s="7" t="n">
        <v>10352</v>
      </c>
      <c r="CX58" s="7" t="n">
        <v>9924</v>
      </c>
      <c r="CY58" s="7" t="n">
        <v>9985</v>
      </c>
      <c r="CZ58" s="7" t="n">
        <v>9972</v>
      </c>
      <c r="DA58" s="7" t="n">
        <v>9827</v>
      </c>
      <c r="DB58" s="7" t="n">
        <v>9149</v>
      </c>
      <c r="DC58" s="7" t="n">
        <v>9213</v>
      </c>
      <c r="DD58" s="7" t="n">
        <v>9804</v>
      </c>
      <c r="DE58" s="7" t="n">
        <v>9984</v>
      </c>
      <c r="DF58" s="7" t="n">
        <v>10067</v>
      </c>
      <c r="DG58" s="7" t="n">
        <v>9334</v>
      </c>
      <c r="DH58" s="7" t="n">
        <v>9685</v>
      </c>
      <c r="DI58" s="7" t="n">
        <v>10398</v>
      </c>
      <c r="DJ58" s="7" t="n">
        <v>10309</v>
      </c>
      <c r="DK58" s="7" t="n">
        <v>10557</v>
      </c>
      <c r="DL58" s="7" t="n">
        <v>10571</v>
      </c>
      <c r="DM58" s="7" t="n">
        <v>10273</v>
      </c>
      <c r="DN58" s="7" t="n">
        <v>10435</v>
      </c>
      <c r="DO58" s="7" t="n">
        <v>9884</v>
      </c>
      <c r="DP58" s="7" t="n">
        <v>10041</v>
      </c>
      <c r="DQ58" s="7" t="n">
        <v>10239</v>
      </c>
      <c r="DR58" s="7" t="n">
        <v>10070</v>
      </c>
      <c r="DS58" s="7" t="n">
        <v>10000</v>
      </c>
    </row>
    <row r="59">
      <c r="A59" s="4" t="inlineStr">
        <is>
          <t>50% MSCI ACWI / 50% BBG Global Agg 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row>
    <row r="61">
      <c r="A61" s="4" t="inlineStr">
        <is>
          <t>Account Value</t>
        </is>
      </c>
      <c r="B61" s="7" t="n">
        <v>16450</v>
      </c>
      <c r="C61" s="7" t="n">
        <v>16126</v>
      </c>
      <c r="D61" s="7" t="n">
        <v>15740</v>
      </c>
      <c r="E61" s="7" t="n">
        <v>15403</v>
      </c>
      <c r="F61" s="7" t="n">
        <v>15223</v>
      </c>
      <c r="G61" s="7" t="n">
        <v>14824</v>
      </c>
      <c r="H61" s="7" t="n">
        <v>15269</v>
      </c>
      <c r="I61" s="7" t="n">
        <v>14992</v>
      </c>
      <c r="J61" s="7" t="n">
        <v>14768</v>
      </c>
      <c r="K61" s="7" t="n">
        <v>14827</v>
      </c>
      <c r="L61" s="7" t="n">
        <v>14191</v>
      </c>
      <c r="M61" s="7" t="n">
        <v>13246</v>
      </c>
      <c r="N61" s="7" t="n">
        <v>13530</v>
      </c>
      <c r="O61" s="7" t="n">
        <v>14025</v>
      </c>
      <c r="P61" s="7" t="n">
        <v>14323</v>
      </c>
      <c r="Q61" s="7" t="n">
        <v>14018</v>
      </c>
      <c r="R61" s="7" t="n">
        <v>13623</v>
      </c>
      <c r="S61" s="7" t="n">
        <v>13832</v>
      </c>
      <c r="T61" s="7" t="n">
        <v>13704</v>
      </c>
      <c r="U61" s="7" t="n">
        <v>13289</v>
      </c>
      <c r="V61" s="7" t="n">
        <v>13713</v>
      </c>
      <c r="W61" s="7" t="n">
        <v>13032</v>
      </c>
      <c r="X61" s="7" t="n">
        <v>13257</v>
      </c>
      <c r="Y61" s="7" t="n">
        <v>12480</v>
      </c>
      <c r="Z61" s="7" t="n">
        <v>12155</v>
      </c>
      <c r="AA61" s="7" t="n">
        <v>13120</v>
      </c>
      <c r="AB61" s="7" t="n">
        <v>13640</v>
      </c>
      <c r="AC61" s="7" t="n">
        <v>13046</v>
      </c>
      <c r="AD61" s="7" t="n">
        <v>13852</v>
      </c>
      <c r="AE61" s="7" t="n">
        <v>13825</v>
      </c>
      <c r="AF61" s="7" t="n">
        <v>14824</v>
      </c>
      <c r="AG61" s="7" t="n">
        <v>14890</v>
      </c>
      <c r="AH61" s="7" t="n">
        <v>15176</v>
      </c>
      <c r="AI61" s="7" t="n">
        <v>15723</v>
      </c>
      <c r="AJ61" s="7" t="n">
        <v>15425</v>
      </c>
      <c r="AK61" s="7" t="n">
        <v>15636</v>
      </c>
      <c r="AL61" s="7" t="n">
        <v>15265</v>
      </c>
      <c r="AM61" s="7" t="n">
        <v>15730</v>
      </c>
      <c r="AN61" s="7" t="n">
        <v>15567</v>
      </c>
      <c r="AO61" s="7" t="n">
        <v>15412</v>
      </c>
      <c r="AP61" s="7" t="n">
        <v>15378</v>
      </c>
      <c r="AQ61" s="7" t="n">
        <v>15189</v>
      </c>
      <c r="AR61" s="7" t="n">
        <v>14773</v>
      </c>
      <c r="AS61" s="7" t="n">
        <v>14718</v>
      </c>
      <c r="AT61" s="7" t="n">
        <v>14674</v>
      </c>
      <c r="AU61" s="7" t="n">
        <v>14773</v>
      </c>
      <c r="AV61" s="7" t="n">
        <v>14343</v>
      </c>
      <c r="AW61" s="7" t="n">
        <v>13396</v>
      </c>
      <c r="AX61" s="7" t="n">
        <v>13554</v>
      </c>
      <c r="AY61" s="7" t="n">
        <v>13801</v>
      </c>
      <c r="AZ61" s="7" t="n">
        <v>13401</v>
      </c>
      <c r="BA61" s="7" t="n">
        <v>12857</v>
      </c>
      <c r="BB61" s="7" t="n">
        <v>12599</v>
      </c>
      <c r="BC61" s="7" t="n">
        <v>12305</v>
      </c>
      <c r="BD61" s="7" t="n">
        <v>11571</v>
      </c>
      <c r="BE61" s="7" t="n">
        <v>12560</v>
      </c>
      <c r="BF61" s="7" t="n">
        <v>13043</v>
      </c>
      <c r="BG61" s="4" t="inlineStr">
        <is>
          <t xml:space="preserve"> </t>
        </is>
      </c>
      <c r="BH61" s="7" t="n">
        <v>13031</v>
      </c>
      <c r="BI61" s="7" t="n">
        <v>12769</v>
      </c>
      <c r="BJ61" s="7" t="n">
        <v>12663</v>
      </c>
      <c r="BK61" s="7" t="n">
        <v>12451</v>
      </c>
      <c r="BL61" s="7" t="n">
        <v>12384</v>
      </c>
      <c r="BM61" s="7" t="n">
        <v>12405</v>
      </c>
      <c r="BN61" s="7" t="n">
        <v>12404</v>
      </c>
      <c r="BO61" s="7" t="n">
        <v>11883</v>
      </c>
      <c r="BP61" s="7" t="n">
        <v>12161</v>
      </c>
      <c r="BQ61" s="7" t="n">
        <v>11977</v>
      </c>
      <c r="BR61" s="7" t="n">
        <v>11828</v>
      </c>
      <c r="BS61" s="7" t="n">
        <v>11706</v>
      </c>
      <c r="BT61" s="7" t="n">
        <v>11179</v>
      </c>
      <c r="BU61" s="7" t="n">
        <v>11467</v>
      </c>
      <c r="BV61" s="7" t="n">
        <v>11366</v>
      </c>
      <c r="BW61" s="7" t="n">
        <v>11878</v>
      </c>
      <c r="BX61" s="7" t="n">
        <v>11903</v>
      </c>
      <c r="BY61" s="7" t="n">
        <v>11850</v>
      </c>
      <c r="BZ61" s="7" t="n">
        <v>11684</v>
      </c>
      <c r="CA61" s="7" t="n">
        <v>11742</v>
      </c>
      <c r="CB61" s="7" t="n">
        <v>11779</v>
      </c>
      <c r="CC61" s="7" t="n">
        <v>11817</v>
      </c>
      <c r="CD61" s="7" t="n">
        <v>11881</v>
      </c>
      <c r="CE61" s="7" t="n">
        <v>12191</v>
      </c>
      <c r="CF61" s="7" t="n">
        <v>11788</v>
      </c>
      <c r="CG61" s="7" t="n">
        <v>11674</v>
      </c>
      <c r="CH61" s="7" t="n">
        <v>11499</v>
      </c>
      <c r="CI61" s="7" t="n">
        <v>11402</v>
      </c>
      <c r="CJ61" s="7" t="n">
        <v>11344</v>
      </c>
      <c r="CK61" s="7" t="n">
        <v>11266</v>
      </c>
      <c r="CL61" s="7" t="n">
        <v>11020</v>
      </c>
      <c r="CM61" s="7" t="n">
        <v>11000</v>
      </c>
      <c r="CN61" s="7" t="n">
        <v>10797</v>
      </c>
      <c r="CO61" s="7" t="n">
        <v>10654</v>
      </c>
      <c r="CP61" s="7" t="n">
        <v>10581</v>
      </c>
      <c r="CQ61" s="7" t="n">
        <v>10410</v>
      </c>
      <c r="CR61" s="7" t="n">
        <v>10213</v>
      </c>
      <c r="CS61" s="7" t="n">
        <v>10127</v>
      </c>
      <c r="CT61" s="7" t="n">
        <v>10292</v>
      </c>
      <c r="CU61" s="7" t="n">
        <v>10528</v>
      </c>
      <c r="CV61" s="7" t="n">
        <v>10467</v>
      </c>
      <c r="CW61" s="7" t="n">
        <v>10475</v>
      </c>
      <c r="CX61" s="7" t="n">
        <v>10216</v>
      </c>
      <c r="CY61" s="7" t="n">
        <v>10099</v>
      </c>
      <c r="CZ61" s="7" t="n">
        <v>10161</v>
      </c>
      <c r="DA61" s="7" t="n">
        <v>10020</v>
      </c>
      <c r="DB61" s="7" t="n">
        <v>9538</v>
      </c>
      <c r="DC61" s="7" t="n">
        <v>9465</v>
      </c>
      <c r="DD61" s="7" t="n">
        <v>9716</v>
      </c>
      <c r="DE61" s="7" t="n">
        <v>9778</v>
      </c>
      <c r="DF61" s="7" t="n">
        <v>9901</v>
      </c>
      <c r="DG61" s="7" t="n">
        <v>9518</v>
      </c>
      <c r="DH61" s="7" t="n">
        <v>9668</v>
      </c>
      <c r="DI61" s="7" t="n">
        <v>10005</v>
      </c>
      <c r="DJ61" s="7" t="n">
        <v>9951</v>
      </c>
      <c r="DK61" s="7" t="n">
        <v>10092</v>
      </c>
      <c r="DL61" s="7" t="n">
        <v>10189</v>
      </c>
      <c r="DM61" s="7" t="n">
        <v>9991</v>
      </c>
      <c r="DN61" s="7" t="n">
        <v>10119</v>
      </c>
      <c r="DO61" s="7" t="n">
        <v>9883</v>
      </c>
      <c r="DP61" s="7" t="n">
        <v>9969</v>
      </c>
      <c r="DQ61" s="7" t="n">
        <v>10101</v>
      </c>
      <c r="DR61" s="7" t="n">
        <v>10036</v>
      </c>
      <c r="DS61" s="7" t="n">
        <v>10000</v>
      </c>
    </row>
    <row r="62">
      <c r="A62" s="4" t="inlineStr">
        <is>
          <t>S&amp;P 500 TR 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c r="DS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row>
    <row r="64">
      <c r="A64" s="4" t="inlineStr">
        <is>
          <t>Account Value</t>
        </is>
      </c>
      <c r="B64" s="7" t="n">
        <v>35098</v>
      </c>
      <c r="C64" s="9" t="n">
        <v>34364.1</v>
      </c>
      <c r="D64" s="9" t="n">
        <v>33550.3</v>
      </c>
      <c r="E64" s="9" t="n">
        <v>33146.8</v>
      </c>
      <c r="F64" s="9" t="n">
        <v>31998.6</v>
      </c>
      <c r="G64" s="9" t="n">
        <v>30486.9</v>
      </c>
      <c r="H64" s="9" t="n">
        <v>31785.2</v>
      </c>
      <c r="I64" s="9" t="n">
        <v>30794.4</v>
      </c>
      <c r="J64" s="9" t="n">
        <v>29233.5</v>
      </c>
      <c r="K64" s="9" t="n">
        <v>28750.3</v>
      </c>
      <c r="L64" s="9" t="n">
        <v>27500.9</v>
      </c>
      <c r="M64" s="9" t="n">
        <v>25199.6</v>
      </c>
      <c r="N64" s="9" t="n">
        <v>25740.8</v>
      </c>
      <c r="O64" s="9" t="n">
        <v>27029.5</v>
      </c>
      <c r="P64" s="9" t="n">
        <v>27466.9</v>
      </c>
      <c r="Q64" s="9" t="n">
        <v>26611.9</v>
      </c>
      <c r="R64" s="9" t="n">
        <v>24962.5</v>
      </c>
      <c r="S64" s="9" t="n">
        <v>24854.5</v>
      </c>
      <c r="T64" s="9" t="n">
        <v>24472.5</v>
      </c>
      <c r="U64" s="9" t="n">
        <v>23605.9</v>
      </c>
      <c r="V64" s="9" t="n">
        <v>24196.2</v>
      </c>
      <c r="W64" s="9" t="n">
        <v>22765.8</v>
      </c>
      <c r="X64" s="9" t="n">
        <v>24157.6</v>
      </c>
      <c r="Y64" s="7" t="n">
        <v>22879</v>
      </c>
      <c r="Z64" s="9" t="n">
        <v>21165.4</v>
      </c>
      <c r="AA64" s="9" t="n">
        <v>23312.5</v>
      </c>
      <c r="AB64" s="9" t="n">
        <v>24303.6</v>
      </c>
      <c r="AC64" s="9" t="n">
        <v>22251.9</v>
      </c>
      <c r="AD64" s="9" t="n">
        <v>24253.9</v>
      </c>
      <c r="AE64" s="9" t="n">
        <v>24209.5</v>
      </c>
      <c r="AF64" s="9" t="n">
        <v>26522.3</v>
      </c>
      <c r="AG64" s="9" t="n">
        <v>25572.8</v>
      </c>
      <c r="AH64" s="9" t="n">
        <v>26362.1</v>
      </c>
      <c r="AI64" s="9" t="n">
        <v>27800.7</v>
      </c>
      <c r="AJ64" s="9" t="n">
        <v>26608.2</v>
      </c>
      <c r="AK64" s="9" t="n">
        <v>26793.9</v>
      </c>
      <c r="AL64" s="9" t="n">
        <v>25039.6</v>
      </c>
      <c r="AM64" s="7" t="n">
        <v>26261</v>
      </c>
      <c r="AN64" s="7" t="n">
        <v>25486</v>
      </c>
      <c r="AO64" s="9" t="n">
        <v>24894.7</v>
      </c>
      <c r="AP64" s="9" t="n">
        <v>24326.8</v>
      </c>
      <c r="AQ64" s="7" t="n">
        <v>24158</v>
      </c>
      <c r="AR64" s="9" t="n">
        <v>22934.1</v>
      </c>
      <c r="AS64" s="9" t="n">
        <v>21971.8</v>
      </c>
      <c r="AT64" s="9" t="n">
        <v>21382.2</v>
      </c>
      <c r="AU64" s="9" t="n">
        <v>21600.3</v>
      </c>
      <c r="AV64" s="9" t="n">
        <v>20800.5</v>
      </c>
      <c r="AW64" s="9" t="n">
        <v>18748.3</v>
      </c>
      <c r="AX64" s="9" t="n">
        <v>19260.5</v>
      </c>
      <c r="AY64" s="9" t="n">
        <v>20021.2</v>
      </c>
      <c r="AZ64" s="9" t="n">
        <v>18678.6</v>
      </c>
      <c r="BA64" s="9" t="n">
        <v>17681.6</v>
      </c>
      <c r="BB64" s="9" t="n">
        <v>17336.8</v>
      </c>
      <c r="BC64" s="9" t="n">
        <v>16548.6</v>
      </c>
      <c r="BD64" s="9" t="n">
        <v>14668.3</v>
      </c>
      <c r="BE64" s="9" t="n">
        <v>16735.3</v>
      </c>
      <c r="BF64" s="9" t="n">
        <v>18236.5</v>
      </c>
      <c r="BG64" s="4" t="inlineStr">
        <is>
          <t xml:space="preserve"> </t>
        </is>
      </c>
      <c r="BH64" s="9" t="n">
        <v>18243.7</v>
      </c>
      <c r="BI64" s="9" t="n">
        <v>17709.2</v>
      </c>
      <c r="BJ64" s="9" t="n">
        <v>17088.8</v>
      </c>
      <c r="BK64" s="9" t="n">
        <v>16726.6</v>
      </c>
      <c r="BL64" s="9" t="n">
        <v>16419.3</v>
      </c>
      <c r="BM64" s="9" t="n">
        <v>16683.6</v>
      </c>
      <c r="BN64" s="9" t="n">
        <v>16447.2</v>
      </c>
      <c r="BO64" s="9" t="n">
        <v>15364.4</v>
      </c>
      <c r="BP64" s="7" t="n">
        <v>16407</v>
      </c>
      <c r="BQ64" s="9" t="n">
        <v>15768.6</v>
      </c>
      <c r="BR64" s="7" t="n">
        <v>15468</v>
      </c>
      <c r="BS64" s="9" t="n">
        <v>14986.8</v>
      </c>
      <c r="BT64" s="9" t="n">
        <v>13874.9</v>
      </c>
      <c r="BU64" s="9" t="n">
        <v>15252.1</v>
      </c>
      <c r="BV64" s="9" t="n">
        <v>14947.4</v>
      </c>
      <c r="BW64" s="9" t="n">
        <v>16044.1</v>
      </c>
      <c r="BX64" s="9" t="n">
        <v>15953.3</v>
      </c>
      <c r="BY64" s="9" t="n">
        <v>15449.8</v>
      </c>
      <c r="BZ64" s="9" t="n">
        <v>14895.5</v>
      </c>
      <c r="CA64" s="9" t="n">
        <v>14804.4</v>
      </c>
      <c r="CB64" s="9" t="n">
        <v>14456.2</v>
      </c>
      <c r="CC64" s="7" t="n">
        <v>14401</v>
      </c>
      <c r="CD64" s="9" t="n">
        <v>14776.5</v>
      </c>
      <c r="CE64" s="7" t="n">
        <v>15342</v>
      </c>
      <c r="CF64" s="9" t="n">
        <v>14511.2</v>
      </c>
      <c r="CG64" s="9" t="n">
        <v>14351.6</v>
      </c>
      <c r="CH64" s="9" t="n">
        <v>13924.5</v>
      </c>
      <c r="CI64" s="7" t="n">
        <v>13607</v>
      </c>
      <c r="CJ64" s="7" t="n">
        <v>13332</v>
      </c>
      <c r="CK64" s="9" t="n">
        <v>13291.3</v>
      </c>
      <c r="CL64" s="9" t="n">
        <v>13023.5</v>
      </c>
      <c r="CM64" s="9" t="n">
        <v>12942.7</v>
      </c>
      <c r="CN64" s="9" t="n">
        <v>12763.1</v>
      </c>
      <c r="CO64" s="9" t="n">
        <v>12633.4</v>
      </c>
      <c r="CP64" s="9" t="n">
        <v>12618.6</v>
      </c>
      <c r="CQ64" s="9" t="n">
        <v>12136.7</v>
      </c>
      <c r="CR64" s="9" t="n">
        <v>11910.8</v>
      </c>
      <c r="CS64" s="7" t="n">
        <v>11680</v>
      </c>
      <c r="CT64" s="9" t="n">
        <v>11262.8</v>
      </c>
      <c r="CU64" s="9" t="n">
        <v>11472.1</v>
      </c>
      <c r="CV64" s="9" t="n">
        <v>11469.9</v>
      </c>
      <c r="CW64" s="9" t="n">
        <v>11453.9</v>
      </c>
      <c r="CX64" s="9" t="n">
        <v>11046.6</v>
      </c>
      <c r="CY64" s="7" t="n">
        <v>11018</v>
      </c>
      <c r="CZ64" s="9" t="n">
        <v>10823.7</v>
      </c>
      <c r="DA64" s="9" t="n">
        <v>10781.9</v>
      </c>
      <c r="DB64" s="9" t="n">
        <v>10096.9</v>
      </c>
      <c r="DC64" s="9" t="n">
        <v>10110.6</v>
      </c>
      <c r="DD64" s="9" t="n">
        <v>10638.5</v>
      </c>
      <c r="DE64" s="7" t="n">
        <v>10809</v>
      </c>
      <c r="DF64" s="9" t="n">
        <v>10776.9</v>
      </c>
      <c r="DG64" s="9" t="n">
        <v>9938.5</v>
      </c>
      <c r="DH64" s="9" t="n">
        <v>10190.7</v>
      </c>
      <c r="DI64" s="7" t="n">
        <v>10845</v>
      </c>
      <c r="DJ64" s="9" t="n">
        <v>10622.5</v>
      </c>
      <c r="DK64" s="9" t="n">
        <v>10832.2</v>
      </c>
      <c r="DL64" s="9" t="n">
        <v>10694.6</v>
      </c>
      <c r="DM64" s="7" t="n">
        <v>10593</v>
      </c>
      <c r="DN64" s="9" t="n">
        <v>10763.2</v>
      </c>
      <c r="DO64" s="9" t="n">
        <v>10178.3</v>
      </c>
      <c r="DP64" s="9" t="n">
        <v>10493.3</v>
      </c>
      <c r="DQ64" s="9" t="n">
        <v>10519.8</v>
      </c>
      <c r="DR64" s="9" t="n">
        <v>10244.3</v>
      </c>
      <c r="DS64" s="7" t="n">
        <v>10000</v>
      </c>
    </row>
    <row r="65">
      <c r="A65" s="4" t="inlineStr">
        <is>
          <t>S&amp;P MidCap 400 Total Return Index</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4" t="inlineStr">
        <is>
          <t xml:space="preserve"> </t>
        </is>
      </c>
      <c r="DF66" s="4" t="inlineStr">
        <is>
          <t xml:space="preserve"> </t>
        </is>
      </c>
      <c r="DG66" s="4" t="inlineStr">
        <is>
          <t xml:space="preserve"> </t>
        </is>
      </c>
      <c r="DH66" s="4" t="inlineStr">
        <is>
          <t xml:space="preserve"> </t>
        </is>
      </c>
      <c r="DI66" s="4" t="inlineStr">
        <is>
          <t xml:space="preserve"> </t>
        </is>
      </c>
      <c r="DJ66" s="4" t="inlineStr">
        <is>
          <t xml:space="preserve"> </t>
        </is>
      </c>
      <c r="DK66" s="4" t="inlineStr">
        <is>
          <t xml:space="preserve"> </t>
        </is>
      </c>
      <c r="DL66" s="4" t="inlineStr">
        <is>
          <t xml:space="preserve"> </t>
        </is>
      </c>
      <c r="DM66" s="4" t="inlineStr">
        <is>
          <t xml:space="preserve"> </t>
        </is>
      </c>
      <c r="DN66" s="4" t="inlineStr">
        <is>
          <t xml:space="preserve"> </t>
        </is>
      </c>
      <c r="DO66" s="4" t="inlineStr">
        <is>
          <t xml:space="preserve"> </t>
        </is>
      </c>
      <c r="DP66" s="4" t="inlineStr">
        <is>
          <t xml:space="preserve"> </t>
        </is>
      </c>
      <c r="DQ66" s="4" t="inlineStr">
        <is>
          <t xml:space="preserve"> </t>
        </is>
      </c>
      <c r="DR66" s="4" t="inlineStr">
        <is>
          <t xml:space="preserve"> </t>
        </is>
      </c>
      <c r="DS66" s="4" t="inlineStr">
        <is>
          <t xml:space="preserve"> </t>
        </is>
      </c>
    </row>
    <row r="67">
      <c r="A67" s="4" t="inlineStr">
        <is>
          <t>Account Value</t>
        </is>
      </c>
      <c r="B67" s="10" t="n">
        <v>26703.4</v>
      </c>
      <c r="C67" s="10" t="n">
        <v>26398.3</v>
      </c>
      <c r="D67" s="5" t="n">
        <v>26419</v>
      </c>
      <c r="E67" s="10" t="n">
        <v>24969.4</v>
      </c>
      <c r="F67" s="10" t="n">
        <v>25370.4</v>
      </c>
      <c r="G67" s="10" t="n">
        <v>24303.7</v>
      </c>
      <c r="H67" s="10" t="n">
        <v>25860.4</v>
      </c>
      <c r="I67" s="10" t="n">
        <v>24489.9</v>
      </c>
      <c r="J67" s="10" t="n">
        <v>23116.9</v>
      </c>
      <c r="K67" s="10" t="n">
        <v>23519.4</v>
      </c>
      <c r="L67" s="10" t="n">
        <v>21633.6</v>
      </c>
      <c r="M67" s="10" t="n">
        <v>19937.5</v>
      </c>
      <c r="N67" s="10" t="n">
        <v>21061.6</v>
      </c>
      <c r="O67" s="10" t="n">
        <v>22230.3</v>
      </c>
      <c r="P67" s="10" t="n">
        <v>22892.3</v>
      </c>
      <c r="Q67" s="10" t="n">
        <v>21985.3</v>
      </c>
      <c r="R67" s="10" t="n">
        <v>20140.3</v>
      </c>
      <c r="S67" s="10" t="n">
        <v>20803.9</v>
      </c>
      <c r="T67" s="10" t="n">
        <v>20968.1</v>
      </c>
      <c r="U67" s="10" t="n">
        <v>21663.4</v>
      </c>
      <c r="V67" s="10" t="n">
        <v>22063.3</v>
      </c>
      <c r="W67" s="10" t="n">
        <v>20199.2</v>
      </c>
      <c r="X67" s="10" t="n">
        <v>21383.9</v>
      </c>
      <c r="Y67" s="5" t="n">
        <v>20151</v>
      </c>
      <c r="Z67" s="5" t="n">
        <v>18233</v>
      </c>
      <c r="AA67" s="10" t="n">
        <v>20079.1</v>
      </c>
      <c r="AB67" s="5" t="n">
        <v>20722</v>
      </c>
      <c r="AC67" s="10" t="n">
        <v>18693.7</v>
      </c>
      <c r="AD67" s="10" t="n">
        <v>20683.5</v>
      </c>
      <c r="AE67" s="10" t="n">
        <v>20529.9</v>
      </c>
      <c r="AF67" s="10" t="n">
        <v>22100.6</v>
      </c>
      <c r="AG67" s="10" t="n">
        <v>21798.8</v>
      </c>
      <c r="AH67" s="10" t="n">
        <v>21558.6</v>
      </c>
      <c r="AI67" s="10" t="n">
        <v>23233.7</v>
      </c>
      <c r="AJ67" s="10" t="n">
        <v>22110.8</v>
      </c>
      <c r="AK67" s="10" t="n">
        <v>22779.9</v>
      </c>
      <c r="AL67" s="10" t="n">
        <v>21513.6</v>
      </c>
      <c r="AM67" s="10" t="n">
        <v>22403.1</v>
      </c>
      <c r="AN67" s="5" t="n">
        <v>21975</v>
      </c>
      <c r="AO67" s="10" t="n">
        <v>21899.4</v>
      </c>
      <c r="AP67" s="5" t="n">
        <v>22126</v>
      </c>
      <c r="AQ67" s="10" t="n">
        <v>22082.6</v>
      </c>
      <c r="AR67" s="10" t="n">
        <v>21131.2</v>
      </c>
      <c r="AS67" s="10" t="n">
        <v>20188.5</v>
      </c>
      <c r="AT67" s="10" t="n">
        <v>18902.8</v>
      </c>
      <c r="AU67" s="10" t="n">
        <v>18622.7</v>
      </c>
      <c r="AV67" s="10" t="n">
        <v>17482.5</v>
      </c>
      <c r="AW67" s="10" t="n">
        <v>15298.5</v>
      </c>
      <c r="AX67" s="10" t="n">
        <v>14973.1</v>
      </c>
      <c r="AY67" s="10" t="n">
        <v>15475.5</v>
      </c>
      <c r="AZ67" s="10" t="n">
        <v>14950.3</v>
      </c>
      <c r="BA67" s="10" t="n">
        <v>14291.2</v>
      </c>
      <c r="BB67" s="10" t="n">
        <v>14113.9</v>
      </c>
      <c r="BC67" s="10" t="n">
        <v>13151.9</v>
      </c>
      <c r="BD67" s="10" t="n">
        <v>11518.3</v>
      </c>
      <c r="BE67" s="10" t="n">
        <v>14442.2</v>
      </c>
      <c r="BF67" s="10" t="n">
        <v>15956.9</v>
      </c>
      <c r="BG67" s="4" t="inlineStr">
        <is>
          <t xml:space="preserve"> </t>
        </is>
      </c>
      <c r="BH67" s="10" t="n">
        <v>16384.7</v>
      </c>
      <c r="BI67" s="5" t="n">
        <v>15937</v>
      </c>
      <c r="BJ67" s="10" t="n">
        <v>15476.5</v>
      </c>
      <c r="BK67" s="10" t="n">
        <v>15303.6</v>
      </c>
      <c r="BL67" s="10" t="n">
        <v>14848.8</v>
      </c>
      <c r="BM67" s="10" t="n">
        <v>15498.9</v>
      </c>
      <c r="BN67" s="10" t="n">
        <v>15316.8</v>
      </c>
      <c r="BO67" s="10" t="n">
        <v>14229.3</v>
      </c>
      <c r="BP67" s="10" t="n">
        <v>15461.8</v>
      </c>
      <c r="BQ67" s="10" t="n">
        <v>14864.2</v>
      </c>
      <c r="BR67" s="10" t="n">
        <v>14949.2</v>
      </c>
      <c r="BS67" s="10" t="n">
        <v>14341.3</v>
      </c>
      <c r="BT67" s="10" t="n">
        <v>12983.1</v>
      </c>
      <c r="BU67" s="10" t="n">
        <v>14639.8</v>
      </c>
      <c r="BV67" s="10" t="n">
        <v>14196.5</v>
      </c>
      <c r="BW67" s="10" t="n">
        <v>15694.7</v>
      </c>
      <c r="BX67" s="10" t="n">
        <v>15868.7</v>
      </c>
      <c r="BY67" s="10" t="n">
        <v>15377.4</v>
      </c>
      <c r="BZ67" s="10" t="n">
        <v>15110.8</v>
      </c>
      <c r="CA67" s="10" t="n">
        <v>15047.5</v>
      </c>
      <c r="CB67" s="10" t="n">
        <v>14451.1</v>
      </c>
      <c r="CC67" s="10" t="n">
        <v>14488.7</v>
      </c>
      <c r="CD67" s="10" t="n">
        <v>14355.4</v>
      </c>
      <c r="CE67" s="10" t="n">
        <v>15021.2</v>
      </c>
      <c r="CF67" s="10" t="n">
        <v>14601.5</v>
      </c>
      <c r="CG67" s="10" t="n">
        <v>14569.8</v>
      </c>
      <c r="CH67" s="10" t="n">
        <v>14053.1</v>
      </c>
      <c r="CI67" s="10" t="n">
        <v>13742.2</v>
      </c>
      <c r="CJ67" s="10" t="n">
        <v>13224.4</v>
      </c>
      <c r="CK67" s="10" t="n">
        <v>13430.6</v>
      </c>
      <c r="CL67" s="10" t="n">
        <v>13313.2</v>
      </c>
      <c r="CM67" s="10" t="n">
        <v>13101.1</v>
      </c>
      <c r="CN67" s="10" t="n">
        <v>13165.1</v>
      </c>
      <c r="CO67" s="5" t="n">
        <v>13056</v>
      </c>
      <c r="CP67" s="10" t="n">
        <v>13106.8</v>
      </c>
      <c r="CQ67" s="10" t="n">
        <v>12771.8</v>
      </c>
      <c r="CR67" s="10" t="n">
        <v>12561.1</v>
      </c>
      <c r="CS67" s="10" t="n">
        <v>12292.1</v>
      </c>
      <c r="CT67" s="5" t="n">
        <v>11381</v>
      </c>
      <c r="CU67" s="10" t="n">
        <v>11693.8</v>
      </c>
      <c r="CV67" s="10" t="n">
        <v>11768.7</v>
      </c>
      <c r="CW67" s="10" t="n">
        <v>11710.4</v>
      </c>
      <c r="CX67" s="10" t="n">
        <v>11228.5</v>
      </c>
      <c r="CY67" s="5" t="n">
        <v>11182</v>
      </c>
      <c r="CZ67" s="10" t="n">
        <v>10929.5</v>
      </c>
      <c r="DA67" s="10" t="n">
        <v>10797.3</v>
      </c>
      <c r="DB67" s="5" t="n">
        <v>9950</v>
      </c>
      <c r="DC67" s="10" t="n">
        <v>9811.5</v>
      </c>
      <c r="DD67" s="10" t="n">
        <v>10403.5</v>
      </c>
      <c r="DE67" s="10" t="n">
        <v>10855.9</v>
      </c>
      <c r="DF67" s="10" t="n">
        <v>10710.9</v>
      </c>
      <c r="DG67" s="10" t="n">
        <v>10139.7</v>
      </c>
      <c r="DH67" s="10" t="n">
        <v>10477.1</v>
      </c>
      <c r="DI67" s="10" t="n">
        <v>11096.3</v>
      </c>
      <c r="DJ67" s="10" t="n">
        <v>11081.1</v>
      </c>
      <c r="DK67" s="10" t="n">
        <v>11229.1</v>
      </c>
      <c r="DL67" s="5" t="n">
        <v>11033</v>
      </c>
      <c r="DM67" s="5" t="n">
        <v>11200</v>
      </c>
      <c r="DN67" s="10" t="n">
        <v>11054.2</v>
      </c>
      <c r="DO67" s="10" t="n">
        <v>10515.5</v>
      </c>
      <c r="DP67" s="10" t="n">
        <v>10634.9</v>
      </c>
      <c r="DQ67" s="10" t="n">
        <v>10547.9</v>
      </c>
      <c r="DR67" s="10" t="n">
        <v>10356.4</v>
      </c>
      <c r="DS67"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57 Months Ended</t>
        </is>
      </c>
      <c r="D1" s="2" t="inlineStr">
        <is>
          <t>60 Months Ended</t>
        </is>
      </c>
      <c r="E1" s="2" t="inlineStr">
        <is>
          <t>120 Months Ended</t>
        </is>
      </c>
    </row>
    <row r="2">
      <c r="B2" s="2" t="inlineStr">
        <is>
          <t>Sep. 30, 2024</t>
        </is>
      </c>
      <c r="C2" s="2" t="inlineStr">
        <is>
          <t>Sep. 30, 2024</t>
        </is>
      </c>
      <c r="D2" s="2" t="inlineStr">
        <is>
          <t>Sep. 30, 2024</t>
        </is>
      </c>
      <c r="E2" s="2" t="inlineStr">
        <is>
          <t>Sep. 30, 2024</t>
        </is>
      </c>
    </row>
    <row r="3">
      <c r="A3" s="4" t="inlineStr">
        <is>
          <t>Leuthold Core ETF</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1867</v>
      </c>
      <c r="C5" s="6" t="n">
        <v>0.0832</v>
      </c>
      <c r="D5" s="4" t="inlineStr">
        <is>
          <t xml:space="preserve"> </t>
        </is>
      </c>
      <c r="E5" s="4" t="inlineStr">
        <is>
          <t xml:space="preserve"> </t>
        </is>
      </c>
    </row>
    <row r="6">
      <c r="A6" s="4" t="inlineStr">
        <is>
          <t>Leuthold Core Investment Fund (Institutional Class)</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1971</v>
      </c>
      <c r="C8" s="4" t="inlineStr">
        <is>
          <t xml:space="preserve"> </t>
        </is>
      </c>
      <c r="D8" s="6" t="n">
        <v>0.08699999999999999</v>
      </c>
      <c r="E8" s="6" t="n">
        <v>0.0679</v>
      </c>
    </row>
    <row r="9">
      <c r="A9" s="4" t="inlineStr">
        <is>
          <t>LEUTHOLD CORE INVESTMENT FUND (Retail Class)</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1962</v>
      </c>
      <c r="C11" s="4" t="inlineStr">
        <is>
          <t xml:space="preserve"> </t>
        </is>
      </c>
      <c r="D11" s="6" t="n">
        <v>0.0861</v>
      </c>
      <c r="E11" s="6" t="n">
        <v>0.0669</v>
      </c>
    </row>
    <row r="12">
      <c r="A12" s="4" t="inlineStr">
        <is>
          <t>Leuthold Global Fund (Institutional)</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134</v>
      </c>
      <c r="C14" s="4" t="inlineStr">
        <is>
          <t xml:space="preserve"> </t>
        </is>
      </c>
      <c r="D14" s="6" t="n">
        <v>0.0664</v>
      </c>
      <c r="E14" s="6" t="n">
        <v>0.0392</v>
      </c>
    </row>
    <row r="15">
      <c r="A15" s="4" t="inlineStr">
        <is>
          <t>Leuthold Global Fund (Retail)</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1324</v>
      </c>
      <c r="C17" s="4" t="inlineStr">
        <is>
          <t xml:space="preserve"> </t>
        </is>
      </c>
      <c r="D17" s="6" t="n">
        <v>0.0611</v>
      </c>
      <c r="E17" s="6" t="n">
        <v>0.0374</v>
      </c>
    </row>
    <row r="18">
      <c r="A18" s="4" t="inlineStr">
        <is>
          <t>LEUTHOLD GRIZZLY SHORT FUND (No Load)</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4" t="inlineStr">
        <is>
          <t>(14.14%)</t>
        </is>
      </c>
      <c r="C20" s="4" t="inlineStr">
        <is>
          <t xml:space="preserve"> </t>
        </is>
      </c>
      <c r="D20" s="4" t="inlineStr">
        <is>
          <t>(16.35%)</t>
        </is>
      </c>
      <c r="E20" s="4" t="inlineStr">
        <is>
          <t>(13.80%)</t>
        </is>
      </c>
    </row>
    <row r="21">
      <c r="A21" s="4" t="inlineStr">
        <is>
          <t>LEUTHOLD SELECT INDUSTRIES FUND (No Load)</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3067</v>
      </c>
      <c r="C23" s="4" t="inlineStr">
        <is>
          <t xml:space="preserve"> </t>
        </is>
      </c>
      <c r="D23" s="6" t="n">
        <v>0.1484</v>
      </c>
      <c r="E23" s="6" t="n">
        <v>0.1122</v>
      </c>
    </row>
    <row r="24">
      <c r="A24" s="4" t="inlineStr">
        <is>
          <t>Bloomberg Global Aggregate</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1199</v>
      </c>
      <c r="C26" s="4" t="inlineStr">
        <is>
          <t>(1.05%)</t>
        </is>
      </c>
      <c r="D26" s="4" t="inlineStr">
        <is>
          <t xml:space="preserve"> </t>
        </is>
      </c>
      <c r="E26" s="4" t="inlineStr">
        <is>
          <t xml:space="preserve"> </t>
        </is>
      </c>
    </row>
    <row r="27">
      <c r="A27" s="4" t="inlineStr">
        <is>
          <t>S&amp;P 500 TR</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3635</v>
      </c>
      <c r="C29" s="6" t="n">
        <v>0.1476</v>
      </c>
      <c r="D29" s="4" t="inlineStr">
        <is>
          <t xml:space="preserve"> </t>
        </is>
      </c>
      <c r="E29" s="4" t="inlineStr">
        <is>
          <t xml:space="preserve"> </t>
        </is>
      </c>
    </row>
    <row r="30">
      <c r="A30" s="4" t="inlineStr">
        <is>
          <t>50% S&amp;P 500 / 50% Bloomberg Global Aggregate</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Average Annual Return, Percent</t>
        </is>
      </c>
      <c r="B32" s="6" t="n">
        <v>0.2373</v>
      </c>
      <c r="C32" s="6" t="n">
        <v>0.0687</v>
      </c>
      <c r="D32" s="4" t="inlineStr">
        <is>
          <t xml:space="preserve"> </t>
        </is>
      </c>
      <c r="E32" s="4" t="inlineStr">
        <is>
          <t xml:space="preserve"> </t>
        </is>
      </c>
    </row>
    <row r="33">
      <c r="A33" s="4" t="inlineStr">
        <is>
          <t>Bloomberg Global Aggregate 1</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Average Annual Return, Percent</t>
        </is>
      </c>
      <c r="B35" s="6" t="n">
        <v>0.1199</v>
      </c>
      <c r="C35" s="4" t="inlineStr">
        <is>
          <t xml:space="preserve"> </t>
        </is>
      </c>
      <c r="D35" s="4" t="inlineStr">
        <is>
          <t>(0.83%)</t>
        </is>
      </c>
      <c r="E35" s="6" t="n">
        <v>0.0057</v>
      </c>
    </row>
    <row r="36">
      <c r="A36" s="4" t="inlineStr">
        <is>
          <t>S&amp;P 500 TR 1</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Average Annual Return, Percent</t>
        </is>
      </c>
      <c r="B38" s="6" t="n">
        <v>0.3635</v>
      </c>
      <c r="C38" s="4" t="inlineStr">
        <is>
          <t xml:space="preserve"> </t>
        </is>
      </c>
      <c r="D38" s="6" t="n">
        <v>0.1598</v>
      </c>
      <c r="E38" s="6" t="n">
        <v>0.1338</v>
      </c>
    </row>
    <row r="39">
      <c r="A39" s="4" t="inlineStr">
        <is>
          <t>50% S&amp;P 500 / 50% Bloomberg Global Aggregate 1</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Average Annual Return, Percent</t>
        </is>
      </c>
      <c r="B41" s="6" t="n">
        <v>0.2373</v>
      </c>
      <c r="C41" s="4" t="inlineStr">
        <is>
          <t xml:space="preserve"> </t>
        </is>
      </c>
      <c r="D41" s="6" t="n">
        <v>0.0755</v>
      </c>
      <c r="E41" s="6" t="n">
        <v>0.0704</v>
      </c>
    </row>
    <row r="42">
      <c r="A42" s="4" t="inlineStr">
        <is>
          <t>Bloomberg Global Aggregate 2</t>
        </is>
      </c>
      <c r="B42" s="4" t="inlineStr">
        <is>
          <t xml:space="preserve"> </t>
        </is>
      </c>
      <c r="C42" s="4" t="inlineStr">
        <is>
          <t xml:space="preserve"> </t>
        </is>
      </c>
      <c r="D42" s="4" t="inlineStr">
        <is>
          <t xml:space="preserve"> </t>
        </is>
      </c>
      <c r="E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row>
    <row r="44">
      <c r="A44" s="4" t="inlineStr">
        <is>
          <t>Average Annual Return, Percent</t>
        </is>
      </c>
      <c r="B44" s="6" t="n">
        <v>0.1199</v>
      </c>
      <c r="C44" s="4" t="inlineStr">
        <is>
          <t xml:space="preserve"> </t>
        </is>
      </c>
      <c r="D44" s="4" t="inlineStr">
        <is>
          <t>(0.83%)</t>
        </is>
      </c>
      <c r="E44" s="6" t="n">
        <v>0.0057</v>
      </c>
    </row>
    <row r="45">
      <c r="A45" s="4" t="inlineStr">
        <is>
          <t>S&amp;P 500 TR 2</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Average Annual Return, Percent</t>
        </is>
      </c>
      <c r="B47" s="6" t="n">
        <v>0.3635</v>
      </c>
      <c r="C47" s="4" t="inlineStr">
        <is>
          <t xml:space="preserve"> </t>
        </is>
      </c>
      <c r="D47" s="6" t="n">
        <v>0.1598</v>
      </c>
      <c r="E47" s="6" t="n">
        <v>0.1338</v>
      </c>
    </row>
    <row r="48">
      <c r="A48" s="4" t="inlineStr">
        <is>
          <t>50% S&amp;P 500 / 50% Bloomberg Global Aggregate 2</t>
        </is>
      </c>
      <c r="B48" s="4" t="inlineStr">
        <is>
          <t xml:space="preserve"> </t>
        </is>
      </c>
      <c r="C48" s="4" t="inlineStr">
        <is>
          <t xml:space="preserve"> </t>
        </is>
      </c>
      <c r="D48" s="4" t="inlineStr">
        <is>
          <t xml:space="preserve"> </t>
        </is>
      </c>
      <c r="E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row>
    <row r="50">
      <c r="A50" s="4" t="inlineStr">
        <is>
          <t>Average Annual Return, Percent</t>
        </is>
      </c>
      <c r="B50" s="6" t="n">
        <v>0.2373</v>
      </c>
      <c r="C50" s="4" t="inlineStr">
        <is>
          <t xml:space="preserve"> </t>
        </is>
      </c>
      <c r="D50" s="6" t="n">
        <v>0.0755</v>
      </c>
      <c r="E50" s="6" t="n">
        <v>0.0704</v>
      </c>
    </row>
    <row r="51">
      <c r="A51" s="4" t="inlineStr">
        <is>
          <t>MSCI ACWI Net Total Return Index (USD)</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Average Annual Return, Percent</t>
        </is>
      </c>
      <c r="B53" s="6" t="n">
        <v>0.3176</v>
      </c>
      <c r="C53" s="4" t="inlineStr">
        <is>
          <t xml:space="preserve"> </t>
        </is>
      </c>
      <c r="D53" s="6" t="n">
        <v>0.1219</v>
      </c>
      <c r="E53" s="6" t="n">
        <v>0.0939</v>
      </c>
    </row>
    <row r="54">
      <c r="A54" s="4" t="inlineStr">
        <is>
          <t>50% MSCI ACWI / 50% BBG Global Agg</t>
        </is>
      </c>
      <c r="B54" s="4" t="inlineStr">
        <is>
          <t xml:space="preserve"> </t>
        </is>
      </c>
      <c r="C54" s="4" t="inlineStr">
        <is>
          <t xml:space="preserve"> </t>
        </is>
      </c>
      <c r="D54" s="4" t="inlineStr">
        <is>
          <t xml:space="preserve"> </t>
        </is>
      </c>
      <c r="E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row>
    <row r="56">
      <c r="A56" s="4" t="inlineStr">
        <is>
          <t>Average Annual Return, Percent</t>
        </is>
      </c>
      <c r="B56" s="6" t="n">
        <v>0.2158</v>
      </c>
      <c r="C56" s="4" t="inlineStr">
        <is>
          <t xml:space="preserve"> </t>
        </is>
      </c>
      <c r="D56" s="6" t="n">
        <v>0.0573</v>
      </c>
      <c r="E56" s="6" t="n">
        <v>0.051</v>
      </c>
    </row>
    <row r="57">
      <c r="A57" s="4" t="inlineStr">
        <is>
          <t>MSCI ACWI Net Total Return Index (USD) 1</t>
        </is>
      </c>
      <c r="B57" s="4" t="inlineStr">
        <is>
          <t xml:space="preserve"> </t>
        </is>
      </c>
      <c r="C57" s="4" t="inlineStr">
        <is>
          <t xml:space="preserve"> </t>
        </is>
      </c>
      <c r="D57" s="4" t="inlineStr">
        <is>
          <t xml:space="preserve"> </t>
        </is>
      </c>
      <c r="E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row>
    <row r="59">
      <c r="A59" s="4" t="inlineStr">
        <is>
          <t>Average Annual Return, Percent</t>
        </is>
      </c>
      <c r="B59" s="6" t="n">
        <v>0.3176</v>
      </c>
      <c r="C59" s="4" t="inlineStr">
        <is>
          <t xml:space="preserve"> </t>
        </is>
      </c>
      <c r="D59" s="6" t="n">
        <v>0.1219</v>
      </c>
      <c r="E59" s="6" t="n">
        <v>0.0939</v>
      </c>
    </row>
    <row r="60">
      <c r="A60" s="4" t="inlineStr">
        <is>
          <t>50% MSCI ACWI / 50% BBG Global Agg 1</t>
        </is>
      </c>
      <c r="B60" s="4" t="inlineStr">
        <is>
          <t xml:space="preserve"> </t>
        </is>
      </c>
      <c r="C60" s="4" t="inlineStr">
        <is>
          <t xml:space="preserve"> </t>
        </is>
      </c>
      <c r="D60" s="4" t="inlineStr">
        <is>
          <t xml:space="preserve"> </t>
        </is>
      </c>
      <c r="E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row>
    <row r="62">
      <c r="A62" s="4" t="inlineStr">
        <is>
          <t>Average Annual Return, Percent</t>
        </is>
      </c>
      <c r="B62" s="6" t="n">
        <v>0.2158</v>
      </c>
      <c r="C62" s="4" t="inlineStr">
        <is>
          <t xml:space="preserve"> </t>
        </is>
      </c>
      <c r="D62" s="6" t="n">
        <v>0.0573</v>
      </c>
      <c r="E62" s="6" t="n">
        <v>0.051</v>
      </c>
    </row>
    <row r="63">
      <c r="A63" s="4" t="inlineStr">
        <is>
          <t>S&amp;P 500 TR 3</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Average Annual Return, Percent</t>
        </is>
      </c>
      <c r="B65" s="6" t="n">
        <v>0.3635</v>
      </c>
      <c r="C65" s="4" t="inlineStr">
        <is>
          <t xml:space="preserve"> </t>
        </is>
      </c>
      <c r="D65" s="6" t="n">
        <v>0.1598</v>
      </c>
      <c r="E65" s="6" t="n">
        <v>0.1338</v>
      </c>
    </row>
    <row r="66">
      <c r="A66" s="4" t="inlineStr">
        <is>
          <t>S&amp;P MidCap 400 Total Return Index</t>
        </is>
      </c>
      <c r="B66" s="4" t="inlineStr">
        <is>
          <t xml:space="preserve"> </t>
        </is>
      </c>
      <c r="C66" s="4" t="inlineStr">
        <is>
          <t xml:space="preserve"> </t>
        </is>
      </c>
      <c r="D66" s="4" t="inlineStr">
        <is>
          <t xml:space="preserve"> </t>
        </is>
      </c>
      <c r="E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row>
    <row r="68">
      <c r="A68" s="4" t="inlineStr">
        <is>
          <t>Average Annual Return, Percent</t>
        </is>
      </c>
      <c r="B68" s="6" t="n">
        <v>0.2679</v>
      </c>
      <c r="C68" s="4" t="inlineStr">
        <is>
          <t xml:space="preserve"> </t>
        </is>
      </c>
      <c r="D68" s="6" t="n">
        <v>0.1178</v>
      </c>
      <c r="E68" s="6" t="n">
        <v>0.10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Sep. 30, 2024</t>
        </is>
      </c>
    </row>
    <row r="2">
      <c r="A2" s="4" t="inlineStr">
        <is>
          <t>Leuthold Core ETF | Financials [Member]</t>
        </is>
      </c>
      <c r="B2" s="4" t="inlineStr">
        <is>
          <t xml:space="preserve"> </t>
        </is>
      </c>
    </row>
    <row r="3">
      <c r="A3" s="3" t="inlineStr">
        <is>
          <t>Holdings [Line Items]</t>
        </is>
      </c>
      <c r="B3" s="4" t="inlineStr">
        <is>
          <t xml:space="preserve"> </t>
        </is>
      </c>
    </row>
    <row r="4">
      <c r="A4" s="4" t="inlineStr">
        <is>
          <t>Percent of Net Asset Value</t>
        </is>
      </c>
      <c r="B4" s="6" t="n">
        <v>0.157</v>
      </c>
      <c r="C4" s="4" t="inlineStr">
        <is>
          <t>[1]</t>
        </is>
      </c>
    </row>
    <row r="5">
      <c r="A5" s="4" t="inlineStr">
        <is>
          <t>Leuthold Core ETF | Information Technology [Member]</t>
        </is>
      </c>
      <c r="B5" s="4" t="inlineStr">
        <is>
          <t xml:space="preserve"> </t>
        </is>
      </c>
    </row>
    <row r="6">
      <c r="A6" s="3" t="inlineStr">
        <is>
          <t>Holdings [Line Items]</t>
        </is>
      </c>
      <c r="B6" s="4" t="inlineStr">
        <is>
          <t xml:space="preserve"> </t>
        </is>
      </c>
    </row>
    <row r="7">
      <c r="A7" s="4" t="inlineStr">
        <is>
          <t>Percent of Net Asset Value</t>
        </is>
      </c>
      <c r="B7" s="6" t="n">
        <v>0.129</v>
      </c>
      <c r="C7" s="4" t="inlineStr">
        <is>
          <t>[1]</t>
        </is>
      </c>
    </row>
    <row r="8">
      <c r="A8" s="4" t="inlineStr">
        <is>
          <t>Leuthold Core ETF | Communication Services [Member]</t>
        </is>
      </c>
      <c r="B8" s="4" t="inlineStr">
        <is>
          <t xml:space="preserve"> </t>
        </is>
      </c>
    </row>
    <row r="9">
      <c r="A9" s="3" t="inlineStr">
        <is>
          <t>Holdings [Line Items]</t>
        </is>
      </c>
      <c r="B9" s="4" t="inlineStr">
        <is>
          <t xml:space="preserve"> </t>
        </is>
      </c>
    </row>
    <row r="10">
      <c r="A10" s="4" t="inlineStr">
        <is>
          <t>Percent of Net Asset Value</t>
        </is>
      </c>
      <c r="B10" s="6" t="n">
        <v>0.096</v>
      </c>
      <c r="C10" s="4" t="inlineStr">
        <is>
          <t>[1]</t>
        </is>
      </c>
    </row>
    <row r="11">
      <c r="A11" s="4" t="inlineStr">
        <is>
          <t>Leuthold Core ETF | Consumer Discretionary [Member]</t>
        </is>
      </c>
      <c r="B11" s="4" t="inlineStr">
        <is>
          <t xml:space="preserve"> </t>
        </is>
      </c>
    </row>
    <row r="12">
      <c r="A12" s="3" t="inlineStr">
        <is>
          <t>Holdings [Line Items]</t>
        </is>
      </c>
      <c r="B12" s="4" t="inlineStr">
        <is>
          <t xml:space="preserve"> </t>
        </is>
      </c>
    </row>
    <row r="13">
      <c r="A13" s="4" t="inlineStr">
        <is>
          <t>Percent of Net Asset Value</t>
        </is>
      </c>
      <c r="B13" s="6" t="n">
        <v>0.08599999999999999</v>
      </c>
      <c r="C13" s="4" t="inlineStr">
        <is>
          <t>[1]</t>
        </is>
      </c>
    </row>
    <row r="14">
      <c r="A14" s="4" t="inlineStr">
        <is>
          <t>Leuthold Core ETF | Health Care [Member]</t>
        </is>
      </c>
      <c r="B14" s="4" t="inlineStr">
        <is>
          <t xml:space="preserve"> </t>
        </is>
      </c>
    </row>
    <row r="15">
      <c r="A15" s="3" t="inlineStr">
        <is>
          <t>Holdings [Line Items]</t>
        </is>
      </c>
      <c r="B15" s="4" t="inlineStr">
        <is>
          <t xml:space="preserve"> </t>
        </is>
      </c>
    </row>
    <row r="16">
      <c r="A16" s="4" t="inlineStr">
        <is>
          <t>Percent of Net Asset Value</t>
        </is>
      </c>
      <c r="B16" s="6" t="n">
        <v>0.08400000000000001</v>
      </c>
      <c r="C16" s="4" t="inlineStr">
        <is>
          <t>[1]</t>
        </is>
      </c>
    </row>
    <row r="17">
      <c r="A17" s="4" t="inlineStr">
        <is>
          <t>Leuthold Core ETF | Industrials [Member]</t>
        </is>
      </c>
      <c r="B17" s="4" t="inlineStr">
        <is>
          <t xml:space="preserve"> </t>
        </is>
      </c>
    </row>
    <row r="18">
      <c r="A18" s="3" t="inlineStr">
        <is>
          <t>Holdings [Line Items]</t>
        </is>
      </c>
      <c r="B18" s="4" t="inlineStr">
        <is>
          <t xml:space="preserve"> </t>
        </is>
      </c>
    </row>
    <row r="19">
      <c r="A19" s="4" t="inlineStr">
        <is>
          <t>Percent of Net Asset Value</t>
        </is>
      </c>
      <c r="B19" s="6" t="n">
        <v>0.038</v>
      </c>
      <c r="C19" s="4" t="inlineStr">
        <is>
          <t>[1]</t>
        </is>
      </c>
    </row>
    <row r="20">
      <c r="A20" s="4" t="inlineStr">
        <is>
          <t>Leuthold Core ETF | Materials [Member]</t>
        </is>
      </c>
      <c r="B20" s="4" t="inlineStr">
        <is>
          <t xml:space="preserve"> </t>
        </is>
      </c>
    </row>
    <row r="21">
      <c r="A21" s="3" t="inlineStr">
        <is>
          <t>Holdings [Line Items]</t>
        </is>
      </c>
      <c r="B21" s="4" t="inlineStr">
        <is>
          <t xml:space="preserve"> </t>
        </is>
      </c>
    </row>
    <row r="22">
      <c r="A22" s="4" t="inlineStr">
        <is>
          <t>Percent of Net Asset Value</t>
        </is>
      </c>
      <c r="B22" s="6" t="n">
        <v>0.008999999999999999</v>
      </c>
      <c r="C22" s="4" t="inlineStr">
        <is>
          <t>[1]</t>
        </is>
      </c>
    </row>
    <row r="23">
      <c r="A23" s="4" t="inlineStr">
        <is>
          <t>Leuthold Core ETF | Cash &amp; Other [Member]</t>
        </is>
      </c>
      <c r="B23" s="4" t="inlineStr">
        <is>
          <t xml:space="preserve"> </t>
        </is>
      </c>
    </row>
    <row r="24">
      <c r="A24" s="3" t="inlineStr">
        <is>
          <t>Holdings [Line Items]</t>
        </is>
      </c>
      <c r="B24" s="4" t="inlineStr">
        <is>
          <t xml:space="preserve"> </t>
        </is>
      </c>
    </row>
    <row r="25">
      <c r="A25" s="4" t="inlineStr">
        <is>
          <t>Percent of Net Asset Value</t>
        </is>
      </c>
      <c r="B25" s="6" t="n">
        <v>0.401</v>
      </c>
      <c r="C25" s="4" t="inlineStr">
        <is>
          <t>[1]</t>
        </is>
      </c>
    </row>
    <row r="26">
      <c r="A26" s="4" t="inlineStr">
        <is>
          <t>Leuthold Core ETF | Semiconductors [Member]</t>
        </is>
      </c>
      <c r="B26" s="4" t="inlineStr">
        <is>
          <t xml:space="preserve"> </t>
        </is>
      </c>
    </row>
    <row r="27">
      <c r="A27" s="3" t="inlineStr">
        <is>
          <t>Holdings [Line Items]</t>
        </is>
      </c>
      <c r="B27" s="4" t="inlineStr">
        <is>
          <t xml:space="preserve"> </t>
        </is>
      </c>
    </row>
    <row r="28">
      <c r="A28" s="4" t="inlineStr">
        <is>
          <t>Percent of Net Asset Value</t>
        </is>
      </c>
      <c r="B28" s="6" t="n">
        <v>0.039</v>
      </c>
      <c r="C28" s="4" t="inlineStr">
        <is>
          <t>[1]</t>
        </is>
      </c>
    </row>
    <row r="29">
      <c r="A29" s="4" t="inlineStr">
        <is>
          <t>Leuthold Core ETF | Internet Content &amp; Information [Member]</t>
        </is>
      </c>
      <c r="B29" s="4" t="inlineStr">
        <is>
          <t xml:space="preserve"> </t>
        </is>
      </c>
    </row>
    <row r="30">
      <c r="A30" s="3" t="inlineStr">
        <is>
          <t>Holdings [Line Items]</t>
        </is>
      </c>
      <c r="B30" s="4" t="inlineStr">
        <is>
          <t xml:space="preserve"> </t>
        </is>
      </c>
    </row>
    <row r="31">
      <c r="A31" s="4" t="inlineStr">
        <is>
          <t>Percent of Net Asset Value</t>
        </is>
      </c>
      <c r="B31" s="6" t="n">
        <v>0.037</v>
      </c>
      <c r="C31" s="4" t="inlineStr">
        <is>
          <t>[1]</t>
        </is>
      </c>
    </row>
    <row r="32">
      <c r="A32" s="4" t="inlineStr">
        <is>
          <t>Leuthold Core ETF | Residential Construction [Member]</t>
        </is>
      </c>
      <c r="B32" s="4" t="inlineStr">
        <is>
          <t xml:space="preserve"> </t>
        </is>
      </c>
    </row>
    <row r="33">
      <c r="A33" s="3" t="inlineStr">
        <is>
          <t>Holdings [Line Items]</t>
        </is>
      </c>
      <c r="B33" s="4" t="inlineStr">
        <is>
          <t xml:space="preserve"> </t>
        </is>
      </c>
    </row>
    <row r="34">
      <c r="A34" s="4" t="inlineStr">
        <is>
          <t>Percent of Net Asset Value</t>
        </is>
      </c>
      <c r="B34" s="6" t="n">
        <v>0.037</v>
      </c>
      <c r="C34" s="4" t="inlineStr">
        <is>
          <t>[1]</t>
        </is>
      </c>
    </row>
    <row r="35">
      <c r="A35" s="4" t="inlineStr">
        <is>
          <t>Leuthold Core ETF | Health Care Plans [Member]</t>
        </is>
      </c>
      <c r="B35" s="4" t="inlineStr">
        <is>
          <t xml:space="preserve"> </t>
        </is>
      </c>
    </row>
    <row r="36">
      <c r="A36" s="3" t="inlineStr">
        <is>
          <t>Holdings [Line Items]</t>
        </is>
      </c>
      <c r="B36" s="4" t="inlineStr">
        <is>
          <t xml:space="preserve"> </t>
        </is>
      </c>
    </row>
    <row r="37">
      <c r="A37" s="4" t="inlineStr">
        <is>
          <t>Percent of Net Asset Value</t>
        </is>
      </c>
      <c r="B37" s="6" t="n">
        <v>0.033</v>
      </c>
      <c r="C37" s="4" t="inlineStr">
        <is>
          <t>[1]</t>
        </is>
      </c>
    </row>
    <row r="38">
      <c r="A38" s="4" t="inlineStr">
        <is>
          <t>Leuthold Core ETF | Software - Infrastructure [Member]</t>
        </is>
      </c>
      <c r="B38" s="4" t="inlineStr">
        <is>
          <t xml:space="preserve"> </t>
        </is>
      </c>
    </row>
    <row r="39">
      <c r="A39" s="3" t="inlineStr">
        <is>
          <t>Holdings [Line Items]</t>
        </is>
      </c>
      <c r="B39" s="4" t="inlineStr">
        <is>
          <t xml:space="preserve"> </t>
        </is>
      </c>
    </row>
    <row r="40">
      <c r="A40" s="4" t="inlineStr">
        <is>
          <t>Percent of Net Asset Value</t>
        </is>
      </c>
      <c r="B40" s="6" t="n">
        <v>0.032</v>
      </c>
      <c r="C40" s="4" t="inlineStr">
        <is>
          <t>[1]</t>
        </is>
      </c>
    </row>
    <row r="41">
      <c r="A41" s="4" t="inlineStr">
        <is>
          <t>Leuthold Core ETF | Insurance - Property &amp; Casualty [Member]</t>
        </is>
      </c>
      <c r="B41" s="4" t="inlineStr">
        <is>
          <t xml:space="preserve"> </t>
        </is>
      </c>
    </row>
    <row r="42">
      <c r="A42" s="3" t="inlineStr">
        <is>
          <t>Holdings [Line Items]</t>
        </is>
      </c>
      <c r="B42" s="4" t="inlineStr">
        <is>
          <t xml:space="preserve"> </t>
        </is>
      </c>
    </row>
    <row r="43">
      <c r="A43" s="4" t="inlineStr">
        <is>
          <t>Percent of Net Asset Value</t>
        </is>
      </c>
      <c r="B43" s="6" t="n">
        <v>0.025</v>
      </c>
      <c r="C43" s="4" t="inlineStr">
        <is>
          <t>[1]</t>
        </is>
      </c>
    </row>
    <row r="44">
      <c r="A44" s="4" t="inlineStr">
        <is>
          <t>Leuthold Core ETF | Banks - Diversified [Member]</t>
        </is>
      </c>
      <c r="B44" s="4" t="inlineStr">
        <is>
          <t xml:space="preserve"> </t>
        </is>
      </c>
    </row>
    <row r="45">
      <c r="A45" s="3" t="inlineStr">
        <is>
          <t>Holdings [Line Items]</t>
        </is>
      </c>
      <c r="B45" s="4" t="inlineStr">
        <is>
          <t xml:space="preserve"> </t>
        </is>
      </c>
    </row>
    <row r="46">
      <c r="A46" s="4" t="inlineStr">
        <is>
          <t>Percent of Net Asset Value</t>
        </is>
      </c>
      <c r="B46" s="6" t="n">
        <v>0.023</v>
      </c>
      <c r="C46" s="4" t="inlineStr">
        <is>
          <t>[1]</t>
        </is>
      </c>
    </row>
    <row r="47">
      <c r="A47" s="4" t="inlineStr">
        <is>
          <t>Leuthold Core ETF | Telecom Services [Member]</t>
        </is>
      </c>
      <c r="B47" s="4" t="inlineStr">
        <is>
          <t xml:space="preserve"> </t>
        </is>
      </c>
    </row>
    <row r="48">
      <c r="A48" s="3" t="inlineStr">
        <is>
          <t>Holdings [Line Items]</t>
        </is>
      </c>
      <c r="B48" s="4" t="inlineStr">
        <is>
          <t xml:space="preserve"> </t>
        </is>
      </c>
    </row>
    <row r="49">
      <c r="A49" s="4" t="inlineStr">
        <is>
          <t>Percent of Net Asset Value</t>
        </is>
      </c>
      <c r="B49" s="6" t="n">
        <v>0.023</v>
      </c>
      <c r="C49" s="4" t="inlineStr">
        <is>
          <t>[1]</t>
        </is>
      </c>
    </row>
    <row r="50">
      <c r="A50" s="4" t="inlineStr">
        <is>
          <t>Leuthold Core ETF | Credit Services [Member]</t>
        </is>
      </c>
      <c r="B50" s="4" t="inlineStr">
        <is>
          <t xml:space="preserve"> </t>
        </is>
      </c>
    </row>
    <row r="51">
      <c r="A51" s="3" t="inlineStr">
        <is>
          <t>Holdings [Line Items]</t>
        </is>
      </c>
      <c r="B51" s="4" t="inlineStr">
        <is>
          <t xml:space="preserve"> </t>
        </is>
      </c>
    </row>
    <row r="52">
      <c r="A52" s="4" t="inlineStr">
        <is>
          <t>Percent of Net Asset Value</t>
        </is>
      </c>
      <c r="B52" s="6" t="n">
        <v>0.023</v>
      </c>
      <c r="C52" s="4" t="inlineStr">
        <is>
          <t>[1]</t>
        </is>
      </c>
    </row>
    <row r="53">
      <c r="A53" s="4" t="inlineStr">
        <is>
          <t>Leuthold Core ETF | Cash &amp; Other [Member]</t>
        </is>
      </c>
      <c r="B53" s="4" t="inlineStr">
        <is>
          <t xml:space="preserve"> </t>
        </is>
      </c>
    </row>
    <row r="54">
      <c r="A54" s="3" t="inlineStr">
        <is>
          <t>Holdings [Line Items]</t>
        </is>
      </c>
      <c r="B54" s="4" t="inlineStr">
        <is>
          <t xml:space="preserve"> </t>
        </is>
      </c>
    </row>
    <row r="55">
      <c r="A55" s="4" t="inlineStr">
        <is>
          <t>Percent of Net Asset Value</t>
        </is>
      </c>
      <c r="B55" s="6" t="n">
        <v>0.728</v>
      </c>
      <c r="C55" s="4" t="inlineStr">
        <is>
          <t>[1]</t>
        </is>
      </c>
    </row>
    <row r="56">
      <c r="A56" s="4" t="inlineStr">
        <is>
          <t>Leuthold Core ETF | Exchange Traded Funds [Member]</t>
        </is>
      </c>
      <c r="B56" s="4" t="inlineStr">
        <is>
          <t xml:space="preserve"> </t>
        </is>
      </c>
    </row>
    <row r="57">
      <c r="A57" s="3" t="inlineStr">
        <is>
          <t>Holdings [Line Items]</t>
        </is>
      </c>
      <c r="B57" s="4" t="inlineStr">
        <is>
          <t xml:space="preserve"> </t>
        </is>
      </c>
    </row>
    <row r="58">
      <c r="A58" s="4" t="inlineStr">
        <is>
          <t>Percent of Net Asset Value</t>
        </is>
      </c>
      <c r="B58" s="6" t="n">
        <v>0.901</v>
      </c>
      <c r="C58" s="4" t="inlineStr">
        <is>
          <t>[1]</t>
        </is>
      </c>
    </row>
    <row r="59">
      <c r="A59" s="4" t="inlineStr">
        <is>
          <t>Leuthold Core ETF | Money Market Funds [Member]</t>
        </is>
      </c>
      <c r="B59" s="4" t="inlineStr">
        <is>
          <t xml:space="preserve"> </t>
        </is>
      </c>
    </row>
    <row r="60">
      <c r="A60" s="3" t="inlineStr">
        <is>
          <t>Holdings [Line Items]</t>
        </is>
      </c>
      <c r="B60" s="4" t="inlineStr">
        <is>
          <t xml:space="preserve"> </t>
        </is>
      </c>
    </row>
    <row r="61">
      <c r="A61" s="4" t="inlineStr">
        <is>
          <t>Percent of Net Asset Value</t>
        </is>
      </c>
      <c r="B61" s="6" t="n">
        <v>0.098</v>
      </c>
      <c r="C61" s="4" t="inlineStr">
        <is>
          <t>[1]</t>
        </is>
      </c>
    </row>
    <row r="62">
      <c r="A62" s="4" t="inlineStr">
        <is>
          <t>Leuthold Core ETF | Cash &amp; Other [Member]</t>
        </is>
      </c>
      <c r="B62" s="4" t="inlineStr">
        <is>
          <t xml:space="preserve"> </t>
        </is>
      </c>
    </row>
    <row r="63">
      <c r="A63" s="3" t="inlineStr">
        <is>
          <t>Holdings [Line Items]</t>
        </is>
      </c>
      <c r="B63" s="4" t="inlineStr">
        <is>
          <t xml:space="preserve"> </t>
        </is>
      </c>
    </row>
    <row r="64">
      <c r="A64" s="4" t="inlineStr">
        <is>
          <t>Percent of Net Asset Value</t>
        </is>
      </c>
      <c r="B64" s="6" t="n">
        <v>0.001</v>
      </c>
      <c r="C64" s="4" t="inlineStr">
        <is>
          <t>[1]</t>
        </is>
      </c>
    </row>
    <row r="65">
      <c r="A65" s="4" t="inlineStr">
        <is>
          <t>Leuthold Core Investment Fund (Institutional Class) | Financials [Member]</t>
        </is>
      </c>
      <c r="B65" s="4" t="inlineStr">
        <is>
          <t xml:space="preserve"> </t>
        </is>
      </c>
    </row>
    <row r="66">
      <c r="A66" s="3" t="inlineStr">
        <is>
          <t>Holdings [Line Items]</t>
        </is>
      </c>
      <c r="B66" s="4" t="inlineStr">
        <is>
          <t xml:space="preserve"> </t>
        </is>
      </c>
    </row>
    <row r="67">
      <c r="A67" s="4" t="inlineStr">
        <is>
          <t>Percent of Net Asset Value</t>
        </is>
      </c>
      <c r="B67" s="6" t="n">
        <v>0.163</v>
      </c>
      <c r="C67" s="4" t="inlineStr">
        <is>
          <t>[2]</t>
        </is>
      </c>
    </row>
    <row r="68">
      <c r="A68" s="4" t="inlineStr">
        <is>
          <t>Leuthold Core Investment Fund (Institutional Class) | Information Technology [Member]</t>
        </is>
      </c>
      <c r="B68" s="4" t="inlineStr">
        <is>
          <t xml:space="preserve"> </t>
        </is>
      </c>
    </row>
    <row r="69">
      <c r="A69" s="3" t="inlineStr">
        <is>
          <t>Holdings [Line Items]</t>
        </is>
      </c>
      <c r="B69" s="4" t="inlineStr">
        <is>
          <t xml:space="preserve"> </t>
        </is>
      </c>
    </row>
    <row r="70">
      <c r="A70" s="4" t="inlineStr">
        <is>
          <t>Percent of Net Asset Value</t>
        </is>
      </c>
      <c r="B70" s="6" t="n">
        <v>0.137</v>
      </c>
      <c r="C70" s="4" t="inlineStr">
        <is>
          <t>[2]</t>
        </is>
      </c>
    </row>
    <row r="71">
      <c r="A71" s="4" t="inlineStr">
        <is>
          <t>Leuthold Core Investment Fund (Institutional Class) | Communication Services [Member]</t>
        </is>
      </c>
      <c r="B71" s="4" t="inlineStr">
        <is>
          <t xml:space="preserve"> </t>
        </is>
      </c>
    </row>
    <row r="72">
      <c r="A72" s="3" t="inlineStr">
        <is>
          <t>Holdings [Line Items]</t>
        </is>
      </c>
      <c r="B72" s="4" t="inlineStr">
        <is>
          <t xml:space="preserve"> </t>
        </is>
      </c>
    </row>
    <row r="73">
      <c r="A73" s="4" t="inlineStr">
        <is>
          <t>Percent of Net Asset Value</t>
        </is>
      </c>
      <c r="B73" s="6" t="n">
        <v>0.089</v>
      </c>
      <c r="C73" s="4" t="inlineStr">
        <is>
          <t>[2]</t>
        </is>
      </c>
    </row>
    <row r="74">
      <c r="A74" s="4" t="inlineStr">
        <is>
          <t>Leuthold Core Investment Fund (Institutional Class) | Consumer Discretionary [Member]</t>
        </is>
      </c>
      <c r="B74" s="4" t="inlineStr">
        <is>
          <t xml:space="preserve"> </t>
        </is>
      </c>
    </row>
    <row r="75">
      <c r="A75" s="3" t="inlineStr">
        <is>
          <t>Holdings [Line Items]</t>
        </is>
      </c>
      <c r="B75" s="4" t="inlineStr">
        <is>
          <t xml:space="preserve"> </t>
        </is>
      </c>
    </row>
    <row r="76">
      <c r="A76" s="4" t="inlineStr">
        <is>
          <t>Percent of Net Asset Value</t>
        </is>
      </c>
      <c r="B76" s="6" t="n">
        <v>0.094</v>
      </c>
      <c r="C76" s="4" t="inlineStr">
        <is>
          <t>[2]</t>
        </is>
      </c>
    </row>
    <row r="77">
      <c r="A77" s="4" t="inlineStr">
        <is>
          <t>Leuthold Core Investment Fund (Institutional Class) | Health Care [Member]</t>
        </is>
      </c>
      <c r="B77" s="4" t="inlineStr">
        <is>
          <t xml:space="preserve"> </t>
        </is>
      </c>
    </row>
    <row r="78">
      <c r="A78" s="3" t="inlineStr">
        <is>
          <t>Holdings [Line Items]</t>
        </is>
      </c>
      <c r="B78" s="4" t="inlineStr">
        <is>
          <t xml:space="preserve"> </t>
        </is>
      </c>
    </row>
    <row r="79">
      <c r="A79" s="4" t="inlineStr">
        <is>
          <t>Percent of Net Asset Value</t>
        </is>
      </c>
      <c r="B79" s="6" t="n">
        <v>0.073</v>
      </c>
      <c r="C79" s="4" t="inlineStr">
        <is>
          <t>[2]</t>
        </is>
      </c>
    </row>
    <row r="80">
      <c r="A80" s="4" t="inlineStr">
        <is>
          <t>Leuthold Core Investment Fund (Institutional Class) | Industrials [Member]</t>
        </is>
      </c>
      <c r="B80" s="4" t="inlineStr">
        <is>
          <t xml:space="preserve"> </t>
        </is>
      </c>
    </row>
    <row r="81">
      <c r="A81" s="3" t="inlineStr">
        <is>
          <t>Holdings [Line Items]</t>
        </is>
      </c>
      <c r="B81" s="4" t="inlineStr">
        <is>
          <t xml:space="preserve"> </t>
        </is>
      </c>
    </row>
    <row r="82">
      <c r="A82" s="4" t="inlineStr">
        <is>
          <t>Percent of Net Asset Value</t>
        </is>
      </c>
      <c r="B82" s="6" t="n">
        <v>0.045</v>
      </c>
      <c r="C82" s="4" t="inlineStr">
        <is>
          <t>[2]</t>
        </is>
      </c>
    </row>
    <row r="83">
      <c r="A83" s="4" t="inlineStr">
        <is>
          <t>Leuthold Core Investment Fund (Institutional Class) | Materials [Member]</t>
        </is>
      </c>
      <c r="B83" s="4" t="inlineStr">
        <is>
          <t xml:space="preserve"> </t>
        </is>
      </c>
    </row>
    <row r="84">
      <c r="A84" s="3" t="inlineStr">
        <is>
          <t>Holdings [Line Items]</t>
        </is>
      </c>
      <c r="B84" s="4" t="inlineStr">
        <is>
          <t xml:space="preserve"> </t>
        </is>
      </c>
    </row>
    <row r="85">
      <c r="A85" s="4" t="inlineStr">
        <is>
          <t>Percent of Net Asset Value</t>
        </is>
      </c>
      <c r="B85" s="6" t="n">
        <v>0.033</v>
      </c>
      <c r="C85" s="4" t="inlineStr">
        <is>
          <t>[2]</t>
        </is>
      </c>
    </row>
    <row r="86">
      <c r="A86" s="4" t="inlineStr">
        <is>
          <t>Leuthold Core Investment Fund (Institutional Class) | Cash &amp; Other [Member]</t>
        </is>
      </c>
      <c r="B86" s="4" t="inlineStr">
        <is>
          <t xml:space="preserve"> </t>
        </is>
      </c>
    </row>
    <row r="87">
      <c r="A87" s="3" t="inlineStr">
        <is>
          <t>Holdings [Line Items]</t>
        </is>
      </c>
      <c r="B87" s="4" t="inlineStr">
        <is>
          <t xml:space="preserve"> </t>
        </is>
      </c>
    </row>
    <row r="88">
      <c r="A88" s="4" t="inlineStr">
        <is>
          <t>Percent of Net Asset Value</t>
        </is>
      </c>
      <c r="B88" s="6" t="n">
        <v>0.331</v>
      </c>
      <c r="C88" s="4" t="inlineStr">
        <is>
          <t>[2]</t>
        </is>
      </c>
    </row>
    <row r="89">
      <c r="A89" s="4" t="inlineStr">
        <is>
          <t>Leuthold Core Investment Fund (Institutional Class) | Public Administration [Member]</t>
        </is>
      </c>
      <c r="B89" s="4" t="inlineStr">
        <is>
          <t xml:space="preserve"> </t>
        </is>
      </c>
    </row>
    <row r="90">
      <c r="A90" s="3" t="inlineStr">
        <is>
          <t>Holdings [Line Items]</t>
        </is>
      </c>
      <c r="B90" s="4" t="inlineStr">
        <is>
          <t xml:space="preserve"> </t>
        </is>
      </c>
    </row>
    <row r="91">
      <c r="A91" s="4" t="inlineStr">
        <is>
          <t>Percent of Net Asset Value</t>
        </is>
      </c>
      <c r="B91" s="6" t="n">
        <v>0.018</v>
      </c>
      <c r="C91" s="4" t="inlineStr">
        <is>
          <t>[2]</t>
        </is>
      </c>
    </row>
    <row r="92">
      <c r="A92" s="4" t="inlineStr">
        <is>
          <t>Leuthold Core Investment Fund (Institutional Class) | Government [Member]</t>
        </is>
      </c>
      <c r="B92" s="4" t="inlineStr">
        <is>
          <t xml:space="preserve"> </t>
        </is>
      </c>
    </row>
    <row r="93">
      <c r="A93" s="3" t="inlineStr">
        <is>
          <t>Holdings [Line Items]</t>
        </is>
      </c>
      <c r="B93" s="4" t="inlineStr">
        <is>
          <t xml:space="preserve"> </t>
        </is>
      </c>
    </row>
    <row r="94">
      <c r="A94" s="4" t="inlineStr">
        <is>
          <t>Percent of Net Asset Value</t>
        </is>
      </c>
      <c r="B94" s="6" t="n">
        <v>0.017</v>
      </c>
      <c r="C94" s="4" t="inlineStr">
        <is>
          <t>[2]</t>
        </is>
      </c>
    </row>
    <row r="95">
      <c r="A95" s="4" t="inlineStr">
        <is>
          <t>Leuthold Core Investment Fund (Institutional Class) | Cash &amp; Other [Member]</t>
        </is>
      </c>
      <c r="B95" s="4" t="inlineStr">
        <is>
          <t xml:space="preserve"> </t>
        </is>
      </c>
    </row>
    <row r="96">
      <c r="A96" s="3" t="inlineStr">
        <is>
          <t>Holdings [Line Items]</t>
        </is>
      </c>
      <c r="B96" s="4" t="inlineStr">
        <is>
          <t xml:space="preserve"> </t>
        </is>
      </c>
    </row>
    <row r="97">
      <c r="A97" s="4" t="inlineStr">
        <is>
          <t>Percent of Net Asset Value</t>
        </is>
      </c>
      <c r="B97" s="6" t="n">
        <v>0.514</v>
      </c>
      <c r="C97" s="4" t="inlineStr">
        <is>
          <t>[2]</t>
        </is>
      </c>
    </row>
    <row r="98">
      <c r="A98" s="4" t="inlineStr">
        <is>
          <t>Leuthold Core Investment Fund (Institutional Class) | Health Care Providers &amp; Services [Member]</t>
        </is>
      </c>
      <c r="B98" s="4" t="inlineStr">
        <is>
          <t xml:space="preserve"> </t>
        </is>
      </c>
    </row>
    <row r="99">
      <c r="A99" s="3" t="inlineStr">
        <is>
          <t>Holdings [Line Items]</t>
        </is>
      </c>
      <c r="B99" s="4" t="inlineStr">
        <is>
          <t xml:space="preserve"> </t>
        </is>
      </c>
    </row>
    <row r="100">
      <c r="A100" s="4" t="inlineStr">
        <is>
          <t>Percent of Net Asset Value</t>
        </is>
      </c>
      <c r="B100" s="8" t="n">
        <v>0.08</v>
      </c>
      <c r="C100" s="4" t="inlineStr">
        <is>
          <t>[2]</t>
        </is>
      </c>
    </row>
    <row r="101">
      <c r="A101" s="4" t="inlineStr">
        <is>
          <t>Leuthold Core Investment Fund (Institutional Class) | Household Durables [Member]</t>
        </is>
      </c>
      <c r="B101" s="4" t="inlineStr">
        <is>
          <t xml:space="preserve"> </t>
        </is>
      </c>
    </row>
    <row r="102">
      <c r="A102" s="3" t="inlineStr">
        <is>
          <t>Holdings [Line Items]</t>
        </is>
      </c>
      <c r="B102" s="4" t="inlineStr">
        <is>
          <t xml:space="preserve"> </t>
        </is>
      </c>
    </row>
    <row r="103">
      <c r="A103" s="4" t="inlineStr">
        <is>
          <t>Percent of Net Asset Value</t>
        </is>
      </c>
      <c r="B103" s="6" t="n">
        <v>0.07199999999999999</v>
      </c>
      <c r="C103" s="4" t="inlineStr">
        <is>
          <t>[2]</t>
        </is>
      </c>
    </row>
    <row r="104">
      <c r="A104" s="4" t="inlineStr">
        <is>
          <t>Leuthold Core Investment Fund (Institutional Class) | Software [Member]</t>
        </is>
      </c>
      <c r="B104" s="4" t="inlineStr">
        <is>
          <t xml:space="preserve"> </t>
        </is>
      </c>
    </row>
    <row r="105">
      <c r="A105" s="3" t="inlineStr">
        <is>
          <t>Holdings [Line Items]</t>
        </is>
      </c>
      <c r="B105" s="4" t="inlineStr">
        <is>
          <t xml:space="preserve"> </t>
        </is>
      </c>
    </row>
    <row r="106">
      <c r="A106" s="4" t="inlineStr">
        <is>
          <t>Percent of Net Asset Value</t>
        </is>
      </c>
      <c r="B106" s="6" t="n">
        <v>0.063</v>
      </c>
      <c r="C106" s="4" t="inlineStr">
        <is>
          <t>[2]</t>
        </is>
      </c>
    </row>
    <row r="107">
      <c r="A107" s="4" t="inlineStr">
        <is>
          <t>Leuthold Core Investment Fund (Institutional Class) | Banks [Member]</t>
        </is>
      </c>
      <c r="B107" s="4" t="inlineStr">
        <is>
          <t xml:space="preserve"> </t>
        </is>
      </c>
    </row>
    <row r="108">
      <c r="A108" s="3" t="inlineStr">
        <is>
          <t>Holdings [Line Items]</t>
        </is>
      </c>
      <c r="B108" s="4" t="inlineStr">
        <is>
          <t xml:space="preserve"> </t>
        </is>
      </c>
    </row>
    <row r="109">
      <c r="A109" s="4" t="inlineStr">
        <is>
          <t>Percent of Net Asset Value</t>
        </is>
      </c>
      <c r="B109" s="6" t="n">
        <v>0.061</v>
      </c>
      <c r="C109" s="4" t="inlineStr">
        <is>
          <t>[2]</t>
        </is>
      </c>
    </row>
    <row r="110">
      <c r="A110" s="4" t="inlineStr">
        <is>
          <t>Leuthold Core Investment Fund (Institutional Class) | Insurance [Member]</t>
        </is>
      </c>
      <c r="B110" s="4" t="inlineStr">
        <is>
          <t xml:space="preserve"> </t>
        </is>
      </c>
    </row>
    <row r="111">
      <c r="A111" s="3" t="inlineStr">
        <is>
          <t>Holdings [Line Items]</t>
        </is>
      </c>
      <c r="B111" s="4" t="inlineStr">
        <is>
          <t xml:space="preserve"> </t>
        </is>
      </c>
    </row>
    <row r="112">
      <c r="A112" s="4" t="inlineStr">
        <is>
          <t>Percent of Net Asset Value</t>
        </is>
      </c>
      <c r="B112" s="8" t="n">
        <v>0.06</v>
      </c>
      <c r="C112" s="4" t="inlineStr">
        <is>
          <t>[2]</t>
        </is>
      </c>
    </row>
    <row r="113">
      <c r="A113" s="4" t="inlineStr">
        <is>
          <t>Leuthold Core Investment Fund (Institutional Class) | Interactive Media &amp; Services [Member]</t>
        </is>
      </c>
      <c r="B113" s="4" t="inlineStr">
        <is>
          <t xml:space="preserve"> </t>
        </is>
      </c>
    </row>
    <row r="114">
      <c r="A114" s="3" t="inlineStr">
        <is>
          <t>Holdings [Line Items]</t>
        </is>
      </c>
      <c r="B114" s="4" t="inlineStr">
        <is>
          <t xml:space="preserve"> </t>
        </is>
      </c>
    </row>
    <row r="115">
      <c r="A115" s="4" t="inlineStr">
        <is>
          <t>Percent of Net Asset Value</t>
        </is>
      </c>
      <c r="B115" s="6" t="n">
        <v>0.051</v>
      </c>
      <c r="C115" s="4" t="inlineStr">
        <is>
          <t>[2]</t>
        </is>
      </c>
    </row>
    <row r="116">
      <c r="A116" s="4" t="inlineStr">
        <is>
          <t>Leuthold Core Investment Fund (Institutional Class) | Trading Companies &amp; Distributors [Member]</t>
        </is>
      </c>
      <c r="B116" s="4" t="inlineStr">
        <is>
          <t xml:space="preserve"> </t>
        </is>
      </c>
    </row>
    <row r="117">
      <c r="A117" s="3" t="inlineStr">
        <is>
          <t>Holdings [Line Items]</t>
        </is>
      </c>
      <c r="B117" s="4" t="inlineStr">
        <is>
          <t xml:space="preserve"> </t>
        </is>
      </c>
    </row>
    <row r="118">
      <c r="A118" s="4" t="inlineStr">
        <is>
          <t>Percent of Net Asset Value</t>
        </is>
      </c>
      <c r="B118" s="6" t="n">
        <v>0.037</v>
      </c>
      <c r="C118" s="4" t="inlineStr">
        <is>
          <t>[2]</t>
        </is>
      </c>
    </row>
    <row r="119">
      <c r="A119" s="4" t="inlineStr">
        <is>
          <t>Leuthold Core Investment Fund (Institutional Class) | Semiconductors &amp; Semiconductor Equipment [Member]</t>
        </is>
      </c>
      <c r="B119" s="4" t="inlineStr">
        <is>
          <t xml:space="preserve"> </t>
        </is>
      </c>
    </row>
    <row r="120">
      <c r="A120" s="3" t="inlineStr">
        <is>
          <t>Holdings [Line Items]</t>
        </is>
      </c>
      <c r="B120" s="4" t="inlineStr">
        <is>
          <t xml:space="preserve"> </t>
        </is>
      </c>
    </row>
    <row r="121">
      <c r="A121" s="4" t="inlineStr">
        <is>
          <t>Percent of Net Asset Value</t>
        </is>
      </c>
      <c r="B121" s="6" t="n">
        <v>0.031</v>
      </c>
      <c r="C121" s="4" t="inlineStr">
        <is>
          <t>[2]</t>
        </is>
      </c>
    </row>
    <row r="122">
      <c r="A122" s="4" t="inlineStr">
        <is>
          <t>Leuthold Core Investment Fund (Institutional Class) | Financial Services [Member]</t>
        </is>
      </c>
      <c r="B122" s="4" t="inlineStr">
        <is>
          <t xml:space="preserve"> </t>
        </is>
      </c>
    </row>
    <row r="123">
      <c r="A123" s="3" t="inlineStr">
        <is>
          <t>Holdings [Line Items]</t>
        </is>
      </c>
      <c r="B123" s="4" t="inlineStr">
        <is>
          <t xml:space="preserve"> </t>
        </is>
      </c>
    </row>
    <row r="124">
      <c r="A124" s="4" t="inlineStr">
        <is>
          <t>Percent of Net Asset Value</t>
        </is>
      </c>
      <c r="B124" s="6" t="n">
        <v>0.031</v>
      </c>
      <c r="C124" s="4" t="inlineStr">
        <is>
          <t>[2]</t>
        </is>
      </c>
    </row>
    <row r="125">
      <c r="A125" s="4" t="inlineStr">
        <is>
          <t>Leuthold Core Investment Fund (Institutional Class) | Exchange Traded Funds [Member]</t>
        </is>
      </c>
      <c r="B125" s="4" t="inlineStr">
        <is>
          <t xml:space="preserve"> </t>
        </is>
      </c>
    </row>
    <row r="126">
      <c r="A126" s="3" t="inlineStr">
        <is>
          <t>Holdings [Line Items]</t>
        </is>
      </c>
      <c r="B126" s="4" t="inlineStr">
        <is>
          <t xml:space="preserve"> </t>
        </is>
      </c>
    </row>
    <row r="127">
      <c r="A127" s="4" t="inlineStr">
        <is>
          <t>Percent of Net Asset Value</t>
        </is>
      </c>
      <c r="B127" s="8" t="n">
        <v>0.03</v>
      </c>
      <c r="C127" s="4" t="inlineStr">
        <is>
          <t>[2]</t>
        </is>
      </c>
    </row>
    <row r="128">
      <c r="A128" s="4" t="inlineStr">
        <is>
          <t>Leuthold Core Investment Fund (Institutional Class) | Money Market Funds [Member]</t>
        </is>
      </c>
      <c r="B128" s="4" t="inlineStr">
        <is>
          <t xml:space="preserve"> </t>
        </is>
      </c>
    </row>
    <row r="129">
      <c r="A129" s="3" t="inlineStr">
        <is>
          <t>Holdings [Line Items]</t>
        </is>
      </c>
      <c r="B129" s="4" t="inlineStr">
        <is>
          <t xml:space="preserve"> </t>
        </is>
      </c>
    </row>
    <row r="130">
      <c r="A130" s="4" t="inlineStr">
        <is>
          <t>Percent of Net Asset Value</t>
        </is>
      </c>
      <c r="B130" s="6" t="n">
        <v>0.126</v>
      </c>
      <c r="C130" s="4" t="inlineStr">
        <is>
          <t>[2]</t>
        </is>
      </c>
    </row>
    <row r="131">
      <c r="A131" s="4" t="inlineStr">
        <is>
          <t>Leuthold Core Investment Fund (Institutional Class) | Cash &amp; Other [Member]</t>
        </is>
      </c>
      <c r="B131" s="4" t="inlineStr">
        <is>
          <t xml:space="preserve"> </t>
        </is>
      </c>
    </row>
    <row r="132">
      <c r="A132" s="3" t="inlineStr">
        <is>
          <t>Holdings [Line Items]</t>
        </is>
      </c>
      <c r="B132" s="4" t="inlineStr">
        <is>
          <t xml:space="preserve"> </t>
        </is>
      </c>
    </row>
    <row r="133">
      <c r="A133" s="4" t="inlineStr">
        <is>
          <t>Percent of Net Asset Value</t>
        </is>
      </c>
      <c r="B133" s="6" t="n">
        <v>0.138</v>
      </c>
      <c r="C133" s="4" t="inlineStr">
        <is>
          <t>[2]</t>
        </is>
      </c>
    </row>
    <row r="134">
      <c r="A134" s="4" t="inlineStr">
        <is>
          <t>Leuthold Core Investment Fund (Institutional Class) | Common Stocks [Member]</t>
        </is>
      </c>
      <c r="B134" s="4" t="inlineStr">
        <is>
          <t xml:space="preserve"> </t>
        </is>
      </c>
    </row>
    <row r="135">
      <c r="A135" s="3" t="inlineStr">
        <is>
          <t>Holdings [Line Items]</t>
        </is>
      </c>
      <c r="B135" s="4" t="inlineStr">
        <is>
          <t xml:space="preserve"> </t>
        </is>
      </c>
    </row>
    <row r="136">
      <c r="A136" s="4" t="inlineStr">
        <is>
          <t>Percent of Net Asset Value</t>
        </is>
      </c>
      <c r="B136" s="6" t="n">
        <v>0.632</v>
      </c>
      <c r="C136" s="4" t="inlineStr">
        <is>
          <t>[2]</t>
        </is>
      </c>
    </row>
    <row r="137">
      <c r="A137" s="4" t="inlineStr">
        <is>
          <t>Leuthold Core Investment Fund (Institutional Class) | U.S. Treasury Bills [Member]</t>
        </is>
      </c>
      <c r="B137" s="4" t="inlineStr">
        <is>
          <t xml:space="preserve"> </t>
        </is>
      </c>
    </row>
    <row r="138">
      <c r="A138" s="3" t="inlineStr">
        <is>
          <t>Holdings [Line Items]</t>
        </is>
      </c>
      <c r="B138" s="4" t="inlineStr">
        <is>
          <t xml:space="preserve"> </t>
        </is>
      </c>
    </row>
    <row r="139">
      <c r="A139" s="4" t="inlineStr">
        <is>
          <t>Percent of Net Asset Value</t>
        </is>
      </c>
      <c r="B139" s="8" t="n">
        <v>0.03</v>
      </c>
      <c r="C139" s="4" t="inlineStr">
        <is>
          <t>[2]</t>
        </is>
      </c>
    </row>
    <row r="140">
      <c r="A140" s="4" t="inlineStr">
        <is>
          <t>Leuthold Core Investment Fund (Institutional Class) | US Treasury Securities [Member]</t>
        </is>
      </c>
      <c r="B140" s="4" t="inlineStr">
        <is>
          <t xml:space="preserve"> </t>
        </is>
      </c>
    </row>
    <row r="141">
      <c r="A141" s="3" t="inlineStr">
        <is>
          <t>Holdings [Line Items]</t>
        </is>
      </c>
      <c r="B141" s="4" t="inlineStr">
        <is>
          <t xml:space="preserve"> </t>
        </is>
      </c>
    </row>
    <row r="142">
      <c r="A142" s="4" t="inlineStr">
        <is>
          <t>Percent of Net Asset Value</t>
        </is>
      </c>
      <c r="B142" s="6" t="n">
        <v>0.018</v>
      </c>
      <c r="C142" s="4" t="inlineStr">
        <is>
          <t>[2]</t>
        </is>
      </c>
    </row>
    <row r="143">
      <c r="A143" s="4" t="inlineStr">
        <is>
          <t>Leuthold Core Investment Fund (Institutional Class) | Foreign Government Debt Obligations [Member]</t>
        </is>
      </c>
      <c r="B143" s="4" t="inlineStr">
        <is>
          <t xml:space="preserve"> </t>
        </is>
      </c>
    </row>
    <row r="144">
      <c r="A144" s="3" t="inlineStr">
        <is>
          <t>Holdings [Line Items]</t>
        </is>
      </c>
      <c r="B144" s="4" t="inlineStr">
        <is>
          <t xml:space="preserve"> </t>
        </is>
      </c>
    </row>
    <row r="145">
      <c r="A145" s="4" t="inlineStr">
        <is>
          <t>Percent of Net Asset Value</t>
        </is>
      </c>
      <c r="B145" s="6" t="n">
        <v>0.017</v>
      </c>
      <c r="C145" s="4" t="inlineStr">
        <is>
          <t>[2]</t>
        </is>
      </c>
    </row>
    <row r="146">
      <c r="A146" s="4" t="inlineStr">
        <is>
          <t>Leuthold Core Investment Fund (Institutional Class) | Corporate Bonds [Member]</t>
        </is>
      </c>
      <c r="B146" s="4" t="inlineStr">
        <is>
          <t xml:space="preserve"> </t>
        </is>
      </c>
    </row>
    <row r="147">
      <c r="A147" s="3" t="inlineStr">
        <is>
          <t>Holdings [Line Items]</t>
        </is>
      </c>
      <c r="B147" s="4" t="inlineStr">
        <is>
          <t xml:space="preserve"> </t>
        </is>
      </c>
    </row>
    <row r="148">
      <c r="A148" s="4" t="inlineStr">
        <is>
          <t>Percent of Net Asset Value</t>
        </is>
      </c>
      <c r="B148" s="6" t="n">
        <v>0.008999999999999999</v>
      </c>
      <c r="C148" s="4" t="inlineStr">
        <is>
          <t>[2]</t>
        </is>
      </c>
    </row>
    <row r="149">
      <c r="A149" s="4" t="inlineStr">
        <is>
          <t>Leuthold Core Investment Fund (Institutional Class) | Real Estate Investment Trusts [Member]</t>
        </is>
      </c>
      <c r="B149" s="4" t="inlineStr">
        <is>
          <t xml:space="preserve"> </t>
        </is>
      </c>
    </row>
    <row r="150">
      <c r="A150" s="3" t="inlineStr">
        <is>
          <t>Holdings [Line Items]</t>
        </is>
      </c>
      <c r="B150" s="4" t="inlineStr">
        <is>
          <t xml:space="preserve"> </t>
        </is>
      </c>
    </row>
    <row r="151">
      <c r="A151" s="4" t="inlineStr">
        <is>
          <t>Percent of Net Asset Value</t>
        </is>
      </c>
      <c r="B151" s="8" t="n">
        <v>0</v>
      </c>
      <c r="C151" s="4" t="inlineStr">
        <is>
          <t>[2]</t>
        </is>
      </c>
    </row>
    <row r="152">
      <c r="A152" s="4" t="inlineStr">
        <is>
          <t>LEUTHOLD CORE INVESTMENT FUND (Retail Class) | Financials [Member]</t>
        </is>
      </c>
      <c r="B152" s="4" t="inlineStr">
        <is>
          <t xml:space="preserve"> </t>
        </is>
      </c>
    </row>
    <row r="153">
      <c r="A153" s="3" t="inlineStr">
        <is>
          <t>Holdings [Line Items]</t>
        </is>
      </c>
      <c r="B153" s="4" t="inlineStr">
        <is>
          <t xml:space="preserve"> </t>
        </is>
      </c>
    </row>
    <row r="154">
      <c r="A154" s="4" t="inlineStr">
        <is>
          <t>Percent of Net Asset Value</t>
        </is>
      </c>
      <c r="B154" s="6" t="n">
        <v>0.163</v>
      </c>
      <c r="C154" s="4" t="inlineStr">
        <is>
          <t>[3]</t>
        </is>
      </c>
    </row>
    <row r="155">
      <c r="A155" s="4" t="inlineStr">
        <is>
          <t>LEUTHOLD CORE INVESTMENT FUND (Retail Class) | Information Technology [Member]</t>
        </is>
      </c>
      <c r="B155" s="4" t="inlineStr">
        <is>
          <t xml:space="preserve"> </t>
        </is>
      </c>
    </row>
    <row r="156">
      <c r="A156" s="3" t="inlineStr">
        <is>
          <t>Holdings [Line Items]</t>
        </is>
      </c>
      <c r="B156" s="4" t="inlineStr">
        <is>
          <t xml:space="preserve"> </t>
        </is>
      </c>
    </row>
    <row r="157">
      <c r="A157" s="4" t="inlineStr">
        <is>
          <t>Percent of Net Asset Value</t>
        </is>
      </c>
      <c r="B157" s="6" t="n">
        <v>0.137</v>
      </c>
      <c r="C157" s="4" t="inlineStr">
        <is>
          <t>[3]</t>
        </is>
      </c>
    </row>
    <row r="158">
      <c r="A158" s="4" t="inlineStr">
        <is>
          <t>LEUTHOLD CORE INVESTMENT FUND (Retail Class) | Communication Services [Member]</t>
        </is>
      </c>
      <c r="B158" s="4" t="inlineStr">
        <is>
          <t xml:space="preserve"> </t>
        </is>
      </c>
    </row>
    <row r="159">
      <c r="A159" s="3" t="inlineStr">
        <is>
          <t>Holdings [Line Items]</t>
        </is>
      </c>
      <c r="B159" s="4" t="inlineStr">
        <is>
          <t xml:space="preserve"> </t>
        </is>
      </c>
    </row>
    <row r="160">
      <c r="A160" s="4" t="inlineStr">
        <is>
          <t>Percent of Net Asset Value</t>
        </is>
      </c>
      <c r="B160" s="6" t="n">
        <v>0.089</v>
      </c>
      <c r="C160" s="4" t="inlineStr">
        <is>
          <t>[3]</t>
        </is>
      </c>
    </row>
    <row r="161">
      <c r="A161" s="4" t="inlineStr">
        <is>
          <t>LEUTHOLD CORE INVESTMENT FUND (Retail Class) | Consumer Discretionary [Member]</t>
        </is>
      </c>
      <c r="B161" s="4" t="inlineStr">
        <is>
          <t xml:space="preserve"> </t>
        </is>
      </c>
    </row>
    <row r="162">
      <c r="A162" s="3" t="inlineStr">
        <is>
          <t>Holdings [Line Items]</t>
        </is>
      </c>
      <c r="B162" s="4" t="inlineStr">
        <is>
          <t xml:space="preserve"> </t>
        </is>
      </c>
    </row>
    <row r="163">
      <c r="A163" s="4" t="inlineStr">
        <is>
          <t>Percent of Net Asset Value</t>
        </is>
      </c>
      <c r="B163" s="6" t="n">
        <v>0.094</v>
      </c>
      <c r="C163" s="4" t="inlineStr">
        <is>
          <t>[3]</t>
        </is>
      </c>
    </row>
    <row r="164">
      <c r="A164" s="4" t="inlineStr">
        <is>
          <t>LEUTHOLD CORE INVESTMENT FUND (Retail Class) | Health Care [Member]</t>
        </is>
      </c>
      <c r="B164" s="4" t="inlineStr">
        <is>
          <t xml:space="preserve"> </t>
        </is>
      </c>
    </row>
    <row r="165">
      <c r="A165" s="3" t="inlineStr">
        <is>
          <t>Holdings [Line Items]</t>
        </is>
      </c>
      <c r="B165" s="4" t="inlineStr">
        <is>
          <t xml:space="preserve"> </t>
        </is>
      </c>
    </row>
    <row r="166">
      <c r="A166" s="4" t="inlineStr">
        <is>
          <t>Percent of Net Asset Value</t>
        </is>
      </c>
      <c r="B166" s="6" t="n">
        <v>0.073</v>
      </c>
      <c r="C166" s="4" t="inlineStr">
        <is>
          <t>[3]</t>
        </is>
      </c>
    </row>
    <row r="167">
      <c r="A167" s="4" t="inlineStr">
        <is>
          <t>LEUTHOLD CORE INVESTMENT FUND (Retail Class) | Industrials [Member]</t>
        </is>
      </c>
      <c r="B167" s="4" t="inlineStr">
        <is>
          <t xml:space="preserve"> </t>
        </is>
      </c>
    </row>
    <row r="168">
      <c r="A168" s="3" t="inlineStr">
        <is>
          <t>Holdings [Line Items]</t>
        </is>
      </c>
      <c r="B168" s="4" t="inlineStr">
        <is>
          <t xml:space="preserve"> </t>
        </is>
      </c>
    </row>
    <row r="169">
      <c r="A169" s="4" t="inlineStr">
        <is>
          <t>Percent of Net Asset Value</t>
        </is>
      </c>
      <c r="B169" s="6" t="n">
        <v>0.045</v>
      </c>
      <c r="C169" s="4" t="inlineStr">
        <is>
          <t>[3]</t>
        </is>
      </c>
    </row>
    <row r="170">
      <c r="A170" s="4" t="inlineStr">
        <is>
          <t>LEUTHOLD CORE INVESTMENT FUND (Retail Class) | Materials [Member]</t>
        </is>
      </c>
      <c r="B170" s="4" t="inlineStr">
        <is>
          <t xml:space="preserve"> </t>
        </is>
      </c>
    </row>
    <row r="171">
      <c r="A171" s="3" t="inlineStr">
        <is>
          <t>Holdings [Line Items]</t>
        </is>
      </c>
      <c r="B171" s="4" t="inlineStr">
        <is>
          <t xml:space="preserve"> </t>
        </is>
      </c>
    </row>
    <row r="172">
      <c r="A172" s="4" t="inlineStr">
        <is>
          <t>Percent of Net Asset Value</t>
        </is>
      </c>
      <c r="B172" s="6" t="n">
        <v>0.033</v>
      </c>
      <c r="C172" s="4" t="inlineStr">
        <is>
          <t>[3]</t>
        </is>
      </c>
    </row>
    <row r="173">
      <c r="A173" s="4" t="inlineStr">
        <is>
          <t>LEUTHOLD CORE INVESTMENT FUND (Retail Class) | Cash &amp; Other [Member]</t>
        </is>
      </c>
      <c r="B173" s="4" t="inlineStr">
        <is>
          <t xml:space="preserve"> </t>
        </is>
      </c>
    </row>
    <row r="174">
      <c r="A174" s="3" t="inlineStr">
        <is>
          <t>Holdings [Line Items]</t>
        </is>
      </c>
      <c r="B174" s="4" t="inlineStr">
        <is>
          <t xml:space="preserve"> </t>
        </is>
      </c>
    </row>
    <row r="175">
      <c r="A175" s="4" t="inlineStr">
        <is>
          <t>Percent of Net Asset Value</t>
        </is>
      </c>
      <c r="B175" s="6" t="n">
        <v>0.331</v>
      </c>
      <c r="C175" s="4" t="inlineStr">
        <is>
          <t>[3]</t>
        </is>
      </c>
    </row>
    <row r="176">
      <c r="A176" s="4" t="inlineStr">
        <is>
          <t>LEUTHOLD CORE INVESTMENT FUND (Retail Class) | Public Administration [Member]</t>
        </is>
      </c>
      <c r="B176" s="4" t="inlineStr">
        <is>
          <t xml:space="preserve"> </t>
        </is>
      </c>
    </row>
    <row r="177">
      <c r="A177" s="3" t="inlineStr">
        <is>
          <t>Holdings [Line Items]</t>
        </is>
      </c>
      <c r="B177" s="4" t="inlineStr">
        <is>
          <t xml:space="preserve"> </t>
        </is>
      </c>
    </row>
    <row r="178">
      <c r="A178" s="4" t="inlineStr">
        <is>
          <t>Percent of Net Asset Value</t>
        </is>
      </c>
      <c r="B178" s="6" t="n">
        <v>0.018</v>
      </c>
      <c r="C178" s="4" t="inlineStr">
        <is>
          <t>[3]</t>
        </is>
      </c>
    </row>
    <row r="179">
      <c r="A179" s="4" t="inlineStr">
        <is>
          <t>LEUTHOLD CORE INVESTMENT FUND (Retail Class) | Government [Member]</t>
        </is>
      </c>
      <c r="B179" s="4" t="inlineStr">
        <is>
          <t xml:space="preserve"> </t>
        </is>
      </c>
    </row>
    <row r="180">
      <c r="A180" s="3" t="inlineStr">
        <is>
          <t>Holdings [Line Items]</t>
        </is>
      </c>
      <c r="B180" s="4" t="inlineStr">
        <is>
          <t xml:space="preserve"> </t>
        </is>
      </c>
    </row>
    <row r="181">
      <c r="A181" s="4" t="inlineStr">
        <is>
          <t>Percent of Net Asset Value</t>
        </is>
      </c>
      <c r="B181" s="6" t="n">
        <v>0.017</v>
      </c>
      <c r="C181" s="4" t="inlineStr">
        <is>
          <t>[3]</t>
        </is>
      </c>
    </row>
    <row r="182">
      <c r="A182" s="4" t="inlineStr">
        <is>
          <t>LEUTHOLD CORE INVESTMENT FUND (Retail Class) | Cash &amp; Other [Member]</t>
        </is>
      </c>
      <c r="B182" s="4" t="inlineStr">
        <is>
          <t xml:space="preserve"> </t>
        </is>
      </c>
    </row>
    <row r="183">
      <c r="A183" s="3" t="inlineStr">
        <is>
          <t>Holdings [Line Items]</t>
        </is>
      </c>
      <c r="B183" s="4" t="inlineStr">
        <is>
          <t xml:space="preserve"> </t>
        </is>
      </c>
    </row>
    <row r="184">
      <c r="A184" s="4" t="inlineStr">
        <is>
          <t>Percent of Net Asset Value</t>
        </is>
      </c>
      <c r="B184" s="6" t="n">
        <v>0.514</v>
      </c>
      <c r="C184" s="4" t="inlineStr">
        <is>
          <t>[3]</t>
        </is>
      </c>
    </row>
    <row r="185">
      <c r="A185" s="4" t="inlineStr">
        <is>
          <t>LEUTHOLD CORE INVESTMENT FUND (Retail Class) | Health Care Providers &amp; Services [Member]</t>
        </is>
      </c>
      <c r="B185" s="4" t="inlineStr">
        <is>
          <t xml:space="preserve"> </t>
        </is>
      </c>
    </row>
    <row r="186">
      <c r="A186" s="3" t="inlineStr">
        <is>
          <t>Holdings [Line Items]</t>
        </is>
      </c>
      <c r="B186" s="4" t="inlineStr">
        <is>
          <t xml:space="preserve"> </t>
        </is>
      </c>
    </row>
    <row r="187">
      <c r="A187" s="4" t="inlineStr">
        <is>
          <t>Percent of Net Asset Value</t>
        </is>
      </c>
      <c r="B187" s="8" t="n">
        <v>0.08</v>
      </c>
      <c r="C187" s="4" t="inlineStr">
        <is>
          <t>[3]</t>
        </is>
      </c>
    </row>
    <row r="188">
      <c r="A188" s="4" t="inlineStr">
        <is>
          <t>LEUTHOLD CORE INVESTMENT FUND (Retail Class) | Household Durables [Member]</t>
        </is>
      </c>
      <c r="B188" s="4" t="inlineStr">
        <is>
          <t xml:space="preserve"> </t>
        </is>
      </c>
    </row>
    <row r="189">
      <c r="A189" s="3" t="inlineStr">
        <is>
          <t>Holdings [Line Items]</t>
        </is>
      </c>
      <c r="B189" s="4" t="inlineStr">
        <is>
          <t xml:space="preserve"> </t>
        </is>
      </c>
    </row>
    <row r="190">
      <c r="A190" s="4" t="inlineStr">
        <is>
          <t>Percent of Net Asset Value</t>
        </is>
      </c>
      <c r="B190" s="6" t="n">
        <v>0.07199999999999999</v>
      </c>
      <c r="C190" s="4" t="inlineStr">
        <is>
          <t>[3]</t>
        </is>
      </c>
    </row>
    <row r="191">
      <c r="A191" s="4" t="inlineStr">
        <is>
          <t>LEUTHOLD CORE INVESTMENT FUND (Retail Class) | Software [Member]</t>
        </is>
      </c>
      <c r="B191" s="4" t="inlineStr">
        <is>
          <t xml:space="preserve"> </t>
        </is>
      </c>
    </row>
    <row r="192">
      <c r="A192" s="3" t="inlineStr">
        <is>
          <t>Holdings [Line Items]</t>
        </is>
      </c>
      <c r="B192" s="4" t="inlineStr">
        <is>
          <t xml:space="preserve"> </t>
        </is>
      </c>
    </row>
    <row r="193">
      <c r="A193" s="4" t="inlineStr">
        <is>
          <t>Percent of Net Asset Value</t>
        </is>
      </c>
      <c r="B193" s="6" t="n">
        <v>0.063</v>
      </c>
      <c r="C193" s="4" t="inlineStr">
        <is>
          <t>[3]</t>
        </is>
      </c>
    </row>
    <row r="194">
      <c r="A194" s="4" t="inlineStr">
        <is>
          <t>LEUTHOLD CORE INVESTMENT FUND (Retail Class) | Banks [Member]</t>
        </is>
      </c>
      <c r="B194" s="4" t="inlineStr">
        <is>
          <t xml:space="preserve"> </t>
        </is>
      </c>
    </row>
    <row r="195">
      <c r="A195" s="3" t="inlineStr">
        <is>
          <t>Holdings [Line Items]</t>
        </is>
      </c>
      <c r="B195" s="4" t="inlineStr">
        <is>
          <t xml:space="preserve"> </t>
        </is>
      </c>
    </row>
    <row r="196">
      <c r="A196" s="4" t="inlineStr">
        <is>
          <t>Percent of Net Asset Value</t>
        </is>
      </c>
      <c r="B196" s="6" t="n">
        <v>0.061</v>
      </c>
      <c r="C196" s="4" t="inlineStr">
        <is>
          <t>[3]</t>
        </is>
      </c>
    </row>
    <row r="197">
      <c r="A197" s="4" t="inlineStr">
        <is>
          <t>LEUTHOLD CORE INVESTMENT FUND (Retail Class) | Insurance [Member]</t>
        </is>
      </c>
      <c r="B197" s="4" t="inlineStr">
        <is>
          <t xml:space="preserve"> </t>
        </is>
      </c>
    </row>
    <row r="198">
      <c r="A198" s="3" t="inlineStr">
        <is>
          <t>Holdings [Line Items]</t>
        </is>
      </c>
      <c r="B198" s="4" t="inlineStr">
        <is>
          <t xml:space="preserve"> </t>
        </is>
      </c>
    </row>
    <row r="199">
      <c r="A199" s="4" t="inlineStr">
        <is>
          <t>Percent of Net Asset Value</t>
        </is>
      </c>
      <c r="B199" s="8" t="n">
        <v>0.06</v>
      </c>
      <c r="C199" s="4" t="inlineStr">
        <is>
          <t>[3]</t>
        </is>
      </c>
    </row>
    <row r="200">
      <c r="A200" s="4" t="inlineStr">
        <is>
          <t>LEUTHOLD CORE INVESTMENT FUND (Retail Class) | Interactive Media &amp; Services [Member]</t>
        </is>
      </c>
      <c r="B200" s="4" t="inlineStr">
        <is>
          <t xml:space="preserve"> </t>
        </is>
      </c>
    </row>
    <row r="201">
      <c r="A201" s="3" t="inlineStr">
        <is>
          <t>Holdings [Line Items]</t>
        </is>
      </c>
      <c r="B201" s="4" t="inlineStr">
        <is>
          <t xml:space="preserve"> </t>
        </is>
      </c>
    </row>
    <row r="202">
      <c r="A202" s="4" t="inlineStr">
        <is>
          <t>Percent of Net Asset Value</t>
        </is>
      </c>
      <c r="B202" s="6" t="n">
        <v>0.051</v>
      </c>
      <c r="C202" s="4" t="inlineStr">
        <is>
          <t>[3]</t>
        </is>
      </c>
    </row>
    <row r="203">
      <c r="A203" s="4" t="inlineStr">
        <is>
          <t>LEUTHOLD CORE INVESTMENT FUND (Retail Class) | Trading Companies &amp; Distributors [Member]</t>
        </is>
      </c>
      <c r="B203" s="4" t="inlineStr">
        <is>
          <t xml:space="preserve"> </t>
        </is>
      </c>
    </row>
    <row r="204">
      <c r="A204" s="3" t="inlineStr">
        <is>
          <t>Holdings [Line Items]</t>
        </is>
      </c>
      <c r="B204" s="4" t="inlineStr">
        <is>
          <t xml:space="preserve"> </t>
        </is>
      </c>
    </row>
    <row r="205">
      <c r="A205" s="4" t="inlineStr">
        <is>
          <t>Percent of Net Asset Value</t>
        </is>
      </c>
      <c r="B205" s="6" t="n">
        <v>0.037</v>
      </c>
      <c r="C205" s="4" t="inlineStr">
        <is>
          <t>[3]</t>
        </is>
      </c>
    </row>
    <row r="206">
      <c r="A206" s="4" t="inlineStr">
        <is>
          <t>LEUTHOLD CORE INVESTMENT FUND (Retail Class) | Semiconductors &amp; Semiconductor Equipment [Member]</t>
        </is>
      </c>
      <c r="B206" s="4" t="inlineStr">
        <is>
          <t xml:space="preserve"> </t>
        </is>
      </c>
    </row>
    <row r="207">
      <c r="A207" s="3" t="inlineStr">
        <is>
          <t>Holdings [Line Items]</t>
        </is>
      </c>
      <c r="B207" s="4" t="inlineStr">
        <is>
          <t xml:space="preserve"> </t>
        </is>
      </c>
    </row>
    <row r="208">
      <c r="A208" s="4" t="inlineStr">
        <is>
          <t>Percent of Net Asset Value</t>
        </is>
      </c>
      <c r="B208" s="6" t="n">
        <v>0.031</v>
      </c>
      <c r="C208" s="4" t="inlineStr">
        <is>
          <t>[3]</t>
        </is>
      </c>
    </row>
    <row r="209">
      <c r="A209" s="4" t="inlineStr">
        <is>
          <t>LEUTHOLD CORE INVESTMENT FUND (Retail Class) | Financial Services [Member]</t>
        </is>
      </c>
      <c r="B209" s="4" t="inlineStr">
        <is>
          <t xml:space="preserve"> </t>
        </is>
      </c>
    </row>
    <row r="210">
      <c r="A210" s="3" t="inlineStr">
        <is>
          <t>Holdings [Line Items]</t>
        </is>
      </c>
      <c r="B210" s="4" t="inlineStr">
        <is>
          <t xml:space="preserve"> </t>
        </is>
      </c>
    </row>
    <row r="211">
      <c r="A211" s="4" t="inlineStr">
        <is>
          <t>Percent of Net Asset Value</t>
        </is>
      </c>
      <c r="B211" s="6" t="n">
        <v>0.031</v>
      </c>
      <c r="C211" s="4" t="inlineStr">
        <is>
          <t>[3]</t>
        </is>
      </c>
    </row>
    <row r="212">
      <c r="A212" s="4" t="inlineStr">
        <is>
          <t>LEUTHOLD CORE INVESTMENT FUND (Retail Class) | Exchange Traded Funds [Member]</t>
        </is>
      </c>
      <c r="B212" s="4" t="inlineStr">
        <is>
          <t xml:space="preserve"> </t>
        </is>
      </c>
    </row>
    <row r="213">
      <c r="A213" s="3" t="inlineStr">
        <is>
          <t>Holdings [Line Items]</t>
        </is>
      </c>
      <c r="B213" s="4" t="inlineStr">
        <is>
          <t xml:space="preserve"> </t>
        </is>
      </c>
    </row>
    <row r="214">
      <c r="A214" s="4" t="inlineStr">
        <is>
          <t>Percent of Net Asset Value</t>
        </is>
      </c>
      <c r="B214" s="8" t="n">
        <v>0.03</v>
      </c>
      <c r="C214" s="4" t="inlineStr">
        <is>
          <t>[3]</t>
        </is>
      </c>
    </row>
    <row r="215">
      <c r="A215" s="4" t="inlineStr">
        <is>
          <t>LEUTHOLD CORE INVESTMENT FUND (Retail Class) | Money Market Funds [Member]</t>
        </is>
      </c>
      <c r="B215" s="4" t="inlineStr">
        <is>
          <t xml:space="preserve"> </t>
        </is>
      </c>
    </row>
    <row r="216">
      <c r="A216" s="3" t="inlineStr">
        <is>
          <t>Holdings [Line Items]</t>
        </is>
      </c>
      <c r="B216" s="4" t="inlineStr">
        <is>
          <t xml:space="preserve"> </t>
        </is>
      </c>
    </row>
    <row r="217">
      <c r="A217" s="4" t="inlineStr">
        <is>
          <t>Percent of Net Asset Value</t>
        </is>
      </c>
      <c r="B217" s="6" t="n">
        <v>0.126</v>
      </c>
      <c r="C217" s="4" t="inlineStr">
        <is>
          <t>[3]</t>
        </is>
      </c>
    </row>
    <row r="218">
      <c r="A218" s="4" t="inlineStr">
        <is>
          <t>LEUTHOLD CORE INVESTMENT FUND (Retail Class) | Cash &amp; Other [Member]</t>
        </is>
      </c>
      <c r="B218" s="4" t="inlineStr">
        <is>
          <t xml:space="preserve"> </t>
        </is>
      </c>
    </row>
    <row r="219">
      <c r="A219" s="3" t="inlineStr">
        <is>
          <t>Holdings [Line Items]</t>
        </is>
      </c>
      <c r="B219" s="4" t="inlineStr">
        <is>
          <t xml:space="preserve"> </t>
        </is>
      </c>
    </row>
    <row r="220">
      <c r="A220" s="4" t="inlineStr">
        <is>
          <t>Percent of Net Asset Value</t>
        </is>
      </c>
      <c r="B220" s="6" t="n">
        <v>0.138</v>
      </c>
      <c r="C220" s="4" t="inlineStr">
        <is>
          <t>[3]</t>
        </is>
      </c>
    </row>
    <row r="221">
      <c r="A221" s="4" t="inlineStr">
        <is>
          <t>LEUTHOLD CORE INVESTMENT FUND (Retail Class) | Common Stocks [Member]</t>
        </is>
      </c>
      <c r="B221" s="4" t="inlineStr">
        <is>
          <t xml:space="preserve"> </t>
        </is>
      </c>
    </row>
    <row r="222">
      <c r="A222" s="3" t="inlineStr">
        <is>
          <t>Holdings [Line Items]</t>
        </is>
      </c>
      <c r="B222" s="4" t="inlineStr">
        <is>
          <t xml:space="preserve"> </t>
        </is>
      </c>
    </row>
    <row r="223">
      <c r="A223" s="4" t="inlineStr">
        <is>
          <t>Percent of Net Asset Value</t>
        </is>
      </c>
      <c r="B223" s="6" t="n">
        <v>0.632</v>
      </c>
      <c r="C223" s="4" t="inlineStr">
        <is>
          <t>[3]</t>
        </is>
      </c>
    </row>
    <row r="224">
      <c r="A224" s="4" t="inlineStr">
        <is>
          <t>LEUTHOLD CORE INVESTMENT FUND (Retail Class) | U.S. Treasury Bills [Member]</t>
        </is>
      </c>
      <c r="B224" s="4" t="inlineStr">
        <is>
          <t xml:space="preserve"> </t>
        </is>
      </c>
    </row>
    <row r="225">
      <c r="A225" s="3" t="inlineStr">
        <is>
          <t>Holdings [Line Items]</t>
        </is>
      </c>
      <c r="B225" s="4" t="inlineStr">
        <is>
          <t xml:space="preserve"> </t>
        </is>
      </c>
    </row>
    <row r="226">
      <c r="A226" s="4" t="inlineStr">
        <is>
          <t>Percent of Net Asset Value</t>
        </is>
      </c>
      <c r="B226" s="8" t="n">
        <v>0.03</v>
      </c>
      <c r="C226" s="4" t="inlineStr">
        <is>
          <t>[3]</t>
        </is>
      </c>
    </row>
    <row r="227">
      <c r="A227" s="4" t="inlineStr">
        <is>
          <t>LEUTHOLD CORE INVESTMENT FUND (Retail Class) | US Treasury Securities [Member]</t>
        </is>
      </c>
      <c r="B227" s="4" t="inlineStr">
        <is>
          <t xml:space="preserve"> </t>
        </is>
      </c>
    </row>
    <row r="228">
      <c r="A228" s="3" t="inlineStr">
        <is>
          <t>Holdings [Line Items]</t>
        </is>
      </c>
      <c r="B228" s="4" t="inlineStr">
        <is>
          <t xml:space="preserve"> </t>
        </is>
      </c>
    </row>
    <row r="229">
      <c r="A229" s="4" t="inlineStr">
        <is>
          <t>Percent of Net Asset Value</t>
        </is>
      </c>
      <c r="B229" s="6" t="n">
        <v>0.018</v>
      </c>
      <c r="C229" s="4" t="inlineStr">
        <is>
          <t>[3]</t>
        </is>
      </c>
    </row>
    <row r="230">
      <c r="A230" s="4" t="inlineStr">
        <is>
          <t>LEUTHOLD CORE INVESTMENT FUND (Retail Class) | Foreign Government Debt Obligations [Member]</t>
        </is>
      </c>
      <c r="B230" s="4" t="inlineStr">
        <is>
          <t xml:space="preserve"> </t>
        </is>
      </c>
    </row>
    <row r="231">
      <c r="A231" s="3" t="inlineStr">
        <is>
          <t>Holdings [Line Items]</t>
        </is>
      </c>
      <c r="B231" s="4" t="inlineStr">
        <is>
          <t xml:space="preserve"> </t>
        </is>
      </c>
    </row>
    <row r="232">
      <c r="A232" s="4" t="inlineStr">
        <is>
          <t>Percent of Net Asset Value</t>
        </is>
      </c>
      <c r="B232" s="6" t="n">
        <v>0.017</v>
      </c>
      <c r="C232" s="4" t="inlineStr">
        <is>
          <t>[3]</t>
        </is>
      </c>
    </row>
    <row r="233">
      <c r="A233" s="4" t="inlineStr">
        <is>
          <t>LEUTHOLD CORE INVESTMENT FUND (Retail Class) | Corporate Bonds [Member]</t>
        </is>
      </c>
      <c r="B233" s="4" t="inlineStr">
        <is>
          <t xml:space="preserve"> </t>
        </is>
      </c>
    </row>
    <row r="234">
      <c r="A234" s="3" t="inlineStr">
        <is>
          <t>Holdings [Line Items]</t>
        </is>
      </c>
      <c r="B234" s="4" t="inlineStr">
        <is>
          <t xml:space="preserve"> </t>
        </is>
      </c>
    </row>
    <row r="235">
      <c r="A235" s="4" t="inlineStr">
        <is>
          <t>Percent of Net Asset Value</t>
        </is>
      </c>
      <c r="B235" s="6" t="n">
        <v>0.008999999999999999</v>
      </c>
      <c r="C235" s="4" t="inlineStr">
        <is>
          <t>[3]</t>
        </is>
      </c>
    </row>
    <row r="236">
      <c r="A236" s="4" t="inlineStr">
        <is>
          <t>LEUTHOLD CORE INVESTMENT FUND (Retail Class) | Real Estate Investment Trusts [Member]</t>
        </is>
      </c>
      <c r="B236" s="4" t="inlineStr">
        <is>
          <t xml:space="preserve"> </t>
        </is>
      </c>
    </row>
    <row r="237">
      <c r="A237" s="3" t="inlineStr">
        <is>
          <t>Holdings [Line Items]</t>
        </is>
      </c>
      <c r="B237" s="4" t="inlineStr">
        <is>
          <t xml:space="preserve"> </t>
        </is>
      </c>
    </row>
    <row r="238">
      <c r="A238" s="4" t="inlineStr">
        <is>
          <t>Percent of Net Asset Value</t>
        </is>
      </c>
      <c r="B238" s="8" t="n">
        <v>0</v>
      </c>
      <c r="C238" s="4" t="inlineStr">
        <is>
          <t>[3]</t>
        </is>
      </c>
    </row>
    <row r="239">
      <c r="A239" s="4" t="inlineStr">
        <is>
          <t>Leuthold Global Fund (Institutional) | Financials [Member]</t>
        </is>
      </c>
      <c r="B239" s="4" t="inlineStr">
        <is>
          <t xml:space="preserve"> </t>
        </is>
      </c>
    </row>
    <row r="240">
      <c r="A240" s="3" t="inlineStr">
        <is>
          <t>Holdings [Line Items]</t>
        </is>
      </c>
      <c r="B240" s="4" t="inlineStr">
        <is>
          <t xml:space="preserve"> </t>
        </is>
      </c>
    </row>
    <row r="241">
      <c r="A241" s="4" t="inlineStr">
        <is>
          <t>Percent of Net Asset Value</t>
        </is>
      </c>
      <c r="B241" s="6" t="n">
        <v>0.246</v>
      </c>
      <c r="C241" s="4" t="inlineStr">
        <is>
          <t>[4]</t>
        </is>
      </c>
    </row>
    <row r="242">
      <c r="A242" s="4" t="inlineStr">
        <is>
          <t>Leuthold Global Fund (Institutional) | Information Technology [Member]</t>
        </is>
      </c>
      <c r="B242" s="4" t="inlineStr">
        <is>
          <t xml:space="preserve"> </t>
        </is>
      </c>
    </row>
    <row r="243">
      <c r="A243" s="3" t="inlineStr">
        <is>
          <t>Holdings [Line Items]</t>
        </is>
      </c>
      <c r="B243" s="4" t="inlineStr">
        <is>
          <t xml:space="preserve"> </t>
        </is>
      </c>
    </row>
    <row r="244">
      <c r="A244" s="4" t="inlineStr">
        <is>
          <t>Percent of Net Asset Value</t>
        </is>
      </c>
      <c r="B244" s="6" t="n">
        <v>0.037</v>
      </c>
      <c r="C244" s="4" t="inlineStr">
        <is>
          <t>[4]</t>
        </is>
      </c>
    </row>
    <row r="245">
      <c r="A245" s="4" t="inlineStr">
        <is>
          <t>Leuthold Global Fund (Institutional) | Communication Services [Member]</t>
        </is>
      </c>
      <c r="B245" s="4" t="inlineStr">
        <is>
          <t xml:space="preserve"> </t>
        </is>
      </c>
    </row>
    <row r="246">
      <c r="A246" s="3" t="inlineStr">
        <is>
          <t>Holdings [Line Items]</t>
        </is>
      </c>
      <c r="B246" s="4" t="inlineStr">
        <is>
          <t xml:space="preserve"> </t>
        </is>
      </c>
    </row>
    <row r="247">
      <c r="A247" s="4" t="inlineStr">
        <is>
          <t>Percent of Net Asset Value</t>
        </is>
      </c>
      <c r="B247" s="6" t="n">
        <v>0.075</v>
      </c>
      <c r="C247" s="4" t="inlineStr">
        <is>
          <t>[4]</t>
        </is>
      </c>
    </row>
    <row r="248">
      <c r="A248" s="4" t="inlineStr">
        <is>
          <t>Leuthold Global Fund (Institutional) | Consumer Discretionary [Member]</t>
        </is>
      </c>
      <c r="B248" s="4" t="inlineStr">
        <is>
          <t xml:space="preserve"> </t>
        </is>
      </c>
    </row>
    <row r="249">
      <c r="A249" s="3" t="inlineStr">
        <is>
          <t>Holdings [Line Items]</t>
        </is>
      </c>
      <c r="B249" s="4" t="inlineStr">
        <is>
          <t xml:space="preserve"> </t>
        </is>
      </c>
    </row>
    <row r="250">
      <c r="A250" s="4" t="inlineStr">
        <is>
          <t>Percent of Net Asset Value</t>
        </is>
      </c>
      <c r="B250" s="6" t="n">
        <v>0.118</v>
      </c>
      <c r="C250" s="4" t="inlineStr">
        <is>
          <t>[4]</t>
        </is>
      </c>
    </row>
    <row r="251">
      <c r="A251" s="4" t="inlineStr">
        <is>
          <t>Leuthold Global Fund (Institutional) | Health Care [Member]</t>
        </is>
      </c>
      <c r="B251" s="4" t="inlineStr">
        <is>
          <t xml:space="preserve"> </t>
        </is>
      </c>
    </row>
    <row r="252">
      <c r="A252" s="3" t="inlineStr">
        <is>
          <t>Holdings [Line Items]</t>
        </is>
      </c>
      <c r="B252" s="4" t="inlineStr">
        <is>
          <t xml:space="preserve"> </t>
        </is>
      </c>
    </row>
    <row r="253">
      <c r="A253" s="4" t="inlineStr">
        <is>
          <t>Percent of Net Asset Value</t>
        </is>
      </c>
      <c r="B253" s="6" t="n">
        <v>0.052</v>
      </c>
      <c r="C253" s="4" t="inlineStr">
        <is>
          <t>[4]</t>
        </is>
      </c>
    </row>
    <row r="254">
      <c r="A254" s="4" t="inlineStr">
        <is>
          <t>Leuthold Global Fund (Institutional) | Industrials [Member]</t>
        </is>
      </c>
      <c r="B254" s="4" t="inlineStr">
        <is>
          <t xml:space="preserve"> </t>
        </is>
      </c>
    </row>
    <row r="255">
      <c r="A255" s="3" t="inlineStr">
        <is>
          <t>Holdings [Line Items]</t>
        </is>
      </c>
      <c r="B255" s="4" t="inlineStr">
        <is>
          <t xml:space="preserve"> </t>
        </is>
      </c>
    </row>
    <row r="256">
      <c r="A256" s="4" t="inlineStr">
        <is>
          <t>Percent of Net Asset Value</t>
        </is>
      </c>
      <c r="B256" s="6" t="n">
        <v>0.065</v>
      </c>
      <c r="C256" s="4" t="inlineStr">
        <is>
          <t>[4]</t>
        </is>
      </c>
    </row>
    <row r="257">
      <c r="A257" s="4" t="inlineStr">
        <is>
          <t>Leuthold Global Fund (Institutional) | Materials [Member]</t>
        </is>
      </c>
      <c r="B257" s="4" t="inlineStr">
        <is>
          <t xml:space="preserve"> </t>
        </is>
      </c>
    </row>
    <row r="258">
      <c r="A258" s="3" t="inlineStr">
        <is>
          <t>Holdings [Line Items]</t>
        </is>
      </c>
      <c r="B258" s="4" t="inlineStr">
        <is>
          <t xml:space="preserve"> </t>
        </is>
      </c>
    </row>
    <row r="259">
      <c r="A259" s="4" t="inlineStr">
        <is>
          <t>Percent of Net Asset Value</t>
        </is>
      </c>
      <c r="B259" s="6" t="n">
        <v>0.034</v>
      </c>
      <c r="C259" s="4" t="inlineStr">
        <is>
          <t>[4]</t>
        </is>
      </c>
    </row>
    <row r="260">
      <c r="A260" s="4" t="inlineStr">
        <is>
          <t>Leuthold Global Fund (Institutional) | Cash &amp; Other [Member]</t>
        </is>
      </c>
      <c r="B260" s="4" t="inlineStr">
        <is>
          <t xml:space="preserve"> </t>
        </is>
      </c>
    </row>
    <row r="261">
      <c r="A261" s="3" t="inlineStr">
        <is>
          <t>Holdings [Line Items]</t>
        </is>
      </c>
      <c r="B261" s="4" t="inlineStr">
        <is>
          <t xml:space="preserve"> </t>
        </is>
      </c>
    </row>
    <row r="262">
      <c r="A262" s="4" t="inlineStr">
        <is>
          <t>Percent of Net Asset Value</t>
        </is>
      </c>
      <c r="B262" s="6" t="n">
        <v>0.279</v>
      </c>
      <c r="C262" s="4" t="inlineStr">
        <is>
          <t>[4]</t>
        </is>
      </c>
    </row>
    <row r="263">
      <c r="A263" s="4" t="inlineStr">
        <is>
          <t>Leuthold Global Fund (Institutional) | Public Administration [Member]</t>
        </is>
      </c>
      <c r="B263" s="4" t="inlineStr">
        <is>
          <t xml:space="preserve"> </t>
        </is>
      </c>
    </row>
    <row r="264">
      <c r="A264" s="3" t="inlineStr">
        <is>
          <t>Holdings [Line Items]</t>
        </is>
      </c>
      <c r="B264" s="4" t="inlineStr">
        <is>
          <t xml:space="preserve"> </t>
        </is>
      </c>
    </row>
    <row r="265">
      <c r="A265" s="4" t="inlineStr">
        <is>
          <t>Percent of Net Asset Value</t>
        </is>
      </c>
      <c r="B265" s="6" t="n">
        <v>0.025</v>
      </c>
      <c r="C265" s="4" t="inlineStr">
        <is>
          <t>[4]</t>
        </is>
      </c>
    </row>
    <row r="266">
      <c r="A266" s="4" t="inlineStr">
        <is>
          <t>Leuthold Global Fund (Institutional) | Energy [Member]</t>
        </is>
      </c>
      <c r="B266" s="4" t="inlineStr">
        <is>
          <t xml:space="preserve"> </t>
        </is>
      </c>
    </row>
    <row r="267">
      <c r="A267" s="3" t="inlineStr">
        <is>
          <t>Holdings [Line Items]</t>
        </is>
      </c>
      <c r="B267" s="4" t="inlineStr">
        <is>
          <t xml:space="preserve"> </t>
        </is>
      </c>
    </row>
    <row r="268">
      <c r="A268" s="4" t="inlineStr">
        <is>
          <t>Percent of Net Asset Value</t>
        </is>
      </c>
      <c r="B268" s="6" t="n">
        <v>0.06900000000000001</v>
      </c>
      <c r="C268" s="4" t="inlineStr">
        <is>
          <t>[4]</t>
        </is>
      </c>
    </row>
    <row r="269">
      <c r="A269" s="4" t="inlineStr">
        <is>
          <t>Leuthold Global Fund (Institutional) | Cash &amp; Other [Member]</t>
        </is>
      </c>
      <c r="B269" s="4" t="inlineStr">
        <is>
          <t xml:space="preserve"> </t>
        </is>
      </c>
    </row>
    <row r="270">
      <c r="A270" s="3" t="inlineStr">
        <is>
          <t>Holdings [Line Items]</t>
        </is>
      </c>
      <c r="B270" s="4" t="inlineStr">
        <is>
          <t xml:space="preserve"> </t>
        </is>
      </c>
    </row>
    <row r="271">
      <c r="A271" s="4" t="inlineStr">
        <is>
          <t>Percent of Net Asset Value</t>
        </is>
      </c>
      <c r="B271" s="6" t="n">
        <v>0.424</v>
      </c>
      <c r="C271" s="4" t="inlineStr">
        <is>
          <t>[4]</t>
        </is>
      </c>
    </row>
    <row r="272">
      <c r="A272" s="4" t="inlineStr">
        <is>
          <t>Leuthold Global Fund (Institutional) | Health Care Providers &amp; Services [Member]</t>
        </is>
      </c>
      <c r="B272" s="4" t="inlineStr">
        <is>
          <t xml:space="preserve"> </t>
        </is>
      </c>
    </row>
    <row r="273">
      <c r="A273" s="3" t="inlineStr">
        <is>
          <t>Holdings [Line Items]</t>
        </is>
      </c>
      <c r="B273" s="4" t="inlineStr">
        <is>
          <t xml:space="preserve"> </t>
        </is>
      </c>
    </row>
    <row r="274">
      <c r="A274" s="4" t="inlineStr">
        <is>
          <t>Percent of Net Asset Value</t>
        </is>
      </c>
      <c r="B274" s="6" t="n">
        <v>0.055</v>
      </c>
      <c r="C274" s="4" t="inlineStr">
        <is>
          <t>[4]</t>
        </is>
      </c>
    </row>
    <row r="275">
      <c r="A275" s="4" t="inlineStr">
        <is>
          <t>Leuthold Global Fund (Institutional) | Household Durables [Member]</t>
        </is>
      </c>
      <c r="B275" s="4" t="inlineStr">
        <is>
          <t xml:space="preserve"> </t>
        </is>
      </c>
    </row>
    <row r="276">
      <c r="A276" s="3" t="inlineStr">
        <is>
          <t>Holdings [Line Items]</t>
        </is>
      </c>
      <c r="B276" s="4" t="inlineStr">
        <is>
          <t xml:space="preserve"> </t>
        </is>
      </c>
    </row>
    <row r="277">
      <c r="A277" s="4" t="inlineStr">
        <is>
          <t>Percent of Net Asset Value</t>
        </is>
      </c>
      <c r="B277" s="6" t="n">
        <v>0.074</v>
      </c>
      <c r="C277" s="4" t="inlineStr">
        <is>
          <t>[4]</t>
        </is>
      </c>
    </row>
    <row r="278">
      <c r="A278" s="4" t="inlineStr">
        <is>
          <t>Leuthold Global Fund (Institutional) | Banks [Member]</t>
        </is>
      </c>
      <c r="B278" s="4" t="inlineStr">
        <is>
          <t xml:space="preserve"> </t>
        </is>
      </c>
    </row>
    <row r="279">
      <c r="A279" s="3" t="inlineStr">
        <is>
          <t>Holdings [Line Items]</t>
        </is>
      </c>
      <c r="B279" s="4" t="inlineStr">
        <is>
          <t xml:space="preserve"> </t>
        </is>
      </c>
    </row>
    <row r="280">
      <c r="A280" s="4" t="inlineStr">
        <is>
          <t>Percent of Net Asset Value</t>
        </is>
      </c>
      <c r="B280" s="6" t="n">
        <v>0.096</v>
      </c>
      <c r="C280" s="4" t="inlineStr">
        <is>
          <t>[4]</t>
        </is>
      </c>
    </row>
    <row r="281">
      <c r="A281" s="4" t="inlineStr">
        <is>
          <t>Leuthold Global Fund (Institutional) | Insurance [Member]</t>
        </is>
      </c>
      <c r="B281" s="4" t="inlineStr">
        <is>
          <t xml:space="preserve"> </t>
        </is>
      </c>
    </row>
    <row r="282">
      <c r="A282" s="3" t="inlineStr">
        <is>
          <t>Holdings [Line Items]</t>
        </is>
      </c>
      <c r="B282" s="4" t="inlineStr">
        <is>
          <t xml:space="preserve"> </t>
        </is>
      </c>
    </row>
    <row r="283">
      <c r="A283" s="4" t="inlineStr">
        <is>
          <t>Percent of Net Asset Value</t>
        </is>
      </c>
      <c r="B283" s="8" t="n">
        <v>0.1</v>
      </c>
      <c r="C283" s="4" t="inlineStr">
        <is>
          <t>[4]</t>
        </is>
      </c>
    </row>
    <row r="284">
      <c r="A284" s="4" t="inlineStr">
        <is>
          <t>Leuthold Global Fund (Institutional) | Oil, Gas &amp; Consumable Fuels [Member]</t>
        </is>
      </c>
      <c r="B284" s="4" t="inlineStr">
        <is>
          <t xml:space="preserve"> </t>
        </is>
      </c>
    </row>
    <row r="285">
      <c r="A285" s="3" t="inlineStr">
        <is>
          <t>Holdings [Line Items]</t>
        </is>
      </c>
      <c r="B285" s="4" t="inlineStr">
        <is>
          <t xml:space="preserve"> </t>
        </is>
      </c>
    </row>
    <row r="286">
      <c r="A286" s="4" t="inlineStr">
        <is>
          <t>Percent of Net Asset Value</t>
        </is>
      </c>
      <c r="B286" s="6" t="n">
        <v>0.06900000000000001</v>
      </c>
      <c r="C286" s="4" t="inlineStr">
        <is>
          <t>[4]</t>
        </is>
      </c>
    </row>
    <row r="287">
      <c r="A287" s="4" t="inlineStr">
        <is>
          <t>Leuthold Global Fund (Institutional) | Capital Markets [Member]</t>
        </is>
      </c>
      <c r="B287" s="4" t="inlineStr">
        <is>
          <t xml:space="preserve"> </t>
        </is>
      </c>
    </row>
    <row r="288">
      <c r="A288" s="3" t="inlineStr">
        <is>
          <t>Holdings [Line Items]</t>
        </is>
      </c>
      <c r="B288" s="4" t="inlineStr">
        <is>
          <t xml:space="preserve"> </t>
        </is>
      </c>
    </row>
    <row r="289">
      <c r="A289" s="4" t="inlineStr">
        <is>
          <t>Percent of Net Asset Value</t>
        </is>
      </c>
      <c r="B289" s="8" t="n">
        <v>0.05</v>
      </c>
      <c r="C289" s="4" t="inlineStr">
        <is>
          <t>[4]</t>
        </is>
      </c>
    </row>
    <row r="290">
      <c r="A290" s="4" t="inlineStr">
        <is>
          <t>Leuthold Global Fund (Institutional) | Wireless Telecommunication Services [Member]</t>
        </is>
      </c>
      <c r="B290" s="4" t="inlineStr">
        <is>
          <t xml:space="preserve"> </t>
        </is>
      </c>
    </row>
    <row r="291">
      <c r="A291" s="3" t="inlineStr">
        <is>
          <t>Holdings [Line Items]</t>
        </is>
      </c>
      <c r="B291" s="4" t="inlineStr">
        <is>
          <t xml:space="preserve"> </t>
        </is>
      </c>
    </row>
    <row r="292">
      <c r="A292" s="4" t="inlineStr">
        <is>
          <t>Percent of Net Asset Value</t>
        </is>
      </c>
      <c r="B292" s="6" t="n">
        <v>0.045</v>
      </c>
      <c r="C292" s="4" t="inlineStr">
        <is>
          <t>[4]</t>
        </is>
      </c>
    </row>
    <row r="293">
      <c r="A293" s="4" t="inlineStr">
        <is>
          <t>Leuthold Global Fund (Institutional) | Transportation Infrastructure [Member]</t>
        </is>
      </c>
      <c r="B293" s="4" t="inlineStr">
        <is>
          <t xml:space="preserve"> </t>
        </is>
      </c>
    </row>
    <row r="294">
      <c r="A294" s="3" t="inlineStr">
        <is>
          <t>Holdings [Line Items]</t>
        </is>
      </c>
      <c r="B294" s="4" t="inlineStr">
        <is>
          <t xml:space="preserve"> </t>
        </is>
      </c>
    </row>
    <row r="295">
      <c r="A295" s="4" t="inlineStr">
        <is>
          <t>Percent of Net Asset Value</t>
        </is>
      </c>
      <c r="B295" s="6" t="n">
        <v>0.044</v>
      </c>
      <c r="C295" s="4" t="inlineStr">
        <is>
          <t>[4]</t>
        </is>
      </c>
    </row>
    <row r="296">
      <c r="A296" s="4" t="inlineStr">
        <is>
          <t>Leuthold Global Fund (Institutional) | Broadline Retail [Member]</t>
        </is>
      </c>
      <c r="B296" s="4" t="inlineStr">
        <is>
          <t xml:space="preserve"> </t>
        </is>
      </c>
    </row>
    <row r="297">
      <c r="A297" s="3" t="inlineStr">
        <is>
          <t>Holdings [Line Items]</t>
        </is>
      </c>
      <c r="B297" s="4" t="inlineStr">
        <is>
          <t xml:space="preserve"> </t>
        </is>
      </c>
    </row>
    <row r="298">
      <c r="A298" s="4" t="inlineStr">
        <is>
          <t>Percent of Net Asset Value</t>
        </is>
      </c>
      <c r="B298" s="6" t="n">
        <v>0.043</v>
      </c>
      <c r="C298" s="4" t="inlineStr">
        <is>
          <t>[4]</t>
        </is>
      </c>
    </row>
    <row r="299">
      <c r="A299" s="4" t="inlineStr">
        <is>
          <t>Leuthold Global Fund (Institutional) | Exchange Traded Funds [Member]</t>
        </is>
      </c>
      <c r="B299" s="4" t="inlineStr">
        <is>
          <t xml:space="preserve"> </t>
        </is>
      </c>
    </row>
    <row r="300">
      <c r="A300" s="3" t="inlineStr">
        <is>
          <t>Holdings [Line Items]</t>
        </is>
      </c>
      <c r="B300" s="4" t="inlineStr">
        <is>
          <t xml:space="preserve"> </t>
        </is>
      </c>
    </row>
    <row r="301">
      <c r="A301" s="4" t="inlineStr">
        <is>
          <t>Percent of Net Asset Value</t>
        </is>
      </c>
      <c r="B301" s="4" t="inlineStr">
        <is>
          <t>(3.20%)</t>
        </is>
      </c>
      <c r="C301" s="4" t="inlineStr">
        <is>
          <t>[4]</t>
        </is>
      </c>
    </row>
    <row r="302">
      <c r="A302" s="4" t="inlineStr">
        <is>
          <t>Leuthold Global Fund (Institutional) | Money Market Funds [Member]</t>
        </is>
      </c>
      <c r="B302" s="4" t="inlineStr">
        <is>
          <t xml:space="preserve"> </t>
        </is>
      </c>
    </row>
    <row r="303">
      <c r="A303" s="3" t="inlineStr">
        <is>
          <t>Holdings [Line Items]</t>
        </is>
      </c>
      <c r="B303" s="4" t="inlineStr">
        <is>
          <t xml:space="preserve"> </t>
        </is>
      </c>
    </row>
    <row r="304">
      <c r="A304" s="4" t="inlineStr">
        <is>
          <t>Percent of Net Asset Value</t>
        </is>
      </c>
      <c r="B304" s="6" t="n">
        <v>0.115</v>
      </c>
      <c r="C304" s="4" t="inlineStr">
        <is>
          <t>[4]</t>
        </is>
      </c>
    </row>
    <row r="305">
      <c r="A305" s="4" t="inlineStr">
        <is>
          <t>Leuthold Global Fund (Institutional) | Cash &amp; Other [Member]</t>
        </is>
      </c>
      <c r="B305" s="4" t="inlineStr">
        <is>
          <t xml:space="preserve"> </t>
        </is>
      </c>
    </row>
    <row r="306">
      <c r="A306" s="3" t="inlineStr">
        <is>
          <t>Holdings [Line Items]</t>
        </is>
      </c>
      <c r="B306" s="4" t="inlineStr">
        <is>
          <t xml:space="preserve"> </t>
        </is>
      </c>
    </row>
    <row r="307">
      <c r="A307" s="4" t="inlineStr">
        <is>
          <t>Percent of Net Asset Value</t>
        </is>
      </c>
      <c r="B307" s="6" t="n">
        <v>0.152</v>
      </c>
      <c r="C307" s="4" t="inlineStr">
        <is>
          <t>[4]</t>
        </is>
      </c>
    </row>
    <row r="308">
      <c r="A308" s="4" t="inlineStr">
        <is>
          <t>Leuthold Global Fund (Institutional) | Common Stocks [Member]</t>
        </is>
      </c>
      <c r="B308" s="4" t="inlineStr">
        <is>
          <t xml:space="preserve"> </t>
        </is>
      </c>
    </row>
    <row r="309">
      <c r="A309" s="3" t="inlineStr">
        <is>
          <t>Holdings [Line Items]</t>
        </is>
      </c>
      <c r="B309" s="4" t="inlineStr">
        <is>
          <t xml:space="preserve"> </t>
        </is>
      </c>
    </row>
    <row r="310">
      <c r="A310" s="4" t="inlineStr">
        <is>
          <t>Percent of Net Asset Value</t>
        </is>
      </c>
      <c r="B310" s="6" t="n">
        <v>0.668</v>
      </c>
      <c r="C310" s="4" t="inlineStr">
        <is>
          <t>[4]</t>
        </is>
      </c>
    </row>
    <row r="311">
      <c r="A311" s="4" t="inlineStr">
        <is>
          <t>Leuthold Global Fund (Institutional) | U.S. Treasury Bills [Member]</t>
        </is>
      </c>
      <c r="B311" s="4" t="inlineStr">
        <is>
          <t xml:space="preserve"> </t>
        </is>
      </c>
    </row>
    <row r="312">
      <c r="A312" s="3" t="inlineStr">
        <is>
          <t>Holdings [Line Items]</t>
        </is>
      </c>
      <c r="B312" s="4" t="inlineStr">
        <is>
          <t xml:space="preserve"> </t>
        </is>
      </c>
    </row>
    <row r="313">
      <c r="A313" s="4" t="inlineStr">
        <is>
          <t>Percent of Net Asset Value</t>
        </is>
      </c>
      <c r="B313" s="6" t="n">
        <v>0.024</v>
      </c>
      <c r="C313" s="4" t="inlineStr">
        <is>
          <t>[4]</t>
        </is>
      </c>
    </row>
    <row r="314">
      <c r="A314" s="4" t="inlineStr">
        <is>
          <t>Leuthold Global Fund (Institutional) | US Treasury Securities [Member]</t>
        </is>
      </c>
      <c r="B314" s="4" t="inlineStr">
        <is>
          <t xml:space="preserve"> </t>
        </is>
      </c>
    </row>
    <row r="315">
      <c r="A315" s="3" t="inlineStr">
        <is>
          <t>Holdings [Line Items]</t>
        </is>
      </c>
      <c r="B315" s="4" t="inlineStr">
        <is>
          <t xml:space="preserve"> </t>
        </is>
      </c>
    </row>
    <row r="316">
      <c r="A316" s="4" t="inlineStr">
        <is>
          <t>Percent of Net Asset Value</t>
        </is>
      </c>
      <c r="B316" s="6" t="n">
        <v>0.025</v>
      </c>
      <c r="C316" s="4" t="inlineStr">
        <is>
          <t>[4]</t>
        </is>
      </c>
    </row>
    <row r="317">
      <c r="A317" s="4" t="inlineStr">
        <is>
          <t>Leuthold Global Fund (Institutional) | Foreign Government Debt Obligations [Member]</t>
        </is>
      </c>
      <c r="B317" s="4" t="inlineStr">
        <is>
          <t xml:space="preserve"> </t>
        </is>
      </c>
    </row>
    <row r="318">
      <c r="A318" s="3" t="inlineStr">
        <is>
          <t>Holdings [Line Items]</t>
        </is>
      </c>
      <c r="B318" s="4" t="inlineStr">
        <is>
          <t xml:space="preserve"> </t>
        </is>
      </c>
    </row>
    <row r="319">
      <c r="A319" s="4" t="inlineStr">
        <is>
          <t>Percent of Net Asset Value</t>
        </is>
      </c>
      <c r="B319" s="6" t="n">
        <v>0.023</v>
      </c>
      <c r="C319" s="4" t="inlineStr">
        <is>
          <t>[4]</t>
        </is>
      </c>
    </row>
    <row r="320">
      <c r="A320" s="4" t="inlineStr">
        <is>
          <t>Leuthold Global Fund (Institutional) | Corporate Bonds [Member]</t>
        </is>
      </c>
      <c r="B320" s="4" t="inlineStr">
        <is>
          <t xml:space="preserve"> </t>
        </is>
      </c>
    </row>
    <row r="321">
      <c r="A321" s="3" t="inlineStr">
        <is>
          <t>Holdings [Line Items]</t>
        </is>
      </c>
      <c r="B321" s="4" t="inlineStr">
        <is>
          <t xml:space="preserve"> </t>
        </is>
      </c>
    </row>
    <row r="322">
      <c r="A322" s="4" t="inlineStr">
        <is>
          <t>Percent of Net Asset Value</t>
        </is>
      </c>
      <c r="B322" s="6" t="n">
        <v>0.025</v>
      </c>
      <c r="C322" s="4" t="inlineStr">
        <is>
          <t>[4]</t>
        </is>
      </c>
    </row>
    <row r="323">
      <c r="A323" s="4" t="inlineStr">
        <is>
          <t>Leuthold Global Fund (Institutional) | Real Estate Investment Trusts [Member]</t>
        </is>
      </c>
      <c r="B323" s="4" t="inlineStr">
        <is>
          <t xml:space="preserve"> </t>
        </is>
      </c>
    </row>
    <row r="324">
      <c r="A324" s="3" t="inlineStr">
        <is>
          <t>Holdings [Line Items]</t>
        </is>
      </c>
      <c r="B324" s="4" t="inlineStr">
        <is>
          <t xml:space="preserve"> </t>
        </is>
      </c>
    </row>
    <row r="325">
      <c r="A325" s="4" t="inlineStr">
        <is>
          <t>Percent of Net Asset Value</t>
        </is>
      </c>
      <c r="B325" s="8" t="n">
        <v>0</v>
      </c>
      <c r="C325" s="4" t="inlineStr">
        <is>
          <t>[4]</t>
        </is>
      </c>
    </row>
    <row r="326">
      <c r="A326" s="4" t="inlineStr">
        <is>
          <t>Leuthold Global Fund (Retail) | Financials [Member]</t>
        </is>
      </c>
      <c r="B326" s="4" t="inlineStr">
        <is>
          <t xml:space="preserve"> </t>
        </is>
      </c>
    </row>
    <row r="327">
      <c r="A327" s="3" t="inlineStr">
        <is>
          <t>Holdings [Line Items]</t>
        </is>
      </c>
      <c r="B327" s="4" t="inlineStr">
        <is>
          <t xml:space="preserve"> </t>
        </is>
      </c>
    </row>
    <row r="328">
      <c r="A328" s="4" t="inlineStr">
        <is>
          <t>Percent of Net Asset Value</t>
        </is>
      </c>
      <c r="B328" s="6" t="n">
        <v>0.246</v>
      </c>
      <c r="C328" s="4" t="inlineStr">
        <is>
          <t>[5]</t>
        </is>
      </c>
    </row>
    <row r="329">
      <c r="A329" s="4" t="inlineStr">
        <is>
          <t>Leuthold Global Fund (Retail) | Information Technology [Member]</t>
        </is>
      </c>
      <c r="B329" s="4" t="inlineStr">
        <is>
          <t xml:space="preserve"> </t>
        </is>
      </c>
    </row>
    <row r="330">
      <c r="A330" s="3" t="inlineStr">
        <is>
          <t>Holdings [Line Items]</t>
        </is>
      </c>
      <c r="B330" s="4" t="inlineStr">
        <is>
          <t xml:space="preserve"> </t>
        </is>
      </c>
    </row>
    <row r="331">
      <c r="A331" s="4" t="inlineStr">
        <is>
          <t>Percent of Net Asset Value</t>
        </is>
      </c>
      <c r="B331" s="6" t="n">
        <v>0.037</v>
      </c>
      <c r="C331" s="4" t="inlineStr">
        <is>
          <t>[5]</t>
        </is>
      </c>
    </row>
    <row r="332">
      <c r="A332" s="4" t="inlineStr">
        <is>
          <t>Leuthold Global Fund (Retail) | Communication Services [Member]</t>
        </is>
      </c>
      <c r="B332" s="4" t="inlineStr">
        <is>
          <t xml:space="preserve"> </t>
        </is>
      </c>
    </row>
    <row r="333">
      <c r="A333" s="3" t="inlineStr">
        <is>
          <t>Holdings [Line Items]</t>
        </is>
      </c>
      <c r="B333" s="4" t="inlineStr">
        <is>
          <t xml:space="preserve"> </t>
        </is>
      </c>
    </row>
    <row r="334">
      <c r="A334" s="4" t="inlineStr">
        <is>
          <t>Percent of Net Asset Value</t>
        </is>
      </c>
      <c r="B334" s="6" t="n">
        <v>0.075</v>
      </c>
      <c r="C334" s="4" t="inlineStr">
        <is>
          <t>[5]</t>
        </is>
      </c>
    </row>
    <row r="335">
      <c r="A335" s="4" t="inlineStr">
        <is>
          <t>Leuthold Global Fund (Retail) | Consumer Discretionary [Member]</t>
        </is>
      </c>
      <c r="B335" s="4" t="inlineStr">
        <is>
          <t xml:space="preserve"> </t>
        </is>
      </c>
    </row>
    <row r="336">
      <c r="A336" s="3" t="inlineStr">
        <is>
          <t>Holdings [Line Items]</t>
        </is>
      </c>
      <c r="B336" s="4" t="inlineStr">
        <is>
          <t xml:space="preserve"> </t>
        </is>
      </c>
    </row>
    <row r="337">
      <c r="A337" s="4" t="inlineStr">
        <is>
          <t>Percent of Net Asset Value</t>
        </is>
      </c>
      <c r="B337" s="6" t="n">
        <v>0.118</v>
      </c>
      <c r="C337" s="4" t="inlineStr">
        <is>
          <t>[5]</t>
        </is>
      </c>
    </row>
    <row r="338">
      <c r="A338" s="4" t="inlineStr">
        <is>
          <t>Leuthold Global Fund (Retail) | Health Care [Member]</t>
        </is>
      </c>
      <c r="B338" s="4" t="inlineStr">
        <is>
          <t xml:space="preserve"> </t>
        </is>
      </c>
    </row>
    <row r="339">
      <c r="A339" s="3" t="inlineStr">
        <is>
          <t>Holdings [Line Items]</t>
        </is>
      </c>
      <c r="B339" s="4" t="inlineStr">
        <is>
          <t xml:space="preserve"> </t>
        </is>
      </c>
    </row>
    <row r="340">
      <c r="A340" s="4" t="inlineStr">
        <is>
          <t>Percent of Net Asset Value</t>
        </is>
      </c>
      <c r="B340" s="6" t="n">
        <v>0.052</v>
      </c>
      <c r="C340" s="4" t="inlineStr">
        <is>
          <t>[5]</t>
        </is>
      </c>
    </row>
    <row r="341">
      <c r="A341" s="4" t="inlineStr">
        <is>
          <t>Leuthold Global Fund (Retail) | Industrials [Member]</t>
        </is>
      </c>
      <c r="B341" s="4" t="inlineStr">
        <is>
          <t xml:space="preserve"> </t>
        </is>
      </c>
    </row>
    <row r="342">
      <c r="A342" s="3" t="inlineStr">
        <is>
          <t>Holdings [Line Items]</t>
        </is>
      </c>
      <c r="B342" s="4" t="inlineStr">
        <is>
          <t xml:space="preserve"> </t>
        </is>
      </c>
    </row>
    <row r="343">
      <c r="A343" s="4" t="inlineStr">
        <is>
          <t>Percent of Net Asset Value</t>
        </is>
      </c>
      <c r="B343" s="6" t="n">
        <v>0.065</v>
      </c>
      <c r="C343" s="4" t="inlineStr">
        <is>
          <t>[5]</t>
        </is>
      </c>
    </row>
    <row r="344">
      <c r="A344" s="4" t="inlineStr">
        <is>
          <t>Leuthold Global Fund (Retail) | Materials [Member]</t>
        </is>
      </c>
      <c r="B344" s="4" t="inlineStr">
        <is>
          <t xml:space="preserve"> </t>
        </is>
      </c>
    </row>
    <row r="345">
      <c r="A345" s="3" t="inlineStr">
        <is>
          <t>Holdings [Line Items]</t>
        </is>
      </c>
      <c r="B345" s="4" t="inlineStr">
        <is>
          <t xml:space="preserve"> </t>
        </is>
      </c>
    </row>
    <row r="346">
      <c r="A346" s="4" t="inlineStr">
        <is>
          <t>Percent of Net Asset Value</t>
        </is>
      </c>
      <c r="B346" s="6" t="n">
        <v>0.034</v>
      </c>
      <c r="C346" s="4" t="inlineStr">
        <is>
          <t>[5]</t>
        </is>
      </c>
    </row>
    <row r="347">
      <c r="A347" s="4" t="inlineStr">
        <is>
          <t>Leuthold Global Fund (Retail) | Cash &amp; Other [Member]</t>
        </is>
      </c>
      <c r="B347" s="4" t="inlineStr">
        <is>
          <t xml:space="preserve"> </t>
        </is>
      </c>
    </row>
    <row r="348">
      <c r="A348" s="3" t="inlineStr">
        <is>
          <t>Holdings [Line Items]</t>
        </is>
      </c>
      <c r="B348" s="4" t="inlineStr">
        <is>
          <t xml:space="preserve"> </t>
        </is>
      </c>
    </row>
    <row r="349">
      <c r="A349" s="4" t="inlineStr">
        <is>
          <t>Percent of Net Asset Value</t>
        </is>
      </c>
      <c r="B349" s="6" t="n">
        <v>0.279</v>
      </c>
      <c r="C349" s="4" t="inlineStr">
        <is>
          <t>[5]</t>
        </is>
      </c>
    </row>
    <row r="350">
      <c r="A350" s="4" t="inlineStr">
        <is>
          <t>Leuthold Global Fund (Retail) | Public Administration [Member]</t>
        </is>
      </c>
      <c r="B350" s="4" t="inlineStr">
        <is>
          <t xml:space="preserve"> </t>
        </is>
      </c>
    </row>
    <row r="351">
      <c r="A351" s="3" t="inlineStr">
        <is>
          <t>Holdings [Line Items]</t>
        </is>
      </c>
      <c r="B351" s="4" t="inlineStr">
        <is>
          <t xml:space="preserve"> </t>
        </is>
      </c>
    </row>
    <row r="352">
      <c r="A352" s="4" t="inlineStr">
        <is>
          <t>Percent of Net Asset Value</t>
        </is>
      </c>
      <c r="B352" s="6" t="n">
        <v>0.025</v>
      </c>
      <c r="C352" s="4" t="inlineStr">
        <is>
          <t>[5]</t>
        </is>
      </c>
    </row>
    <row r="353">
      <c r="A353" s="4" t="inlineStr">
        <is>
          <t>Leuthold Global Fund (Retail) | Energy [Member]</t>
        </is>
      </c>
      <c r="B353" s="4" t="inlineStr">
        <is>
          <t xml:space="preserve"> </t>
        </is>
      </c>
    </row>
    <row r="354">
      <c r="A354" s="3" t="inlineStr">
        <is>
          <t>Holdings [Line Items]</t>
        </is>
      </c>
      <c r="B354" s="4" t="inlineStr">
        <is>
          <t xml:space="preserve"> </t>
        </is>
      </c>
    </row>
    <row r="355">
      <c r="A355" s="4" t="inlineStr">
        <is>
          <t>Percent of Net Asset Value</t>
        </is>
      </c>
      <c r="B355" s="6" t="n">
        <v>0.06900000000000001</v>
      </c>
      <c r="C355" s="4" t="inlineStr">
        <is>
          <t>[5]</t>
        </is>
      </c>
    </row>
    <row r="356">
      <c r="A356" s="4" t="inlineStr">
        <is>
          <t>Leuthold Global Fund (Retail) | Cash &amp; Other [Member]</t>
        </is>
      </c>
      <c r="B356" s="4" t="inlineStr">
        <is>
          <t xml:space="preserve"> </t>
        </is>
      </c>
    </row>
    <row r="357">
      <c r="A357" s="3" t="inlineStr">
        <is>
          <t>Holdings [Line Items]</t>
        </is>
      </c>
      <c r="B357" s="4" t="inlineStr">
        <is>
          <t xml:space="preserve"> </t>
        </is>
      </c>
    </row>
    <row r="358">
      <c r="A358" s="4" t="inlineStr">
        <is>
          <t>Percent of Net Asset Value</t>
        </is>
      </c>
      <c r="B358" s="6" t="n">
        <v>0.424</v>
      </c>
      <c r="C358" s="4" t="inlineStr">
        <is>
          <t>[5]</t>
        </is>
      </c>
    </row>
    <row r="359">
      <c r="A359" s="4" t="inlineStr">
        <is>
          <t>Leuthold Global Fund (Retail) | Health Care Providers &amp; Services [Member]</t>
        </is>
      </c>
      <c r="B359" s="4" t="inlineStr">
        <is>
          <t xml:space="preserve"> </t>
        </is>
      </c>
    </row>
    <row r="360">
      <c r="A360" s="3" t="inlineStr">
        <is>
          <t>Holdings [Line Items]</t>
        </is>
      </c>
      <c r="B360" s="4" t="inlineStr">
        <is>
          <t xml:space="preserve"> </t>
        </is>
      </c>
    </row>
    <row r="361">
      <c r="A361" s="4" t="inlineStr">
        <is>
          <t>Percent of Net Asset Value</t>
        </is>
      </c>
      <c r="B361" s="6" t="n">
        <v>0.055</v>
      </c>
      <c r="C361" s="4" t="inlineStr">
        <is>
          <t>[5]</t>
        </is>
      </c>
    </row>
    <row r="362">
      <c r="A362" s="4" t="inlineStr">
        <is>
          <t>Leuthold Global Fund (Retail) | Household Durables [Member]</t>
        </is>
      </c>
      <c r="B362" s="4" t="inlineStr">
        <is>
          <t xml:space="preserve"> </t>
        </is>
      </c>
    </row>
    <row r="363">
      <c r="A363" s="3" t="inlineStr">
        <is>
          <t>Holdings [Line Items]</t>
        </is>
      </c>
      <c r="B363" s="4" t="inlineStr">
        <is>
          <t xml:space="preserve"> </t>
        </is>
      </c>
    </row>
    <row r="364">
      <c r="A364" s="4" t="inlineStr">
        <is>
          <t>Percent of Net Asset Value</t>
        </is>
      </c>
      <c r="B364" s="6" t="n">
        <v>0.074</v>
      </c>
      <c r="C364" s="4" t="inlineStr">
        <is>
          <t>[5]</t>
        </is>
      </c>
    </row>
    <row r="365">
      <c r="A365" s="4" t="inlineStr">
        <is>
          <t>Leuthold Global Fund (Retail) | Banks [Member]</t>
        </is>
      </c>
      <c r="B365" s="4" t="inlineStr">
        <is>
          <t xml:space="preserve"> </t>
        </is>
      </c>
    </row>
    <row r="366">
      <c r="A366" s="3" t="inlineStr">
        <is>
          <t>Holdings [Line Items]</t>
        </is>
      </c>
      <c r="B366" s="4" t="inlineStr">
        <is>
          <t xml:space="preserve"> </t>
        </is>
      </c>
    </row>
    <row r="367">
      <c r="A367" s="4" t="inlineStr">
        <is>
          <t>Percent of Net Asset Value</t>
        </is>
      </c>
      <c r="B367" s="6" t="n">
        <v>0.096</v>
      </c>
      <c r="C367" s="4" t="inlineStr">
        <is>
          <t>[5]</t>
        </is>
      </c>
    </row>
    <row r="368">
      <c r="A368" s="4" t="inlineStr">
        <is>
          <t>Leuthold Global Fund (Retail) | Insurance [Member]</t>
        </is>
      </c>
      <c r="B368" s="4" t="inlineStr">
        <is>
          <t xml:space="preserve"> </t>
        </is>
      </c>
    </row>
    <row r="369">
      <c r="A369" s="3" t="inlineStr">
        <is>
          <t>Holdings [Line Items]</t>
        </is>
      </c>
      <c r="B369" s="4" t="inlineStr">
        <is>
          <t xml:space="preserve"> </t>
        </is>
      </c>
    </row>
    <row r="370">
      <c r="A370" s="4" t="inlineStr">
        <is>
          <t>Percent of Net Asset Value</t>
        </is>
      </c>
      <c r="B370" s="8" t="n">
        <v>0.1</v>
      </c>
      <c r="C370" s="4" t="inlineStr">
        <is>
          <t>[5]</t>
        </is>
      </c>
    </row>
    <row r="371">
      <c r="A371" s="4" t="inlineStr">
        <is>
          <t>Leuthold Global Fund (Retail) | Oil, Gas &amp; Consumable Fuels [Member]</t>
        </is>
      </c>
      <c r="B371" s="4" t="inlineStr">
        <is>
          <t xml:space="preserve"> </t>
        </is>
      </c>
    </row>
    <row r="372">
      <c r="A372" s="3" t="inlineStr">
        <is>
          <t>Holdings [Line Items]</t>
        </is>
      </c>
      <c r="B372" s="4" t="inlineStr">
        <is>
          <t xml:space="preserve"> </t>
        </is>
      </c>
    </row>
    <row r="373">
      <c r="A373" s="4" t="inlineStr">
        <is>
          <t>Percent of Net Asset Value</t>
        </is>
      </c>
      <c r="B373" s="6" t="n">
        <v>0.06900000000000001</v>
      </c>
      <c r="C373" s="4" t="inlineStr">
        <is>
          <t>[5]</t>
        </is>
      </c>
    </row>
    <row r="374">
      <c r="A374" s="4" t="inlineStr">
        <is>
          <t>Leuthold Global Fund (Retail) | Capital Markets [Member]</t>
        </is>
      </c>
      <c r="B374" s="4" t="inlineStr">
        <is>
          <t xml:space="preserve"> </t>
        </is>
      </c>
    </row>
    <row r="375">
      <c r="A375" s="3" t="inlineStr">
        <is>
          <t>Holdings [Line Items]</t>
        </is>
      </c>
      <c r="B375" s="4" t="inlineStr">
        <is>
          <t xml:space="preserve"> </t>
        </is>
      </c>
    </row>
    <row r="376">
      <c r="A376" s="4" t="inlineStr">
        <is>
          <t>Percent of Net Asset Value</t>
        </is>
      </c>
      <c r="B376" s="8" t="n">
        <v>0.05</v>
      </c>
      <c r="C376" s="4" t="inlineStr">
        <is>
          <t>[5]</t>
        </is>
      </c>
    </row>
    <row r="377">
      <c r="A377" s="4" t="inlineStr">
        <is>
          <t>Leuthold Global Fund (Retail) | Wireless Telecommunication Services [Member]</t>
        </is>
      </c>
      <c r="B377" s="4" t="inlineStr">
        <is>
          <t xml:space="preserve"> </t>
        </is>
      </c>
    </row>
    <row r="378">
      <c r="A378" s="3" t="inlineStr">
        <is>
          <t>Holdings [Line Items]</t>
        </is>
      </c>
      <c r="B378" s="4" t="inlineStr">
        <is>
          <t xml:space="preserve"> </t>
        </is>
      </c>
    </row>
    <row r="379">
      <c r="A379" s="4" t="inlineStr">
        <is>
          <t>Percent of Net Asset Value</t>
        </is>
      </c>
      <c r="B379" s="6" t="n">
        <v>0.045</v>
      </c>
      <c r="C379" s="4" t="inlineStr">
        <is>
          <t>[5]</t>
        </is>
      </c>
    </row>
    <row r="380">
      <c r="A380" s="4" t="inlineStr">
        <is>
          <t>Leuthold Global Fund (Retail) | Transportation Infrastructure [Member]</t>
        </is>
      </c>
      <c r="B380" s="4" t="inlineStr">
        <is>
          <t xml:space="preserve"> </t>
        </is>
      </c>
    </row>
    <row r="381">
      <c r="A381" s="3" t="inlineStr">
        <is>
          <t>Holdings [Line Items]</t>
        </is>
      </c>
      <c r="B381" s="4" t="inlineStr">
        <is>
          <t xml:space="preserve"> </t>
        </is>
      </c>
    </row>
    <row r="382">
      <c r="A382" s="4" t="inlineStr">
        <is>
          <t>Percent of Net Asset Value</t>
        </is>
      </c>
      <c r="B382" s="6" t="n">
        <v>0.044</v>
      </c>
      <c r="C382" s="4" t="inlineStr">
        <is>
          <t>[5]</t>
        </is>
      </c>
    </row>
    <row r="383">
      <c r="A383" s="4" t="inlineStr">
        <is>
          <t>Leuthold Global Fund (Retail) | Broadline Retail [Member]</t>
        </is>
      </c>
      <c r="B383" s="4" t="inlineStr">
        <is>
          <t xml:space="preserve"> </t>
        </is>
      </c>
    </row>
    <row r="384">
      <c r="A384" s="3" t="inlineStr">
        <is>
          <t>Holdings [Line Items]</t>
        </is>
      </c>
      <c r="B384" s="4" t="inlineStr">
        <is>
          <t xml:space="preserve"> </t>
        </is>
      </c>
    </row>
    <row r="385">
      <c r="A385" s="4" t="inlineStr">
        <is>
          <t>Percent of Net Asset Value</t>
        </is>
      </c>
      <c r="B385" s="6" t="n">
        <v>0.043</v>
      </c>
      <c r="C385" s="4" t="inlineStr">
        <is>
          <t>[5]</t>
        </is>
      </c>
    </row>
    <row r="386">
      <c r="A386" s="4" t="inlineStr">
        <is>
          <t>Leuthold Global Fund (Retail) | Exchange Traded Funds [Member]</t>
        </is>
      </c>
      <c r="B386" s="4" t="inlineStr">
        <is>
          <t xml:space="preserve"> </t>
        </is>
      </c>
    </row>
    <row r="387">
      <c r="A387" s="3" t="inlineStr">
        <is>
          <t>Holdings [Line Items]</t>
        </is>
      </c>
      <c r="B387" s="4" t="inlineStr">
        <is>
          <t xml:space="preserve"> </t>
        </is>
      </c>
    </row>
    <row r="388">
      <c r="A388" s="4" t="inlineStr">
        <is>
          <t>Percent of Net Asset Value</t>
        </is>
      </c>
      <c r="B388" s="4" t="inlineStr">
        <is>
          <t>(3.20%)</t>
        </is>
      </c>
      <c r="C388" s="4" t="inlineStr">
        <is>
          <t>[5]</t>
        </is>
      </c>
    </row>
    <row r="389">
      <c r="A389" s="4" t="inlineStr">
        <is>
          <t>Leuthold Global Fund (Retail) | Money Market Funds [Member]</t>
        </is>
      </c>
      <c r="B389" s="4" t="inlineStr">
        <is>
          <t xml:space="preserve"> </t>
        </is>
      </c>
    </row>
    <row r="390">
      <c r="A390" s="3" t="inlineStr">
        <is>
          <t>Holdings [Line Items]</t>
        </is>
      </c>
      <c r="B390" s="4" t="inlineStr">
        <is>
          <t xml:space="preserve"> </t>
        </is>
      </c>
    </row>
    <row r="391">
      <c r="A391" s="4" t="inlineStr">
        <is>
          <t>Percent of Net Asset Value</t>
        </is>
      </c>
      <c r="B391" s="6" t="n">
        <v>0.115</v>
      </c>
      <c r="C391" s="4" t="inlineStr">
        <is>
          <t>[5]</t>
        </is>
      </c>
    </row>
    <row r="392">
      <c r="A392" s="4" t="inlineStr">
        <is>
          <t>Leuthold Global Fund (Retail) | Cash &amp; Other [Member]</t>
        </is>
      </c>
      <c r="B392" s="4" t="inlineStr">
        <is>
          <t xml:space="preserve"> </t>
        </is>
      </c>
    </row>
    <row r="393">
      <c r="A393" s="3" t="inlineStr">
        <is>
          <t>Holdings [Line Items]</t>
        </is>
      </c>
      <c r="B393" s="4" t="inlineStr">
        <is>
          <t xml:space="preserve"> </t>
        </is>
      </c>
    </row>
    <row r="394">
      <c r="A394" s="4" t="inlineStr">
        <is>
          <t>Percent of Net Asset Value</t>
        </is>
      </c>
      <c r="B394" s="6" t="n">
        <v>0.152</v>
      </c>
      <c r="C394" s="4" t="inlineStr">
        <is>
          <t>[5]</t>
        </is>
      </c>
    </row>
    <row r="395">
      <c r="A395" s="4" t="inlineStr">
        <is>
          <t>Leuthold Global Fund (Retail) | Common Stocks [Member]</t>
        </is>
      </c>
      <c r="B395" s="4" t="inlineStr">
        <is>
          <t xml:space="preserve"> </t>
        </is>
      </c>
    </row>
    <row r="396">
      <c r="A396" s="3" t="inlineStr">
        <is>
          <t>Holdings [Line Items]</t>
        </is>
      </c>
      <c r="B396" s="4" t="inlineStr">
        <is>
          <t xml:space="preserve"> </t>
        </is>
      </c>
    </row>
    <row r="397">
      <c r="A397" s="4" t="inlineStr">
        <is>
          <t>Percent of Net Asset Value</t>
        </is>
      </c>
      <c r="B397" s="6" t="n">
        <v>0.668</v>
      </c>
      <c r="C397" s="4" t="inlineStr">
        <is>
          <t>[5]</t>
        </is>
      </c>
    </row>
    <row r="398">
      <c r="A398" s="4" t="inlineStr">
        <is>
          <t>Leuthold Global Fund (Retail) | U.S. Treasury Bills [Member]</t>
        </is>
      </c>
      <c r="B398" s="4" t="inlineStr">
        <is>
          <t xml:space="preserve"> </t>
        </is>
      </c>
    </row>
    <row r="399">
      <c r="A399" s="3" t="inlineStr">
        <is>
          <t>Holdings [Line Items]</t>
        </is>
      </c>
      <c r="B399" s="4" t="inlineStr">
        <is>
          <t xml:space="preserve"> </t>
        </is>
      </c>
    </row>
    <row r="400">
      <c r="A400" s="4" t="inlineStr">
        <is>
          <t>Percent of Net Asset Value</t>
        </is>
      </c>
      <c r="B400" s="6" t="n">
        <v>0.024</v>
      </c>
      <c r="C400" s="4" t="inlineStr">
        <is>
          <t>[5]</t>
        </is>
      </c>
    </row>
    <row r="401">
      <c r="A401" s="4" t="inlineStr">
        <is>
          <t>Leuthold Global Fund (Retail) | US Treasury Securities [Member]</t>
        </is>
      </c>
      <c r="B401" s="4" t="inlineStr">
        <is>
          <t xml:space="preserve"> </t>
        </is>
      </c>
    </row>
    <row r="402">
      <c r="A402" s="3" t="inlineStr">
        <is>
          <t>Holdings [Line Items]</t>
        </is>
      </c>
      <c r="B402" s="4" t="inlineStr">
        <is>
          <t xml:space="preserve"> </t>
        </is>
      </c>
    </row>
    <row r="403">
      <c r="A403" s="4" t="inlineStr">
        <is>
          <t>Percent of Net Asset Value</t>
        </is>
      </c>
      <c r="B403" s="6" t="n">
        <v>0.025</v>
      </c>
      <c r="C403" s="4" t="inlineStr">
        <is>
          <t>[5]</t>
        </is>
      </c>
    </row>
    <row r="404">
      <c r="A404" s="4" t="inlineStr">
        <is>
          <t>Leuthold Global Fund (Retail) | Foreign Government Debt Obligations [Member]</t>
        </is>
      </c>
      <c r="B404" s="4" t="inlineStr">
        <is>
          <t xml:space="preserve"> </t>
        </is>
      </c>
    </row>
    <row r="405">
      <c r="A405" s="3" t="inlineStr">
        <is>
          <t>Holdings [Line Items]</t>
        </is>
      </c>
      <c r="B405" s="4" t="inlineStr">
        <is>
          <t xml:space="preserve"> </t>
        </is>
      </c>
    </row>
    <row r="406">
      <c r="A406" s="4" t="inlineStr">
        <is>
          <t>Percent of Net Asset Value</t>
        </is>
      </c>
      <c r="B406" s="6" t="n">
        <v>0.023</v>
      </c>
      <c r="C406" s="4" t="inlineStr">
        <is>
          <t>[5]</t>
        </is>
      </c>
    </row>
    <row r="407">
      <c r="A407" s="4" t="inlineStr">
        <is>
          <t>Leuthold Global Fund (Retail) | Corporate Bonds [Member]</t>
        </is>
      </c>
      <c r="B407" s="4" t="inlineStr">
        <is>
          <t xml:space="preserve"> </t>
        </is>
      </c>
    </row>
    <row r="408">
      <c r="A408" s="3" t="inlineStr">
        <is>
          <t>Holdings [Line Items]</t>
        </is>
      </c>
      <c r="B408" s="4" t="inlineStr">
        <is>
          <t xml:space="preserve"> </t>
        </is>
      </c>
    </row>
    <row r="409">
      <c r="A409" s="4" t="inlineStr">
        <is>
          <t>Percent of Net Asset Value</t>
        </is>
      </c>
      <c r="B409" s="6" t="n">
        <v>0.025</v>
      </c>
      <c r="C409" s="4" t="inlineStr">
        <is>
          <t>[5]</t>
        </is>
      </c>
    </row>
    <row r="410">
      <c r="A410" s="4" t="inlineStr">
        <is>
          <t>Leuthold Global Fund (Retail) | Real Estate Investment Trusts [Member]</t>
        </is>
      </c>
      <c r="B410" s="4" t="inlineStr">
        <is>
          <t xml:space="preserve"> </t>
        </is>
      </c>
    </row>
    <row r="411">
      <c r="A411" s="3" t="inlineStr">
        <is>
          <t>Holdings [Line Items]</t>
        </is>
      </c>
      <c r="B411" s="4" t="inlineStr">
        <is>
          <t xml:space="preserve"> </t>
        </is>
      </c>
    </row>
    <row r="412">
      <c r="A412" s="4" t="inlineStr">
        <is>
          <t>Percent of Net Asset Value</t>
        </is>
      </c>
      <c r="B412" s="8" t="n">
        <v>0</v>
      </c>
      <c r="C412" s="4" t="inlineStr">
        <is>
          <t>[5]</t>
        </is>
      </c>
    </row>
    <row r="413">
      <c r="A413" s="4" t="inlineStr">
        <is>
          <t>LEUTHOLD GRIZZLY SHORT FUND (No Load) | Financials [Member]</t>
        </is>
      </c>
      <c r="B413" s="4" t="inlineStr">
        <is>
          <t xml:space="preserve"> </t>
        </is>
      </c>
    </row>
    <row r="414">
      <c r="A414" s="3" t="inlineStr">
        <is>
          <t>Holdings [Line Items]</t>
        </is>
      </c>
      <c r="B414" s="4" t="inlineStr">
        <is>
          <t xml:space="preserve"> </t>
        </is>
      </c>
    </row>
    <row r="415">
      <c r="A415" s="4" t="inlineStr">
        <is>
          <t>Percent of Net Asset Value</t>
        </is>
      </c>
      <c r="B415" s="6" t="n">
        <v>0.103</v>
      </c>
      <c r="C415" s="4" t="inlineStr">
        <is>
          <t>[6],[7]</t>
        </is>
      </c>
    </row>
    <row r="416">
      <c r="A416" s="4" t="inlineStr">
        <is>
          <t>LEUTHOLD GRIZZLY SHORT FUND (No Load) | Information Technology [Member]</t>
        </is>
      </c>
      <c r="B416" s="4" t="inlineStr">
        <is>
          <t xml:space="preserve"> </t>
        </is>
      </c>
    </row>
    <row r="417">
      <c r="A417" s="3" t="inlineStr">
        <is>
          <t>Holdings [Line Items]</t>
        </is>
      </c>
      <c r="B417" s="4" t="inlineStr">
        <is>
          <t xml:space="preserve"> </t>
        </is>
      </c>
    </row>
    <row r="418">
      <c r="A418" s="4" t="inlineStr">
        <is>
          <t>Percent of Net Asset Value</t>
        </is>
      </c>
      <c r="B418" s="6" t="n">
        <v>0.073</v>
      </c>
      <c r="C418" s="4" t="inlineStr">
        <is>
          <t>[6],[7]</t>
        </is>
      </c>
    </row>
    <row r="419">
      <c r="A419" s="4" t="inlineStr">
        <is>
          <t>LEUTHOLD GRIZZLY SHORT FUND (No Load) | Communication Services [Member]</t>
        </is>
      </c>
      <c r="B419" s="4" t="inlineStr">
        <is>
          <t xml:space="preserve"> </t>
        </is>
      </c>
    </row>
    <row r="420">
      <c r="A420" s="3" t="inlineStr">
        <is>
          <t>Holdings [Line Items]</t>
        </is>
      </c>
      <c r="B420" s="4" t="inlineStr">
        <is>
          <t xml:space="preserve"> </t>
        </is>
      </c>
    </row>
    <row r="421">
      <c r="A421" s="4" t="inlineStr">
        <is>
          <t>Percent of Net Asset Value</t>
        </is>
      </c>
      <c r="B421" s="6" t="n">
        <v>0.034</v>
      </c>
      <c r="C421" s="4" t="inlineStr">
        <is>
          <t>[6],[7]</t>
        </is>
      </c>
    </row>
    <row r="422">
      <c r="A422" s="4" t="inlineStr">
        <is>
          <t>LEUTHOLD GRIZZLY SHORT FUND (No Load) | Consumer Discretionary [Member]</t>
        </is>
      </c>
      <c r="B422" s="4" t="inlineStr">
        <is>
          <t xml:space="preserve"> </t>
        </is>
      </c>
    </row>
    <row r="423">
      <c r="A423" s="3" t="inlineStr">
        <is>
          <t>Holdings [Line Items]</t>
        </is>
      </c>
      <c r="B423" s="4" t="inlineStr">
        <is>
          <t xml:space="preserve"> </t>
        </is>
      </c>
    </row>
    <row r="424">
      <c r="A424" s="4" t="inlineStr">
        <is>
          <t>Percent of Net Asset Value</t>
        </is>
      </c>
      <c r="B424" s="6" t="n">
        <v>0.096</v>
      </c>
      <c r="C424" s="4" t="inlineStr">
        <is>
          <t>[6],[7]</t>
        </is>
      </c>
    </row>
    <row r="425">
      <c r="A425" s="4" t="inlineStr">
        <is>
          <t>LEUTHOLD GRIZZLY SHORT FUND (No Load) | Health Care [Member]</t>
        </is>
      </c>
      <c r="B425" s="4" t="inlineStr">
        <is>
          <t xml:space="preserve"> </t>
        </is>
      </c>
    </row>
    <row r="426">
      <c r="A426" s="3" t="inlineStr">
        <is>
          <t>Holdings [Line Items]</t>
        </is>
      </c>
      <c r="B426" s="4" t="inlineStr">
        <is>
          <t xml:space="preserve"> </t>
        </is>
      </c>
    </row>
    <row r="427">
      <c r="A427" s="4" t="inlineStr">
        <is>
          <t>Percent of Net Asset Value</t>
        </is>
      </c>
      <c r="B427" s="6" t="n">
        <v>0.079</v>
      </c>
      <c r="C427" s="4" t="inlineStr">
        <is>
          <t>[6],[7]</t>
        </is>
      </c>
    </row>
    <row r="428">
      <c r="A428" s="4" t="inlineStr">
        <is>
          <t>LEUTHOLD GRIZZLY SHORT FUND (No Load) | Industrials [Member]</t>
        </is>
      </c>
      <c r="B428" s="4" t="inlineStr">
        <is>
          <t xml:space="preserve"> </t>
        </is>
      </c>
    </row>
    <row r="429">
      <c r="A429" s="3" t="inlineStr">
        <is>
          <t>Holdings [Line Items]</t>
        </is>
      </c>
      <c r="B429" s="4" t="inlineStr">
        <is>
          <t xml:space="preserve"> </t>
        </is>
      </c>
    </row>
    <row r="430">
      <c r="A430" s="4" t="inlineStr">
        <is>
          <t>Percent of Net Asset Value</t>
        </is>
      </c>
      <c r="B430" s="8" t="n">
        <v>0.15</v>
      </c>
      <c r="C430" s="4" t="inlineStr">
        <is>
          <t>[6],[7]</t>
        </is>
      </c>
    </row>
    <row r="431">
      <c r="A431" s="4" t="inlineStr">
        <is>
          <t>LEUTHOLD GRIZZLY SHORT FUND (No Load) | Materials [Member]</t>
        </is>
      </c>
      <c r="B431" s="4" t="inlineStr">
        <is>
          <t xml:space="preserve"> </t>
        </is>
      </c>
    </row>
    <row r="432">
      <c r="A432" s="3" t="inlineStr">
        <is>
          <t>Holdings [Line Items]</t>
        </is>
      </c>
      <c r="B432" s="4" t="inlineStr">
        <is>
          <t xml:space="preserve"> </t>
        </is>
      </c>
    </row>
    <row r="433">
      <c r="A433" s="4" t="inlineStr">
        <is>
          <t>Percent of Net Asset Value</t>
        </is>
      </c>
      <c r="B433" s="6" t="n">
        <v>0.044</v>
      </c>
      <c r="C433" s="4" t="inlineStr">
        <is>
          <t>[6],[7]</t>
        </is>
      </c>
    </row>
    <row r="434">
      <c r="A434" s="4" t="inlineStr">
        <is>
          <t>LEUTHOLD GRIZZLY SHORT FUND (No Load) | Cash &amp; Other [Member]</t>
        </is>
      </c>
      <c r="B434" s="4" t="inlineStr">
        <is>
          <t xml:space="preserve"> </t>
        </is>
      </c>
    </row>
    <row r="435">
      <c r="A435" s="3" t="inlineStr">
        <is>
          <t>Holdings [Line Items]</t>
        </is>
      </c>
      <c r="B435" s="4" t="inlineStr">
        <is>
          <t xml:space="preserve"> </t>
        </is>
      </c>
    </row>
    <row r="436">
      <c r="A436" s="4" t="inlineStr">
        <is>
          <t>Percent of Net Asset Value</t>
        </is>
      </c>
      <c r="B436" s="6" t="n">
        <v>0.305</v>
      </c>
      <c r="C436" s="4" t="inlineStr">
        <is>
          <t>[6],[7]</t>
        </is>
      </c>
    </row>
    <row r="437">
      <c r="A437" s="4" t="inlineStr">
        <is>
          <t>LEUTHOLD GRIZZLY SHORT FUND (No Load) | Energy [Member]</t>
        </is>
      </c>
      <c r="B437" s="4" t="inlineStr">
        <is>
          <t xml:space="preserve"> </t>
        </is>
      </c>
    </row>
    <row r="438">
      <c r="A438" s="3" t="inlineStr">
        <is>
          <t>Holdings [Line Items]</t>
        </is>
      </c>
      <c r="B438" s="4" t="inlineStr">
        <is>
          <t xml:space="preserve"> </t>
        </is>
      </c>
    </row>
    <row r="439">
      <c r="A439" s="4" t="inlineStr">
        <is>
          <t>Percent of Net Asset Value</t>
        </is>
      </c>
      <c r="B439" s="6" t="n">
        <v>0.058</v>
      </c>
      <c r="C439" s="4" t="inlineStr">
        <is>
          <t>[6],[7]</t>
        </is>
      </c>
    </row>
    <row r="440">
      <c r="A440" s="4" t="inlineStr">
        <is>
          <t>LEUTHOLD GRIZZLY SHORT FUND (No Load) | Consumer Staples [Member]</t>
        </is>
      </c>
      <c r="B440" s="4" t="inlineStr">
        <is>
          <t xml:space="preserve"> </t>
        </is>
      </c>
    </row>
    <row r="441">
      <c r="A441" s="3" t="inlineStr">
        <is>
          <t>Holdings [Line Items]</t>
        </is>
      </c>
      <c r="B441" s="4" t="inlineStr">
        <is>
          <t xml:space="preserve"> </t>
        </is>
      </c>
    </row>
    <row r="442">
      <c r="A442" s="4" t="inlineStr">
        <is>
          <t>Percent of Net Asset Value</t>
        </is>
      </c>
      <c r="B442" s="6" t="n">
        <v>0.058</v>
      </c>
      <c r="C442" s="4" t="inlineStr">
        <is>
          <t>[6],[7]</t>
        </is>
      </c>
    </row>
    <row r="443">
      <c r="A443" s="4" t="inlineStr">
        <is>
          <t>LEUTHOLD GRIZZLY SHORT FUND (No Load) | Cash &amp; Other [Member]</t>
        </is>
      </c>
      <c r="B443" s="4" t="inlineStr">
        <is>
          <t xml:space="preserve"> </t>
        </is>
      </c>
    </row>
    <row r="444">
      <c r="A444" s="3" t="inlineStr">
        <is>
          <t>Holdings [Line Items]</t>
        </is>
      </c>
      <c r="B444" s="4" t="inlineStr">
        <is>
          <t xml:space="preserve"> </t>
        </is>
      </c>
    </row>
    <row r="445">
      <c r="A445" s="4" t="inlineStr">
        <is>
          <t>Percent of Net Asset Value</t>
        </is>
      </c>
      <c r="B445" s="8" t="n">
        <v>0.6</v>
      </c>
      <c r="C445" s="4" t="inlineStr">
        <is>
          <t>[6],[7]</t>
        </is>
      </c>
    </row>
    <row r="446">
      <c r="A446" s="4" t="inlineStr">
        <is>
          <t>LEUTHOLD GRIZZLY SHORT FUND (No Load) | Software [Member]</t>
        </is>
      </c>
      <c r="B446" s="4" t="inlineStr">
        <is>
          <t xml:space="preserve"> </t>
        </is>
      </c>
    </row>
    <row r="447">
      <c r="A447" s="3" t="inlineStr">
        <is>
          <t>Holdings [Line Items]</t>
        </is>
      </c>
      <c r="B447" s="4" t="inlineStr">
        <is>
          <t xml:space="preserve"> </t>
        </is>
      </c>
    </row>
    <row r="448">
      <c r="A448" s="4" t="inlineStr">
        <is>
          <t>Percent of Net Asset Value</t>
        </is>
      </c>
      <c r="B448" s="6" t="n">
        <v>0.031</v>
      </c>
      <c r="C448" s="4" t="inlineStr">
        <is>
          <t>[6],[7]</t>
        </is>
      </c>
    </row>
    <row r="449">
      <c r="A449" s="4" t="inlineStr">
        <is>
          <t>LEUTHOLD GRIZZLY SHORT FUND (No Load) | Insurance [Member]</t>
        </is>
      </c>
      <c r="B449" s="4" t="inlineStr">
        <is>
          <t xml:space="preserve"> </t>
        </is>
      </c>
    </row>
    <row r="450">
      <c r="A450" s="3" t="inlineStr">
        <is>
          <t>Holdings [Line Items]</t>
        </is>
      </c>
      <c r="B450" s="4" t="inlineStr">
        <is>
          <t xml:space="preserve"> </t>
        </is>
      </c>
    </row>
    <row r="451">
      <c r="A451" s="4" t="inlineStr">
        <is>
          <t>Percent of Net Asset Value</t>
        </is>
      </c>
      <c r="B451" s="8" t="n">
        <v>0.03</v>
      </c>
      <c r="C451" s="4" t="inlineStr">
        <is>
          <t>[6],[7]</t>
        </is>
      </c>
    </row>
    <row r="452">
      <c r="A452" s="4" t="inlineStr">
        <is>
          <t>LEUTHOLD GRIZZLY SHORT FUND (No Load) | Oil, Gas &amp; Consumable Fuels [Member]</t>
        </is>
      </c>
      <c r="B452" s="4" t="inlineStr">
        <is>
          <t xml:space="preserve"> </t>
        </is>
      </c>
    </row>
    <row r="453">
      <c r="A453" s="3" t="inlineStr">
        <is>
          <t>Holdings [Line Items]</t>
        </is>
      </c>
      <c r="B453" s="4" t="inlineStr">
        <is>
          <t xml:space="preserve"> </t>
        </is>
      </c>
    </row>
    <row r="454">
      <c r="A454" s="4" t="inlineStr">
        <is>
          <t>Percent of Net Asset Value</t>
        </is>
      </c>
      <c r="B454" s="6" t="n">
        <v>0.049</v>
      </c>
      <c r="C454" s="4" t="inlineStr">
        <is>
          <t>[6],[7]</t>
        </is>
      </c>
    </row>
    <row r="455">
      <c r="A455" s="4" t="inlineStr">
        <is>
          <t>LEUTHOLD GRIZZLY SHORT FUND (No Load) | Capital Markets [Member]</t>
        </is>
      </c>
      <c r="B455" s="4" t="inlineStr">
        <is>
          <t xml:space="preserve"> </t>
        </is>
      </c>
    </row>
    <row r="456">
      <c r="A456" s="3" t="inlineStr">
        <is>
          <t>Holdings [Line Items]</t>
        </is>
      </c>
      <c r="B456" s="4" t="inlineStr">
        <is>
          <t xml:space="preserve"> </t>
        </is>
      </c>
    </row>
    <row r="457">
      <c r="A457" s="4" t="inlineStr">
        <is>
          <t>Percent of Net Asset Value</t>
        </is>
      </c>
      <c r="B457" s="6" t="n">
        <v>0.064</v>
      </c>
      <c r="C457" s="4" t="inlineStr">
        <is>
          <t>[6],[7]</t>
        </is>
      </c>
    </row>
    <row r="458">
      <c r="A458" s="4" t="inlineStr">
        <is>
          <t>LEUTHOLD GRIZZLY SHORT FUND (No Load) | Hotel, Restaurants, &amp; Leisure [Member]</t>
        </is>
      </c>
      <c r="B458" s="4" t="inlineStr">
        <is>
          <t xml:space="preserve"> </t>
        </is>
      </c>
    </row>
    <row r="459">
      <c r="A459" s="3" t="inlineStr">
        <is>
          <t>Holdings [Line Items]</t>
        </is>
      </c>
      <c r="B459" s="4" t="inlineStr">
        <is>
          <t xml:space="preserve"> </t>
        </is>
      </c>
    </row>
    <row r="460">
      <c r="A460" s="4" t="inlineStr">
        <is>
          <t>Percent of Net Asset Value</t>
        </is>
      </c>
      <c r="B460" s="6" t="n">
        <v>0.067</v>
      </c>
      <c r="C460" s="4" t="inlineStr">
        <is>
          <t>[6],[7]</t>
        </is>
      </c>
    </row>
    <row r="461">
      <c r="A461" s="4" t="inlineStr">
        <is>
          <t>LEUTHOLD GRIZZLY SHORT FUND (No Load) | Ground Transportation [Member]</t>
        </is>
      </c>
      <c r="B461" s="4" t="inlineStr">
        <is>
          <t xml:space="preserve"> </t>
        </is>
      </c>
    </row>
    <row r="462">
      <c r="A462" s="3" t="inlineStr">
        <is>
          <t>Holdings [Line Items]</t>
        </is>
      </c>
      <c r="B462" s="4" t="inlineStr">
        <is>
          <t xml:space="preserve"> </t>
        </is>
      </c>
    </row>
    <row r="463">
      <c r="A463" s="4" t="inlineStr">
        <is>
          <t>Percent of Net Asset Value</t>
        </is>
      </c>
      <c r="B463" s="6" t="n">
        <v>0.052</v>
      </c>
      <c r="C463" s="4" t="inlineStr">
        <is>
          <t>[6],[7]</t>
        </is>
      </c>
    </row>
    <row r="464">
      <c r="A464" s="4" t="inlineStr">
        <is>
          <t>LEUTHOLD GRIZZLY SHORT FUND (No Load) | Health Care Equipment &amp; Supplies [Member]</t>
        </is>
      </c>
      <c r="B464" s="4" t="inlineStr">
        <is>
          <t xml:space="preserve"> </t>
        </is>
      </c>
    </row>
    <row r="465">
      <c r="A465" s="3" t="inlineStr">
        <is>
          <t>Holdings [Line Items]</t>
        </is>
      </c>
      <c r="B465" s="4" t="inlineStr">
        <is>
          <t xml:space="preserve"> </t>
        </is>
      </c>
    </row>
    <row r="466">
      <c r="A466" s="4" t="inlineStr">
        <is>
          <t>Percent of Net Asset Value</t>
        </is>
      </c>
      <c r="B466" s="6" t="n">
        <v>0.048</v>
      </c>
      <c r="C466" s="4" t="inlineStr">
        <is>
          <t>[6],[7]</t>
        </is>
      </c>
    </row>
    <row r="467">
      <c r="A467" s="4" t="inlineStr">
        <is>
          <t>LEUTHOLD GRIZZLY SHORT FUND (No Load) | Life Sciences Tools &amp; Services [Member]</t>
        </is>
      </c>
      <c r="B467" s="4" t="inlineStr">
        <is>
          <t xml:space="preserve"> </t>
        </is>
      </c>
    </row>
    <row r="468">
      <c r="A468" s="3" t="inlineStr">
        <is>
          <t>Holdings [Line Items]</t>
        </is>
      </c>
      <c r="B468" s="4" t="inlineStr">
        <is>
          <t xml:space="preserve"> </t>
        </is>
      </c>
    </row>
    <row r="469">
      <c r="A469" s="4" t="inlineStr">
        <is>
          <t>Percent of Net Asset Value</t>
        </is>
      </c>
      <c r="B469" s="6" t="n">
        <v>0.032</v>
      </c>
      <c r="C469" s="4" t="inlineStr">
        <is>
          <t>[6],[7]</t>
        </is>
      </c>
    </row>
    <row r="470">
      <c r="A470" s="4" t="inlineStr">
        <is>
          <t>LEUTHOLD GRIZZLY SHORT FUND (No Load) | Chemicals [Member]</t>
        </is>
      </c>
      <c r="B470" s="4" t="inlineStr">
        <is>
          <t xml:space="preserve"> </t>
        </is>
      </c>
    </row>
    <row r="471">
      <c r="A471" s="3" t="inlineStr">
        <is>
          <t>Holdings [Line Items]</t>
        </is>
      </c>
      <c r="B471" s="4" t="inlineStr">
        <is>
          <t xml:space="preserve"> </t>
        </is>
      </c>
    </row>
    <row r="472">
      <c r="A472" s="4" t="inlineStr">
        <is>
          <t>Percent of Net Asset Value</t>
        </is>
      </c>
      <c r="B472" s="6" t="n">
        <v>0.027</v>
      </c>
      <c r="C472" s="4" t="inlineStr">
        <is>
          <t>[6],[7]</t>
        </is>
      </c>
    </row>
    <row r="473">
      <c r="A473" s="4" t="inlineStr">
        <is>
          <t>LEUTHOLD GRIZZLY SHORT FUND (No Load) | Exchange Traded Funds [Member]</t>
        </is>
      </c>
      <c r="B473" s="4" t="inlineStr">
        <is>
          <t xml:space="preserve"> </t>
        </is>
      </c>
    </row>
    <row r="474">
      <c r="A474" s="3" t="inlineStr">
        <is>
          <t>Holdings [Line Items]</t>
        </is>
      </c>
      <c r="B474" s="4" t="inlineStr">
        <is>
          <t xml:space="preserve"> </t>
        </is>
      </c>
    </row>
    <row r="475">
      <c r="A475" s="4" t="inlineStr">
        <is>
          <t>Percent of Net Asset Value</t>
        </is>
      </c>
      <c r="B475" s="4" t="inlineStr">
        <is>
          <t>(26.90%)</t>
        </is>
      </c>
      <c r="C475" s="4" t="inlineStr">
        <is>
          <t>[7]</t>
        </is>
      </c>
    </row>
    <row r="476">
      <c r="A476" s="4" t="inlineStr">
        <is>
          <t>LEUTHOLD GRIZZLY SHORT FUND (No Load) | Money Market Funds [Member]</t>
        </is>
      </c>
      <c r="B476" s="4" t="inlineStr">
        <is>
          <t xml:space="preserve"> </t>
        </is>
      </c>
    </row>
    <row r="477">
      <c r="A477" s="3" t="inlineStr">
        <is>
          <t>Holdings [Line Items]</t>
        </is>
      </c>
      <c r="B477" s="4" t="inlineStr">
        <is>
          <t xml:space="preserve"> </t>
        </is>
      </c>
    </row>
    <row r="478">
      <c r="A478" s="4" t="inlineStr">
        <is>
          <t>Percent of Net Asset Value</t>
        </is>
      </c>
      <c r="B478" s="6" t="n">
        <v>0.773</v>
      </c>
      <c r="C478" s="4" t="inlineStr">
        <is>
          <t>[7]</t>
        </is>
      </c>
    </row>
    <row r="479">
      <c r="A479" s="4" t="inlineStr">
        <is>
          <t>LEUTHOLD GRIZZLY SHORT FUND (No Load) | Cash &amp; Other [Member]</t>
        </is>
      </c>
      <c r="B479" s="4" t="inlineStr">
        <is>
          <t xml:space="preserve"> </t>
        </is>
      </c>
    </row>
    <row r="480">
      <c r="A480" s="3" t="inlineStr">
        <is>
          <t>Holdings [Line Items]</t>
        </is>
      </c>
      <c r="B480" s="4" t="inlineStr">
        <is>
          <t xml:space="preserve"> </t>
        </is>
      </c>
    </row>
    <row r="481">
      <c r="A481" s="4" t="inlineStr">
        <is>
          <t>Percent of Net Asset Value</t>
        </is>
      </c>
      <c r="B481" s="6" t="n">
        <v>1.022</v>
      </c>
      <c r="C481" s="4" t="inlineStr">
        <is>
          <t>[7]</t>
        </is>
      </c>
    </row>
    <row r="482">
      <c r="A482" s="4" t="inlineStr">
        <is>
          <t>LEUTHOLD GRIZZLY SHORT FUND (No Load) | Common Stocks [Member]</t>
        </is>
      </c>
      <c r="B482" s="4" t="inlineStr">
        <is>
          <t xml:space="preserve"> </t>
        </is>
      </c>
    </row>
    <row r="483">
      <c r="A483" s="3" t="inlineStr">
        <is>
          <t>Holdings [Line Items]</t>
        </is>
      </c>
      <c r="B483" s="4" t="inlineStr">
        <is>
          <t xml:space="preserve"> </t>
        </is>
      </c>
    </row>
    <row r="484">
      <c r="A484" s="4" t="inlineStr">
        <is>
          <t>Percent of Net Asset Value</t>
        </is>
      </c>
      <c r="B484" s="4" t="inlineStr">
        <is>
          <t>(70.50%)</t>
        </is>
      </c>
      <c r="C484" s="4" t="inlineStr">
        <is>
          <t>[7]</t>
        </is>
      </c>
    </row>
    <row r="485">
      <c r="A485" s="4" t="inlineStr">
        <is>
          <t>LEUTHOLD GRIZZLY SHORT FUND (No Load) | U.S. Treasury Bills [Member]</t>
        </is>
      </c>
      <c r="B485" s="4" t="inlineStr">
        <is>
          <t xml:space="preserve"> </t>
        </is>
      </c>
    </row>
    <row r="486">
      <c r="A486" s="3" t="inlineStr">
        <is>
          <t>Holdings [Line Items]</t>
        </is>
      </c>
      <c r="B486" s="4" t="inlineStr">
        <is>
          <t xml:space="preserve"> </t>
        </is>
      </c>
    </row>
    <row r="487">
      <c r="A487" s="4" t="inlineStr">
        <is>
          <t>Percent of Net Asset Value</t>
        </is>
      </c>
      <c r="B487" s="6" t="n">
        <v>0.185</v>
      </c>
      <c r="C487" s="4" t="inlineStr">
        <is>
          <t>[7]</t>
        </is>
      </c>
    </row>
    <row r="488">
      <c r="A488" s="4" t="inlineStr">
        <is>
          <t>LEUTHOLD GRIZZLY SHORT FUND (No Load) | Real Estate Investment Trusts [Member]</t>
        </is>
      </c>
      <c r="B488" s="4" t="inlineStr">
        <is>
          <t xml:space="preserve"> </t>
        </is>
      </c>
    </row>
    <row r="489">
      <c r="A489" s="3" t="inlineStr">
        <is>
          <t>Holdings [Line Items]</t>
        </is>
      </c>
      <c r="B489" s="4" t="inlineStr">
        <is>
          <t xml:space="preserve"> </t>
        </is>
      </c>
    </row>
    <row r="490">
      <c r="A490" s="4" t="inlineStr">
        <is>
          <t>Percent of Net Asset Value</t>
        </is>
      </c>
      <c r="B490" s="4" t="inlineStr">
        <is>
          <t>(0.60%)</t>
        </is>
      </c>
      <c r="C490" s="4" t="inlineStr">
        <is>
          <t>[7]</t>
        </is>
      </c>
    </row>
    <row r="491">
      <c r="A491" s="4" t="inlineStr">
        <is>
          <t>LEUTHOLD SELECT INDUSTRIES FUND (No Load) | Financials [Member]</t>
        </is>
      </c>
      <c r="B491" s="4" t="inlineStr">
        <is>
          <t xml:space="preserve"> </t>
        </is>
      </c>
    </row>
    <row r="492">
      <c r="A492" s="3" t="inlineStr">
        <is>
          <t>Holdings [Line Items]</t>
        </is>
      </c>
      <c r="B492" s="4" t="inlineStr">
        <is>
          <t xml:space="preserve"> </t>
        </is>
      </c>
    </row>
    <row r="493">
      <c r="A493" s="4" t="inlineStr">
        <is>
          <t>Percent of Net Asset Value</t>
        </is>
      </c>
      <c r="B493" s="6" t="n">
        <v>0.236</v>
      </c>
      <c r="C493" s="4" t="inlineStr">
        <is>
          <t>[8]</t>
        </is>
      </c>
    </row>
    <row r="494">
      <c r="A494" s="4" t="inlineStr">
        <is>
          <t>LEUTHOLD SELECT INDUSTRIES FUND (No Load) | Information Technology [Member]</t>
        </is>
      </c>
      <c r="B494" s="4" t="inlineStr">
        <is>
          <t xml:space="preserve"> </t>
        </is>
      </c>
    </row>
    <row r="495">
      <c r="A495" s="3" t="inlineStr">
        <is>
          <t>Holdings [Line Items]</t>
        </is>
      </c>
      <c r="B495" s="4" t="inlineStr">
        <is>
          <t xml:space="preserve"> </t>
        </is>
      </c>
    </row>
    <row r="496">
      <c r="A496" s="4" t="inlineStr">
        <is>
          <t>Percent of Net Asset Value</t>
        </is>
      </c>
      <c r="B496" s="6" t="n">
        <v>0.206</v>
      </c>
      <c r="C496" s="4" t="inlineStr">
        <is>
          <t>[8]</t>
        </is>
      </c>
    </row>
    <row r="497">
      <c r="A497" s="4" t="inlineStr">
        <is>
          <t>LEUTHOLD SELECT INDUSTRIES FUND (No Load) | Communication Services [Member]</t>
        </is>
      </c>
      <c r="B497" s="4" t="inlineStr">
        <is>
          <t xml:space="preserve"> </t>
        </is>
      </c>
    </row>
    <row r="498">
      <c r="A498" s="3" t="inlineStr">
        <is>
          <t>Holdings [Line Items]</t>
        </is>
      </c>
      <c r="B498" s="4" t="inlineStr">
        <is>
          <t xml:space="preserve"> </t>
        </is>
      </c>
    </row>
    <row r="499">
      <c r="A499" s="4" t="inlineStr">
        <is>
          <t>Percent of Net Asset Value</t>
        </is>
      </c>
      <c r="B499" s="6" t="n">
        <v>0.129</v>
      </c>
      <c r="C499" s="4" t="inlineStr">
        <is>
          <t>[8]</t>
        </is>
      </c>
    </row>
    <row r="500">
      <c r="A500" s="4" t="inlineStr">
        <is>
          <t>LEUTHOLD SELECT INDUSTRIES FUND (No Load) | Consumer Discretionary [Member]</t>
        </is>
      </c>
      <c r="B500" s="4" t="inlineStr">
        <is>
          <t xml:space="preserve"> </t>
        </is>
      </c>
    </row>
    <row r="501">
      <c r="A501" s="3" t="inlineStr">
        <is>
          <t>Holdings [Line Items]</t>
        </is>
      </c>
      <c r="B501" s="4" t="inlineStr">
        <is>
          <t xml:space="preserve"> </t>
        </is>
      </c>
    </row>
    <row r="502">
      <c r="A502" s="4" t="inlineStr">
        <is>
          <t>Percent of Net Asset Value</t>
        </is>
      </c>
      <c r="B502" s="6" t="n">
        <v>0.146</v>
      </c>
      <c r="C502" s="4" t="inlineStr">
        <is>
          <t>[8]</t>
        </is>
      </c>
    </row>
    <row r="503">
      <c r="A503" s="4" t="inlineStr">
        <is>
          <t>LEUTHOLD SELECT INDUSTRIES FUND (No Load) | Health Care [Member]</t>
        </is>
      </c>
      <c r="B503" s="4" t="inlineStr">
        <is>
          <t xml:space="preserve"> </t>
        </is>
      </c>
    </row>
    <row r="504">
      <c r="A504" s="3" t="inlineStr">
        <is>
          <t>Holdings [Line Items]</t>
        </is>
      </c>
      <c r="B504" s="4" t="inlineStr">
        <is>
          <t xml:space="preserve"> </t>
        </is>
      </c>
    </row>
    <row r="505">
      <c r="A505" s="4" t="inlineStr">
        <is>
          <t>Percent of Net Asset Value</t>
        </is>
      </c>
      <c r="B505" s="6" t="n">
        <v>0.115</v>
      </c>
      <c r="C505" s="4" t="inlineStr">
        <is>
          <t>[8]</t>
        </is>
      </c>
    </row>
    <row r="506">
      <c r="A506" s="4" t="inlineStr">
        <is>
          <t>LEUTHOLD SELECT INDUSTRIES FUND (No Load) | Industrials [Member]</t>
        </is>
      </c>
      <c r="B506" s="4" t="inlineStr">
        <is>
          <t xml:space="preserve"> </t>
        </is>
      </c>
    </row>
    <row r="507">
      <c r="A507" s="3" t="inlineStr">
        <is>
          <t>Holdings [Line Items]</t>
        </is>
      </c>
      <c r="B507" s="4" t="inlineStr">
        <is>
          <t xml:space="preserve"> </t>
        </is>
      </c>
    </row>
    <row r="508">
      <c r="A508" s="4" t="inlineStr">
        <is>
          <t>Percent of Net Asset Value</t>
        </is>
      </c>
      <c r="B508" s="6" t="n">
        <v>0.082</v>
      </c>
      <c r="C508" s="4" t="inlineStr">
        <is>
          <t>[8]</t>
        </is>
      </c>
    </row>
    <row r="509">
      <c r="A509" s="4" t="inlineStr">
        <is>
          <t>LEUTHOLD SELECT INDUSTRIES FUND (No Load) | Materials [Member]</t>
        </is>
      </c>
      <c r="B509" s="4" t="inlineStr">
        <is>
          <t xml:space="preserve"> </t>
        </is>
      </c>
    </row>
    <row r="510">
      <c r="A510" s="3" t="inlineStr">
        <is>
          <t>Holdings [Line Items]</t>
        </is>
      </c>
      <c r="B510" s="4" t="inlineStr">
        <is>
          <t xml:space="preserve"> </t>
        </is>
      </c>
    </row>
    <row r="511">
      <c r="A511" s="4" t="inlineStr">
        <is>
          <t>Percent of Net Asset Value</t>
        </is>
      </c>
      <c r="B511" s="6" t="n">
        <v>0.053</v>
      </c>
      <c r="C511" s="4" t="inlineStr">
        <is>
          <t>[8]</t>
        </is>
      </c>
    </row>
    <row r="512">
      <c r="A512" s="4" t="inlineStr">
        <is>
          <t>LEUTHOLD SELECT INDUSTRIES FUND (No Load) | Cash &amp; Other [Member]</t>
        </is>
      </c>
      <c r="B512" s="4" t="inlineStr">
        <is>
          <t xml:space="preserve"> </t>
        </is>
      </c>
    </row>
    <row r="513">
      <c r="A513" s="3" t="inlineStr">
        <is>
          <t>Holdings [Line Items]</t>
        </is>
      </c>
      <c r="B513" s="4" t="inlineStr">
        <is>
          <t xml:space="preserve"> </t>
        </is>
      </c>
    </row>
    <row r="514">
      <c r="A514" s="4" t="inlineStr">
        <is>
          <t>Percent of Net Asset Value</t>
        </is>
      </c>
      <c r="B514" s="6" t="n">
        <v>0.008</v>
      </c>
      <c r="C514" s="4" t="inlineStr">
        <is>
          <t>[8]</t>
        </is>
      </c>
    </row>
    <row r="515">
      <c r="A515" s="4" t="inlineStr">
        <is>
          <t>LEUTHOLD SELECT INDUSTRIES FUND (No Load) | Energy [Member]</t>
        </is>
      </c>
      <c r="B515" s="4" t="inlineStr">
        <is>
          <t xml:space="preserve"> </t>
        </is>
      </c>
    </row>
    <row r="516">
      <c r="A516" s="3" t="inlineStr">
        <is>
          <t>Holdings [Line Items]</t>
        </is>
      </c>
      <c r="B516" s="4" t="inlineStr">
        <is>
          <t xml:space="preserve"> </t>
        </is>
      </c>
    </row>
    <row r="517">
      <c r="A517" s="4" t="inlineStr">
        <is>
          <t>Percent of Net Asset Value</t>
        </is>
      </c>
      <c r="B517" s="6" t="n">
        <v>0.025</v>
      </c>
      <c r="C517" s="4" t="inlineStr">
        <is>
          <t>[8]</t>
        </is>
      </c>
    </row>
    <row r="518">
      <c r="A518" s="4" t="inlineStr">
        <is>
          <t>LEUTHOLD SELECT INDUSTRIES FUND (No Load) | Cash &amp; Other [Member]</t>
        </is>
      </c>
      <c r="B518" s="4" t="inlineStr">
        <is>
          <t xml:space="preserve"> </t>
        </is>
      </c>
    </row>
    <row r="519">
      <c r="A519" s="3" t="inlineStr">
        <is>
          <t>Holdings [Line Items]</t>
        </is>
      </c>
      <c r="B519" s="4" t="inlineStr">
        <is>
          <t xml:space="preserve"> </t>
        </is>
      </c>
    </row>
    <row r="520">
      <c r="A520" s="4" t="inlineStr">
        <is>
          <t>Percent of Net Asset Value</t>
        </is>
      </c>
      <c r="B520" s="6" t="n">
        <v>0.305</v>
      </c>
      <c r="C520" s="4" t="inlineStr">
        <is>
          <t>[8]</t>
        </is>
      </c>
    </row>
    <row r="521">
      <c r="A521" s="4" t="inlineStr">
        <is>
          <t>LEUTHOLD SELECT INDUSTRIES FUND (No Load) | Health Care Providers &amp; Services [Member]</t>
        </is>
      </c>
      <c r="B521" s="4" t="inlineStr">
        <is>
          <t xml:space="preserve"> </t>
        </is>
      </c>
    </row>
    <row r="522">
      <c r="A522" s="3" t="inlineStr">
        <is>
          <t>Holdings [Line Items]</t>
        </is>
      </c>
      <c r="B522" s="4" t="inlineStr">
        <is>
          <t xml:space="preserve"> </t>
        </is>
      </c>
    </row>
    <row r="523">
      <c r="A523" s="4" t="inlineStr">
        <is>
          <t>Percent of Net Asset Value</t>
        </is>
      </c>
      <c r="B523" s="6" t="n">
        <v>0.115</v>
      </c>
      <c r="C523" s="4" t="inlineStr">
        <is>
          <t>[8]</t>
        </is>
      </c>
    </row>
    <row r="524">
      <c r="A524" s="4" t="inlineStr">
        <is>
          <t>LEUTHOLD SELECT INDUSTRIES FUND (No Load) | Household Durables [Member]</t>
        </is>
      </c>
      <c r="B524" s="4" t="inlineStr">
        <is>
          <t xml:space="preserve"> </t>
        </is>
      </c>
    </row>
    <row r="525">
      <c r="A525" s="3" t="inlineStr">
        <is>
          <t>Holdings [Line Items]</t>
        </is>
      </c>
      <c r="B525" s="4" t="inlineStr">
        <is>
          <t xml:space="preserve"> </t>
        </is>
      </c>
    </row>
    <row r="526">
      <c r="A526" s="4" t="inlineStr">
        <is>
          <t>Percent of Net Asset Value</t>
        </is>
      </c>
      <c r="B526" s="6" t="n">
        <v>0.103</v>
      </c>
      <c r="C526" s="4" t="inlineStr">
        <is>
          <t>[8]</t>
        </is>
      </c>
    </row>
    <row r="527">
      <c r="A527" s="4" t="inlineStr">
        <is>
          <t>LEUTHOLD SELECT INDUSTRIES FUND (No Load) | Software [Member]</t>
        </is>
      </c>
      <c r="B527" s="4" t="inlineStr">
        <is>
          <t xml:space="preserve"> </t>
        </is>
      </c>
    </row>
    <row r="528">
      <c r="A528" s="3" t="inlineStr">
        <is>
          <t>Holdings [Line Items]</t>
        </is>
      </c>
      <c r="B528" s="4" t="inlineStr">
        <is>
          <t xml:space="preserve"> </t>
        </is>
      </c>
    </row>
    <row r="529">
      <c r="A529" s="4" t="inlineStr">
        <is>
          <t>Percent of Net Asset Value</t>
        </is>
      </c>
      <c r="B529" s="6" t="n">
        <v>0.094</v>
      </c>
      <c r="C529" s="4" t="inlineStr">
        <is>
          <t>[8]</t>
        </is>
      </c>
    </row>
    <row r="530">
      <c r="A530" s="4" t="inlineStr">
        <is>
          <t>LEUTHOLD SELECT INDUSTRIES FUND (No Load) | Banks [Member]</t>
        </is>
      </c>
      <c r="B530" s="4" t="inlineStr">
        <is>
          <t xml:space="preserve"> </t>
        </is>
      </c>
    </row>
    <row r="531">
      <c r="A531" s="3" t="inlineStr">
        <is>
          <t>Holdings [Line Items]</t>
        </is>
      </c>
      <c r="B531" s="4" t="inlineStr">
        <is>
          <t xml:space="preserve"> </t>
        </is>
      </c>
    </row>
    <row r="532">
      <c r="A532" s="4" t="inlineStr">
        <is>
          <t>Percent of Net Asset Value</t>
        </is>
      </c>
      <c r="B532" s="6" t="n">
        <v>0.075</v>
      </c>
      <c r="C532" s="4" t="inlineStr">
        <is>
          <t>[8]</t>
        </is>
      </c>
    </row>
    <row r="533">
      <c r="A533" s="4" t="inlineStr">
        <is>
          <t>LEUTHOLD SELECT INDUSTRIES FUND (No Load) | Insurance [Member]</t>
        </is>
      </c>
      <c r="B533" s="4" t="inlineStr">
        <is>
          <t xml:space="preserve"> </t>
        </is>
      </c>
    </row>
    <row r="534">
      <c r="A534" s="3" t="inlineStr">
        <is>
          <t>Holdings [Line Items]</t>
        </is>
      </c>
      <c r="B534" s="4" t="inlineStr">
        <is>
          <t xml:space="preserve"> </t>
        </is>
      </c>
    </row>
    <row r="535">
      <c r="A535" s="4" t="inlineStr">
        <is>
          <t>Percent of Net Asset Value</t>
        </is>
      </c>
      <c r="B535" s="6" t="n">
        <v>0.091</v>
      </c>
      <c r="C535" s="4" t="inlineStr">
        <is>
          <t>[8]</t>
        </is>
      </c>
    </row>
    <row r="536">
      <c r="A536" s="4" t="inlineStr">
        <is>
          <t>LEUTHOLD SELECT INDUSTRIES FUND (No Load) | Interactive Media &amp; Services [Member]</t>
        </is>
      </c>
      <c r="B536" s="4" t="inlineStr">
        <is>
          <t xml:space="preserve"> </t>
        </is>
      </c>
    </row>
    <row r="537">
      <c r="A537" s="3" t="inlineStr">
        <is>
          <t>Holdings [Line Items]</t>
        </is>
      </c>
      <c r="B537" s="4" t="inlineStr">
        <is>
          <t xml:space="preserve"> </t>
        </is>
      </c>
    </row>
    <row r="538">
      <c r="A538" s="4" t="inlineStr">
        <is>
          <t>Percent of Net Asset Value</t>
        </is>
      </c>
      <c r="B538" s="6" t="n">
        <v>0.07199999999999999</v>
      </c>
      <c r="C538" s="4" t="inlineStr">
        <is>
          <t>[8]</t>
        </is>
      </c>
    </row>
    <row r="539">
      <c r="A539" s="4" t="inlineStr">
        <is>
          <t>LEUTHOLD SELECT INDUSTRIES FUND (No Load) | Trading Companies &amp; Distributors [Member]</t>
        </is>
      </c>
      <c r="B539" s="4" t="inlineStr">
        <is>
          <t xml:space="preserve"> </t>
        </is>
      </c>
    </row>
    <row r="540">
      <c r="A540" s="3" t="inlineStr">
        <is>
          <t>Holdings [Line Items]</t>
        </is>
      </c>
      <c r="B540" s="4" t="inlineStr">
        <is>
          <t xml:space="preserve"> </t>
        </is>
      </c>
    </row>
    <row r="541">
      <c r="A541" s="4" t="inlineStr">
        <is>
          <t>Percent of Net Asset Value</t>
        </is>
      </c>
      <c r="B541" s="6" t="n">
        <v>0.053</v>
      </c>
      <c r="C541" s="4" t="inlineStr">
        <is>
          <t>[8]</t>
        </is>
      </c>
    </row>
    <row r="542">
      <c r="A542" s="4" t="inlineStr">
        <is>
          <t>LEUTHOLD SELECT INDUSTRIES FUND (No Load) | Semiconductors &amp; Semiconductor Equipment [Member]</t>
        </is>
      </c>
      <c r="B542" s="4" t="inlineStr">
        <is>
          <t xml:space="preserve"> </t>
        </is>
      </c>
    </row>
    <row r="543">
      <c r="A543" s="3" t="inlineStr">
        <is>
          <t>Holdings [Line Items]</t>
        </is>
      </c>
      <c r="B543" s="4" t="inlineStr">
        <is>
          <t xml:space="preserve"> </t>
        </is>
      </c>
    </row>
    <row r="544">
      <c r="A544" s="4" t="inlineStr">
        <is>
          <t>Percent of Net Asset Value</t>
        </is>
      </c>
      <c r="B544" s="6" t="n">
        <v>0.047</v>
      </c>
      <c r="C544" s="4" t="inlineStr">
        <is>
          <t>[8]</t>
        </is>
      </c>
    </row>
    <row r="545">
      <c r="A545" s="4" t="inlineStr">
        <is>
          <t>LEUTHOLD SELECT INDUSTRIES FUND (No Load) | Financial Services [Member]</t>
        </is>
      </c>
      <c r="B545" s="4" t="inlineStr">
        <is>
          <t xml:space="preserve"> </t>
        </is>
      </c>
    </row>
    <row r="546">
      <c r="A546" s="3" t="inlineStr">
        <is>
          <t>Holdings [Line Items]</t>
        </is>
      </c>
      <c r="B546" s="4" t="inlineStr">
        <is>
          <t xml:space="preserve"> </t>
        </is>
      </c>
    </row>
    <row r="547">
      <c r="A547" s="4" t="inlineStr">
        <is>
          <t>Percent of Net Asset Value</t>
        </is>
      </c>
      <c r="B547" s="6" t="n">
        <v>0.045</v>
      </c>
      <c r="C547" s="4" t="inlineStr">
        <is>
          <t>[8]</t>
        </is>
      </c>
    </row>
    <row r="548">
      <c r="A548" s="4" t="inlineStr">
        <is>
          <t>LEUTHOLD SELECT INDUSTRIES FUND (No Load) | Money Market Funds [Member]</t>
        </is>
      </c>
      <c r="B548" s="4" t="inlineStr">
        <is>
          <t xml:space="preserve"> </t>
        </is>
      </c>
    </row>
    <row r="549">
      <c r="A549" s="3" t="inlineStr">
        <is>
          <t>Holdings [Line Items]</t>
        </is>
      </c>
      <c r="B549" s="4" t="inlineStr">
        <is>
          <t xml:space="preserve"> </t>
        </is>
      </c>
    </row>
    <row r="550">
      <c r="A550" s="4" t="inlineStr">
        <is>
          <t>Percent of Net Asset Value</t>
        </is>
      </c>
      <c r="B550" s="8" t="n">
        <v>0.01</v>
      </c>
      <c r="C550" s="4" t="inlineStr">
        <is>
          <t>[8]</t>
        </is>
      </c>
    </row>
    <row r="551">
      <c r="A551" s="4" t="inlineStr">
        <is>
          <t>LEUTHOLD SELECT INDUSTRIES FUND (No Load) | Cash &amp; Other [Member]</t>
        </is>
      </c>
      <c r="B551" s="4" t="inlineStr">
        <is>
          <t xml:space="preserve"> </t>
        </is>
      </c>
    </row>
    <row r="552">
      <c r="A552" s="3" t="inlineStr">
        <is>
          <t>Holdings [Line Items]</t>
        </is>
      </c>
      <c r="B552" s="4" t="inlineStr">
        <is>
          <t xml:space="preserve"> </t>
        </is>
      </c>
    </row>
    <row r="553">
      <c r="A553" s="4" t="inlineStr">
        <is>
          <t>Percent of Net Asset Value</t>
        </is>
      </c>
      <c r="B553" s="4" t="inlineStr">
        <is>
          <t>(0.20%)</t>
        </is>
      </c>
      <c r="C553" s="4" t="inlineStr">
        <is>
          <t>[8]</t>
        </is>
      </c>
    </row>
    <row r="554">
      <c r="A554" s="4" t="inlineStr">
        <is>
          <t>LEUTHOLD SELECT INDUSTRIES FUND (No Load) | Common Stocks [Member]</t>
        </is>
      </c>
      <c r="B554" s="4" t="inlineStr">
        <is>
          <t xml:space="preserve"> </t>
        </is>
      </c>
    </row>
    <row r="555">
      <c r="A555" s="3" t="inlineStr">
        <is>
          <t>Holdings [Line Items]</t>
        </is>
      </c>
      <c r="B555" s="4" t="inlineStr">
        <is>
          <t xml:space="preserve"> </t>
        </is>
      </c>
    </row>
    <row r="556">
      <c r="A556" s="4" t="inlineStr">
        <is>
          <t>Percent of Net Asset Value</t>
        </is>
      </c>
      <c r="B556" s="6" t="n">
        <v>0.992</v>
      </c>
      <c r="C556" s="4" t="inlineStr">
        <is>
          <t>[8]</t>
        </is>
      </c>
    </row>
    <row r="557"/>
    <row r="558">
      <c r="A558" s="4" t="inlineStr">
        <is>
          <t>[1]Percentages are stated as a percent of net assets.[2]Percentages are stated as a percent of net assets.[3]Percentages are stated as a percent of net assets.[4]Percentages are stated as a percent of net assets.[5]Percentages are stated as a percent of net assets.[6]Percentages are stated as a percent of net assets, based on absolute values of holdings.[7]Percentages are stated as a percent of net assets.[8]Percentages are stated as a percent of net assets.</t>
        </is>
      </c>
    </row>
  </sheetData>
  <mergeCells count="3">
    <mergeCell ref="B1:C1"/>
    <mergeCell ref="A557:C557"/>
    <mergeCell ref="A558:C55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2:16:07Z</dcterms:created>
  <dcterms:modified xmlns:dcterms="http://purl.org/dc/terms/" xmlns:xsi="http://www.w3.org/2001/XMLSchema-instance" xsi:type="dcterms:W3CDTF">2024-12-06T22:16:07Z</dcterms:modified>
</cp:coreProperties>
</file>